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Mortgage Loans at Fair Value" sheetId="9" state="visible" r:id="rId9"/>
    <sheet xmlns:r="http://schemas.openxmlformats.org/officeDocument/2006/relationships" name="Derivatives" sheetId="10" state="visible" r:id="rId10"/>
    <sheet xmlns:r="http://schemas.openxmlformats.org/officeDocument/2006/relationships" name="Accounts Receivable, Net" sheetId="11" state="visible" r:id="rId11"/>
    <sheet xmlns:r="http://schemas.openxmlformats.org/officeDocument/2006/relationships" name="Mortgage Servicing Rights" sheetId="12" state="visible" r:id="rId12"/>
    <sheet xmlns:r="http://schemas.openxmlformats.org/officeDocument/2006/relationships" name="Premises and Equipment, Net" sheetId="13" state="visible" r:id="rId13"/>
    <sheet xmlns:r="http://schemas.openxmlformats.org/officeDocument/2006/relationships" name="Leases" sheetId="14" state="visible" r:id="rId14"/>
    <sheet xmlns:r="http://schemas.openxmlformats.org/officeDocument/2006/relationships" name="Warehouse and Other Secured Lin" sheetId="15" state="visible" r:id="rId15"/>
    <sheet xmlns:r="http://schemas.openxmlformats.org/officeDocument/2006/relationships" name="Other Borrowings" sheetId="16" state="visible" r:id="rId16"/>
    <sheet xmlns:r="http://schemas.openxmlformats.org/officeDocument/2006/relationships" name="Commitments and Contingencies" sheetId="17" state="visible" r:id="rId17"/>
    <sheet xmlns:r="http://schemas.openxmlformats.org/officeDocument/2006/relationships" name="Accounts Payable, Accrued Expen" sheetId="18" state="visible" r:id="rId18"/>
    <sheet xmlns:r="http://schemas.openxmlformats.org/officeDocument/2006/relationships" name="Variable Interest Entities" sheetId="19" state="visible" r:id="rId19"/>
    <sheet xmlns:r="http://schemas.openxmlformats.org/officeDocument/2006/relationships" name="Non-controlling Interests" sheetId="20" state="visible" r:id="rId20"/>
    <sheet xmlns:r="http://schemas.openxmlformats.org/officeDocument/2006/relationships" name="Regulatory Net Worth Requiremen" sheetId="21" state="visible" r:id="rId21"/>
    <sheet xmlns:r="http://schemas.openxmlformats.org/officeDocument/2006/relationships" name="Employee Benefit Plan"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Organization, Basis of Presen_2" sheetId="33" state="visible" r:id="rId33"/>
    <sheet xmlns:r="http://schemas.openxmlformats.org/officeDocument/2006/relationships" name="Mortgage Loans at Fair Value (T" sheetId="34" state="visible" r:id="rId34"/>
    <sheet xmlns:r="http://schemas.openxmlformats.org/officeDocument/2006/relationships" name="Derivatives (Tables)" sheetId="35" state="visible" r:id="rId35"/>
    <sheet xmlns:r="http://schemas.openxmlformats.org/officeDocument/2006/relationships" name="Accounts Receivable, Net (Table" sheetId="36" state="visible" r:id="rId36"/>
    <sheet xmlns:r="http://schemas.openxmlformats.org/officeDocument/2006/relationships" name="Mortgage Servicing Rights (Tabl" sheetId="37" state="visible" r:id="rId37"/>
    <sheet xmlns:r="http://schemas.openxmlformats.org/officeDocument/2006/relationships" name="Premises and Equipment, Net (Ta" sheetId="38" state="visible" r:id="rId38"/>
    <sheet xmlns:r="http://schemas.openxmlformats.org/officeDocument/2006/relationships" name="Leases (Tables)" sheetId="39" state="visible" r:id="rId39"/>
    <sheet xmlns:r="http://schemas.openxmlformats.org/officeDocument/2006/relationships" name="Warehouse and Other Secured L_2" sheetId="40" state="visible" r:id="rId40"/>
    <sheet xmlns:r="http://schemas.openxmlformats.org/officeDocument/2006/relationships" name="Other Borrowings (Tables)" sheetId="41" state="visible" r:id="rId41"/>
    <sheet xmlns:r="http://schemas.openxmlformats.org/officeDocument/2006/relationships" name="Commitment and Contingencies (T" sheetId="42" state="visible" r:id="rId42"/>
    <sheet xmlns:r="http://schemas.openxmlformats.org/officeDocument/2006/relationships" name="Accounts Payable, Accrued Exp_2" sheetId="43" state="visible" r:id="rId43"/>
    <sheet xmlns:r="http://schemas.openxmlformats.org/officeDocument/2006/relationships" name="Non-controlling Interests (Tabl" sheetId="44" state="visible" r:id="rId44"/>
    <sheet xmlns:r="http://schemas.openxmlformats.org/officeDocument/2006/relationships" name="Fair Value Measurements (Tables" sheetId="45" state="visible" r:id="rId45"/>
    <sheet xmlns:r="http://schemas.openxmlformats.org/officeDocument/2006/relationships" name="Related Party Disclosures (Tabl"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Organization, Basis of Presen_3" sheetId="50" state="visible" r:id="rId50"/>
    <sheet xmlns:r="http://schemas.openxmlformats.org/officeDocument/2006/relationships" name="Organization, Basis of Presen_4" sheetId="51" state="visible" r:id="rId51"/>
    <sheet xmlns:r="http://schemas.openxmlformats.org/officeDocument/2006/relationships" name="Organization, Basis of Presen_5" sheetId="52" state="visible" r:id="rId52"/>
    <sheet xmlns:r="http://schemas.openxmlformats.org/officeDocument/2006/relationships" name="Organization, Basis of Presen_6" sheetId="53" state="visible" r:id="rId53"/>
    <sheet xmlns:r="http://schemas.openxmlformats.org/officeDocument/2006/relationships" name="Organization, Basis of Presen_7" sheetId="54" state="visible" r:id="rId54"/>
    <sheet xmlns:r="http://schemas.openxmlformats.org/officeDocument/2006/relationships" name="Organization, Basis of Presen_8" sheetId="55" state="visible" r:id="rId55"/>
    <sheet xmlns:r="http://schemas.openxmlformats.org/officeDocument/2006/relationships" name="Organization, Basis of Presen_9" sheetId="56" state="visible" r:id="rId56"/>
    <sheet xmlns:r="http://schemas.openxmlformats.org/officeDocument/2006/relationships" name="Mortgage Loans at Fair Value (D" sheetId="57" state="visible" r:id="rId57"/>
    <sheet xmlns:r="http://schemas.openxmlformats.org/officeDocument/2006/relationships" name="Derivatives - Additional Inform" sheetId="58" state="visible" r:id="rId58"/>
    <sheet xmlns:r="http://schemas.openxmlformats.org/officeDocument/2006/relationships" name="Derivatives - Schedule of Deriv" sheetId="59" state="visible" r:id="rId59"/>
    <sheet xmlns:r="http://schemas.openxmlformats.org/officeDocument/2006/relationships" name="Accounts Receivable, Net (Detai" sheetId="60" state="visible" r:id="rId60"/>
    <sheet xmlns:r="http://schemas.openxmlformats.org/officeDocument/2006/relationships" name="Mortgage Servicing Rights - Add" sheetId="61" state="visible" r:id="rId61"/>
    <sheet xmlns:r="http://schemas.openxmlformats.org/officeDocument/2006/relationships" name="Mortgage Servicing Rights - Sum" sheetId="62" state="visible" r:id="rId62"/>
    <sheet xmlns:r="http://schemas.openxmlformats.org/officeDocument/2006/relationships" name="Mortgage Servicing Rights - S_2" sheetId="63" state="visible" r:id="rId63"/>
    <sheet xmlns:r="http://schemas.openxmlformats.org/officeDocument/2006/relationships" name="Mortgage Servicing Rights - S_3" sheetId="64" state="visible" r:id="rId64"/>
    <sheet xmlns:r="http://schemas.openxmlformats.org/officeDocument/2006/relationships" name="Mortgage Servicing Rights - Sch" sheetId="65" state="visible" r:id="rId65"/>
    <sheet xmlns:r="http://schemas.openxmlformats.org/officeDocument/2006/relationships" name="Premises and Equipment, Net (De" sheetId="66" state="visible" r:id="rId66"/>
    <sheet xmlns:r="http://schemas.openxmlformats.org/officeDocument/2006/relationships" name="Leases - Additional Information" sheetId="67" state="visible" r:id="rId67"/>
    <sheet xmlns:r="http://schemas.openxmlformats.org/officeDocument/2006/relationships" name="Leases - Schedule of Operating " sheetId="68" state="visible" r:id="rId68"/>
    <sheet xmlns:r="http://schemas.openxmlformats.org/officeDocument/2006/relationships" name="Leases - Schedule of Financing " sheetId="69" state="visible" r:id="rId69"/>
    <sheet xmlns:r="http://schemas.openxmlformats.org/officeDocument/2006/relationships" name="Leases - Schedule of Supplement" sheetId="70" state="visible" r:id="rId70"/>
    <sheet xmlns:r="http://schemas.openxmlformats.org/officeDocument/2006/relationships" name="Leases - Schedule of Additional" sheetId="71" state="visible" r:id="rId71"/>
    <sheet xmlns:r="http://schemas.openxmlformats.org/officeDocument/2006/relationships" name="Leases - Schedule of Maturities" sheetId="72" state="visible" r:id="rId72"/>
    <sheet xmlns:r="http://schemas.openxmlformats.org/officeDocument/2006/relationships" name="Leases - Summary of Maturities " sheetId="73" state="visible" r:id="rId73"/>
    <sheet xmlns:r="http://schemas.openxmlformats.org/officeDocument/2006/relationships" name="Warehouse and Other Secured L_3" sheetId="74" state="visible" r:id="rId74"/>
    <sheet xmlns:r="http://schemas.openxmlformats.org/officeDocument/2006/relationships" name="Warehouse and Other Secured L_4" sheetId="75" state="visible" r:id="rId75"/>
    <sheet xmlns:r="http://schemas.openxmlformats.org/officeDocument/2006/relationships" name="Other Borrowings - Summary of S" sheetId="76" state="visible" r:id="rId76"/>
    <sheet xmlns:r="http://schemas.openxmlformats.org/officeDocument/2006/relationships" name="Other Borrowings - Additional I"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Accounts Payable, Accrued Exp_3" sheetId="80" state="visible" r:id="rId80"/>
    <sheet xmlns:r="http://schemas.openxmlformats.org/officeDocument/2006/relationships" name="Variable Interest Entities (Det" sheetId="81" state="visible" r:id="rId81"/>
    <sheet xmlns:r="http://schemas.openxmlformats.org/officeDocument/2006/relationships" name="Non-controlling Interests (Deta" sheetId="82" state="visible" r:id="rId82"/>
    <sheet xmlns:r="http://schemas.openxmlformats.org/officeDocument/2006/relationships" name="Non-controlling Interests - Nar" sheetId="83" state="visible" r:id="rId83"/>
    <sheet xmlns:r="http://schemas.openxmlformats.org/officeDocument/2006/relationships" name="Regulatory Net Worth Requirem_2" sheetId="84" state="visible" r:id="rId84"/>
    <sheet xmlns:r="http://schemas.openxmlformats.org/officeDocument/2006/relationships" name="Employee Benefit Plan (Details)" sheetId="85" state="visible" r:id="rId85"/>
    <sheet xmlns:r="http://schemas.openxmlformats.org/officeDocument/2006/relationships" name="Fair Value Measurements - Sched" sheetId="86" state="visible" r:id="rId86"/>
    <sheet xmlns:r="http://schemas.openxmlformats.org/officeDocument/2006/relationships" name="Fair Value Measurements - Quant" sheetId="87" state="visible" r:id="rId87"/>
    <sheet xmlns:r="http://schemas.openxmlformats.org/officeDocument/2006/relationships" name="Fair Value Measurements - Other" sheetId="88" state="visible" r:id="rId88"/>
    <sheet xmlns:r="http://schemas.openxmlformats.org/officeDocument/2006/relationships" name="Related Party Disclosures - Sch" sheetId="89" state="visible" r:id="rId89"/>
    <sheet xmlns:r="http://schemas.openxmlformats.org/officeDocument/2006/relationships" name="Related Party Transactions (Det" sheetId="90" state="visible" r:id="rId90"/>
    <sheet xmlns:r="http://schemas.openxmlformats.org/officeDocument/2006/relationships" name="Income Taxes - Components of In" sheetId="91" state="visible" r:id="rId91"/>
    <sheet xmlns:r="http://schemas.openxmlformats.org/officeDocument/2006/relationships" name="Income Taxes - Effective Income" sheetId="92" state="visible" r:id="rId92"/>
    <sheet xmlns:r="http://schemas.openxmlformats.org/officeDocument/2006/relationships" name="Income Taxes - Deferred Tax Ass" sheetId="93" state="visible" r:id="rId93"/>
    <sheet xmlns:r="http://schemas.openxmlformats.org/officeDocument/2006/relationships" name="Income Taxes - Narrative (Detai" sheetId="94" state="visible" r:id="rId94"/>
    <sheet xmlns:r="http://schemas.openxmlformats.org/officeDocument/2006/relationships" name="Stock-Based Compensation - Summ" sheetId="95" state="visible" r:id="rId95"/>
    <sheet xmlns:r="http://schemas.openxmlformats.org/officeDocument/2006/relationships" name="Stock-Based Compensation - Addi" sheetId="96" state="visible" r:id="rId96"/>
    <sheet xmlns:r="http://schemas.openxmlformats.org/officeDocument/2006/relationships" name="Earnings Per Share - Additional" sheetId="97" state="visible" r:id="rId97"/>
    <sheet xmlns:r="http://schemas.openxmlformats.org/officeDocument/2006/relationships" name="Earnings Per Share - Calculatio"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7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189</t>
        </is>
      </c>
      <c r="C8" s="4" t="inlineStr">
        <is>
          <t xml:space="preserve"> </t>
        </is>
      </c>
      <c r="D8" s="4" t="inlineStr">
        <is>
          <t xml:space="preserve"> </t>
        </is>
      </c>
    </row>
    <row r="9">
      <c r="A9" s="4" t="inlineStr">
        <is>
          <t>Entity Registrant Name</t>
        </is>
      </c>
      <c r="B9" s="4" t="inlineStr">
        <is>
          <t>UWM HOLDING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2124167</t>
        </is>
      </c>
      <c r="C11" s="4" t="inlineStr">
        <is>
          <t xml:space="preserve"> </t>
        </is>
      </c>
      <c r="D11" s="4" t="inlineStr">
        <is>
          <t xml:space="preserve"> </t>
        </is>
      </c>
    </row>
    <row r="12">
      <c r="A12" s="4" t="inlineStr">
        <is>
          <t>Entity Address, Address Line One</t>
        </is>
      </c>
      <c r="B12" s="4" t="inlineStr">
        <is>
          <t>585 South Boulevard E.</t>
        </is>
      </c>
      <c r="C12" s="4" t="inlineStr">
        <is>
          <t xml:space="preserve"> </t>
        </is>
      </c>
      <c r="D12" s="4" t="inlineStr">
        <is>
          <t xml:space="preserve"> </t>
        </is>
      </c>
    </row>
    <row r="13">
      <c r="A13" s="4" t="inlineStr">
        <is>
          <t>Entity Address, City or Town</t>
        </is>
      </c>
      <c r="B13" s="4" t="inlineStr">
        <is>
          <t>Pontiac,</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34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981-8898</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56736696</v>
      </c>
    </row>
    <row r="29">
      <c r="A29" s="4" t="inlineStr">
        <is>
          <t>Documents Incorporated by Reference</t>
        </is>
      </c>
      <c r="B29" s="4" t="inlineStr">
        <is>
          <t>DOCUMENTS INCORPORATED BY REFERENCE</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Entity Central Index Key</t>
        </is>
      </c>
      <c r="B33" s="4" t="inlineStr">
        <is>
          <t>000178339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UWMC</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157975819</v>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arrant exercisable for one share of Class A Common Stock</t>
        </is>
      </c>
      <c r="C43" s="4" t="inlineStr">
        <is>
          <t xml:space="preserve"> </t>
        </is>
      </c>
      <c r="D43" s="4" t="inlineStr">
        <is>
          <t xml:space="preserve"> </t>
        </is>
      </c>
    </row>
    <row r="44">
      <c r="A44" s="4" t="inlineStr">
        <is>
          <t>Trading Symbol</t>
        </is>
      </c>
      <c r="B44" s="4" t="inlineStr">
        <is>
          <t>UWMC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Class D</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440332098</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enters into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80% and 76% as of December 31, 2024 and December 31, 2023, respectively. The Company primarily uses FLSCs to economically hedge its pipeline of IRLCs and mortgage loans at fair value. During a portion of 2024, the Company entered into interest rate swap futures as part of its overall interest rate risk mitigation strategy. These other derivative financial instruments are measured at estimated fair value with changes in fair value recorded in the condensed consolidated statements of operations within "Loss on other interest rate derivatives." There were no interest rate swap futures contracts outstanding as of December 31, 2024 or December 31, 2023. The notional amounts and fair values of derivative financial instruments not designated as hedging instruments were as follows (in thousands): December 31, 2024 December 31, 2023 Fair value Fair value Derivative Derivative Notional Derivative Derivative Notional IRLCs $ 6,729 $ 33,685 $ 7,669,392 (a) $ 29,623 $ 2,933 $ 6,264,727 (a) FLSCs 93,235 2,280 14,842,453 3,396 37,848 10,469,975 Total $ 99,964 $ 35,965 $ 33,019 $ 40,781 (a) Notional amounts have been adjusted for pullthrough rates of 80% and 76% as of December 31, 2024 and December 31,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The following summarizes accounts receivable, net (in thousands): December 31, December 31, Servicing fees $ 159,282 $ 164,629 Servicing advances 148,953 177,021 Receivables from sales of servicing 32,582 48,936 Origination receivables 27,527 26,426 Margin deposits 25,520 97,109 Derivative settlements receivable 22,377 1,794 Other receivables 5,592 753 Provision for current expected credit losses (3,876) (4,598) Total accounts receivable, net $ 417,955 $ 512,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MORTGAGE SERVICING RIGHTS Mortgage servicing rights are recognize d on the consolidated balance sheets when loans are sold and the associated servicing rights are retained. The Company's MSRs are measured at fair value, which is determined u 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external sources. The unpaid principal balance of mortgage loans serviced for others approximated $242.4 billion and $299.5 billion at December 31, 2024 and December 31, 2023, respectively. Conforming conventional loans serviced by the Company have previously been sold to Fannie Mae and Freddie Mac on a non-recourse basis, whereby credit losses are generally the responsibility of Fannie Mae and Freddie Mac, and not the Company. Loans serviced for Ginnie Mae are insured by the FHA, guaranteed by the VA, or insured by other applicable government programs. While the above guarantees and insurance are the responsibility of those parties, the Company is still subject to potential losses related to its servicing of these loans. Those estimated losses are incorporated into the valuation of MSRs. The following table summarizes changes in the MSR assets for the years ended December 31, 2024, 2023, and 2022 (in thousands): For the year ended December 31, 2024 2023 2022 Fair value, beginning of period $ 4,026,136 $ 4,453,261 $ 3,314,952 Capitalization of MSRs 2,931,543 2,269,378 2,213,572 MSR and excess servicing sales (2,761,564) (1,881,683) (1,387,180) Changes in fair value: Due to changes in valuation inputs and assumptions 295,197 (330,031) 868,803 Due to collection/realization of cash flows and other (521,431) (484,789) (556,886) Fair value, end of period $ 3,969,881 $ 4,026,136 $ 4,453,261 The following is a summary of the components of the total change in fair value of MSRs as reported in the consolidated statements of operations (in thousands): For the year ended December 31, 2024 2023 2022 Changes in fair value: Due to changes in valuation inputs and assumptions $ 295,197 $ (330,031) $ 868,803 Due to collection/realization of cash flows and other (521,431) (484,789) (556,886) Net reserves and transaction costs on sales of servicing rights (68,765) (39,328) (27,813) Changes in fair value of mortgage servicing rights $ (294,999) $ (854,148) $ 284,104 During the years ended December 31, 2024, 2023, and 2022, the Company sold MSRs on loans with an aggregate UPB of approximately $160.9 billion, $99.2 billion and $112.9 billion, respectively, for proceeds of approximately $2.3 billion, $1.3 billion, and $1.4 billion, respectively. In addition, during the years ended December 31, 2024 and 2023, the Company sold excess servicing cash flows on certain agency loans with a total UPB of approximately $57.3 billion and $94.9 billion, respectively, for proceeds of approximately $427.7 million and $588.6 million, respectively. There were no excess servicing sales during the year ended December 31, 2022. In connection with these sales, the Company recorded $68.8 million, $39.3 million, and $27.8 million, respectively, for its estimated obligation for protection provisions granted to the buyers and transaction costs, which is reflected as part of the change in fair value of MSRs in the consolidated statements of operations. The following table summarizes the loan servicing income recognized during the years ended December 31, 2024, 2023, and 2022 (in thousands): For the year ended December 31, 2024 2023 2022 Contractual servicing fees $ 621,325 $ 803,750 $ 781,109 Late, ancillary and other fees 15,340 14,953 10,963 Loan servicing income $ 636,665 $ 818,703 $ 792,072 The key unobservable inputs used in determining the fair value of the Company’s MSRs were as follows at December 31, 2024 and 2023: December 31, December 31, Range Weighted Average Range Weighted Average Discount rates 9.3 % — 16.0 % 10.9 % 10.0 % — 16.0 % 11.1 % Annual prepayment speeds 4.6 % — 20.9 % 8.3 % 5.3 % — 21.9 % 9.6 % Cost of servicing $74 — $124 $85 $74 — $111 $84 The hypothetical effect of adverse changes in these key assumptions would result in a decrease in fair values as follows at December 31, 2024 and 2023 (in thousands): December 31, December 31, Discount rate: + 10% adverse change – effect on value $ (157,809) $ (140,727) + 20% adverse change – effect on value (302,071) (269,702) Prepayment speeds: + 10% adverse change – effect on value $ (116,920) $ (124,651) + 20% adverse change – effect on value (226,205) (240,082) Cost of servicing: + 10% adverse change – effect on value $ (28,352) $ (31,869) + 20% adverse change – effect on value (56,703) (63,738)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e table abov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or lower discount rates as investors may accept lower returns in a lower interest rate environment), which may magnify or counteract the sensitivities. Thus, any measurement of MSR fair value is limited by the conditions existing and assumptions made as of a particular point in time. Those assumptions may not be appropriate if they are applied to a different point in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is recorded at cost and depreciated or amortized using the straight line method over the estimated useful lives of the assets, which primarily range from 3 to 10 years for office furniture, equipment and software. Leasehold improvements are amortized over the shorter of the related lease term or the estimated useful life of the assets. The following is a summary of premises and equipment, net (in thousands): December 31, December 31, Leasehold improvements $ 164,152 $ 163,499 Software, including internally-developed 64,880 39,096 Furniture and equipment 56,813 42,154 Projects in process 6,087 8,557 Accumulated depreciation and amortization (145,733) (106,889) Premises and equipment, net $ 146,199 $ 146,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Right-of-Use Assets and Liabilities The Company has operating and finance lease arrangements related to its facilities, furniture and fixtures, and information technology equipment. A substantial portion of the Company’s lease arrangements are with related party entities. See Note 17 - Related Party Transactions for further information. The Company’s operating lease agreements have remaining terms ranging from approximately three years to thirteen years. Certain lease agreements have renewal options. The components of operating lease expense are as follows (in thousands): Year ended December 31, 2024 2023 2022 Operating Lease Cost: Related party lease expense $ 12,175 $ 11,834 $ 12,009 Variable lease expense 9,158 10,795 4,500 Third party lease expense 446 446 276 Total lease expense $ 21,779 $ 23,075 $ 16,785 The Company’s financing lease agreements have remaining terms ranging from approximately two months to eleven years. The components of finance lease expense are as follows (in thousands): Year ended December 31, 2024 2023 2022 Financing Lease Cost: Total interest expense $ 998 $ 1,319 $ 1,895 Related party interest expense 905 959 1,011 Total amortization expense 5,918 13,107 17,667 Related party amortization expense 2,065 2,065 2,062 Supplemental cash flow information related to leases is as follows (in thousands): December 31, December 31, Cash paid for amounts included in the measurement of operating lease liabilities – operating cash flows $ 12,873 $ 12,873 Cash paid for amounts included in the measurement of finance lease liabilities – financing and operating cash flows 6,581 14,146 There were no right-of-use assets obtained in exchange for operating or financing liabilities during the years ended December 31, 2024 and 2023. Supplemental balance sheet information related to leases is as follows: December 31, December 31, Operating Leases: Weighted average lease term 11.7 years 12.6 years Weighted average discount rate 7.4 % 7.4 % Finance Leases: Weighted average lease term 10.7 years 10.3 years Weighted average discount rate 3.6 % 3.6 % The maturities of the Company's operating and finance lease liabilities as of December 31, 2024 are summarized below (in thousands): As of December 31, 2024 Operating Lease Liabilities Financing Lease Liabilities 2025 $ 12,990 $ 3,057 2026 12,996 2,665 2027 12,959 2,668 2028 12,250 2,668 2029 12,250 2,668 Thereafter 86,215 16,604 Total lease payments 149,660 30,330 Less imputed interest (49,284) (5,236) Total $ 100,376 $ 25,094 </t>
        </is>
      </c>
    </row>
    <row r="5">
      <c r="A5" s="4" t="inlineStr">
        <is>
          <t>Leases</t>
        </is>
      </c>
      <c r="B5" s="4" t="inlineStr">
        <is>
          <t xml:space="preserve">LEASES Lease Right-of-Use Assets and Liabilities The Company has operating and finance lease arrangements related to its facilities, furniture and fixtures, and information technology equipment. A substantial portion of the Company’s lease arrangements are with related party entities. See Note 17 - Related Party Transactions for further information. The Company’s operating lease agreements have remaining terms ranging from approximately three years to thirteen years. Certain lease agreements have renewal options. The components of operating lease expense are as follows (in thousands): Year ended December 31, 2024 2023 2022 Operating Lease Cost: Related party lease expense $ 12,175 $ 11,834 $ 12,009 Variable lease expense 9,158 10,795 4,500 Third party lease expense 446 446 276 Total lease expense $ 21,779 $ 23,075 $ 16,785 The Company’s financing lease agreements have remaining terms ranging from approximately two months to eleven years. The components of finance lease expense are as follows (in thousands): Year ended December 31, 2024 2023 2022 Financing Lease Cost: Total interest expense $ 998 $ 1,319 $ 1,895 Related party interest expense 905 959 1,011 Total amortization expense 5,918 13,107 17,667 Related party amortization expense 2,065 2,065 2,062 Supplemental cash flow information related to leases is as follows (in thousands): December 31, December 31, Cash paid for amounts included in the measurement of operating lease liabilities – operating cash flows $ 12,873 $ 12,873 Cash paid for amounts included in the measurement of finance lease liabilities – financing and operating cash flows 6,581 14,146 There were no right-of-use assets obtained in exchange for operating or financing liabilities during the years ended December 31, 2024 and 2023. Supplemental balance sheet information related to leases is as follows: December 31, December 31, Operating Leases: Weighted average lease term 11.7 years 12.6 years Weighted average discount rate 7.4 % 7.4 % Finance Leases: Weighted average lease term 10.7 years 10.3 years Weighted average discount rate 3.6 % 3.6 % The maturities of the Company's operating and finance lease liabilities as of December 31, 2024 are summarized below (in thousands): As of December 31, 2024 Operating Lease Liabilities Financing Lease Liabilities 2025 $ 12,990 $ 3,057 2026 12,996 2,665 2027 12,959 2,668 2028 12,250 2,668 2029 12,250 2,668 Thereafter 86,215 16,604 Total lease payments 149,660 30,330 Less imputed interest (49,284) (5,236) Total $ 100,376 $ 25,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ehouse and Other Secured Lines of Credit</t>
        </is>
      </c>
      <c r="B1" s="2" t="inlineStr">
        <is>
          <t>12 Months Ended</t>
        </is>
      </c>
    </row>
    <row r="2">
      <c r="B2" s="2" t="inlineStr">
        <is>
          <t>Dec. 31, 2024</t>
        </is>
      </c>
    </row>
    <row r="3">
      <c r="A3" s="3" t="inlineStr">
        <is>
          <t>Debt Disclosure [Abstract]</t>
        </is>
      </c>
      <c r="B3" s="4" t="inlineStr">
        <is>
          <t xml:space="preserve"> </t>
        </is>
      </c>
    </row>
    <row r="4">
      <c r="A4" s="4" t="inlineStr">
        <is>
          <t>Warehouse and Other Secured Lines of Credit</t>
        </is>
      </c>
      <c r="B4" s="4" t="inlineStr">
        <is>
          <t>WAREHOUSE AND OTHER SECURED LINES OF CREDIT Warehouse Lines of Credit The Company had the following warehouse lines of credit with financial institutions as of December 31, 2024 and 2023 (in thousands): Warehouse Lines of Credit 1, 2 Date of Initial Agreement With Warehouse Lender Current Agreement Expiration Date Total Advanced Against Line as of December 31, Total Advanced Against Line as of December 31, Master Repurchase Agreement ("MRA") Funding Limits as of December 31, 2024: $500 Million 2/29/2012 5/16/2025 $ 490,509 $ 489,117 $1.5 Billion 7/24/2020 8/28/2025 1,113,979 791,760 $1.5 Billion 7/10/2012 9/30/2025 1,034,474 175,604 $750 Million 4/23/2021 10/08/2025 347,117 103,729 $4.0 Billion 5/9/2019 11/28/2025 2,146,009 1,475,368 $300 Million 2/26/2016 12/18/2025 283,583 271,179 $3.0 Billion 12/31/2014 2/18/2026 2,123,381 1,252,169 $1.0 Billion 3/7/2019 2/19/2026 705,330 213,556 $500 Million 10/30/2020 6/26/2026 150,459 75,691 Early Funding: $600 Million (ASAP + - see below) No expiration 23,388 — $750 Million (EF - see below) No expiration 279,515 53,917 $ 8,697,744 $ 4,902,090 All interest rates are variable based upon a spread to SOFR or other alternative index. 1 An aggregate of $900.0 million of these line amounts is committed as of December 31, 2024. 2 Interest rates under these funding facilities are based on a reference short-term interest rate benchmark plus a spread, which ranged from 1.35% to 1.95% for substantially all of our loan production volume as of December 31, 2024 and 1.35% to 2.30% as of December 31, 2023 .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family residential mortgage loans, each secured by related mortgages and deeds of trust, and receive funding in exchange for such mortgage loans in some cases before we have grouped them into pools to be securitized by Fannie Mae or Freddie Mac. All such mortgage loans must adhere to a set of eligibility criteria to be acceptable. As of December 31, 2024, $23.4 million amount was outstanding through the ASAP+ program and $279.5 million was outstanding through the EF program. As of December 31, 2024, the Company had pledged mortgage loans at fair value as collateral under its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of these covenants as of December 31, 2024. MSR Facilities In 2022, the Company's consolidated subsidiary, UWM, entered into a Loan and Security Agreement with Citibank providing UWM with up to $1.5 billion of uncommitted borrowing capacity to finance the origination, acquisition or holding of certain mortgage servicing rights (the “Conventional MSR Facility”). The Conventional MSR Facility is collateralized by all of UWM's mortgage servicing rights that are appurtenant to mortgage loans pooled in securitization by Fannie Mae or Freddie Mac that meet certain criteria. Available borrowings under the Conventional MSR Facility are based on the fair market value of the collateral. Borrowings under the Conventional MSR Facility bear interest based on SOFR plus an applicable margin. The Conventional MSR Facility contains covenants which include certain financial requirements, including maintenance of minimum tangibl e net worth, minimum liquidity, maximum debt to net worth ratio, and net income as defined in the agreement. On June 27, 2024, UWM and Citibank amended both the Loan and Security Agreement and the warehouse facility agreement between the parties. These amendments increased the combined total uncommitted borrowing capacity of the Conventional MSR Facility and the warehouse facility to $2.0 billion and extended the maturity dates to June 26, 2026. All other material terms of these agreements remained the sam e. As of December 31, 2024, the Company was in compliance with all applicable covenants under the Conventional MSR Facility. As of December 31, 2024 and December 31, 2023, $250.0 million and $500.0 million was outstanding under the Conventional MSR Facility, respectively. In 2023, the Company's consolidated subsidiary, UWM, entered into a Credit Agreemen t with Goldman Sachs Bank USA, providing UWM with up to $500.0 million of uncommitted borrowing capacity to finance the origination, acquisition or holding of certain mortgage servicing rights (the "Ginnie Mae MSR facility"). The Ginnie Mae MSR facility is collateralized by all of UWM's mortgage servicing rights that are appurtenant to mortgage loans pooled in securitization by Ginnie Mae that meet certain criteria. Available borrowings under the Ginnie Mae MSR facility are based on the fair market value of the collateral. Borrowings under the Ginnie Mae MSR facility bear interest based on SOFR plus an applicable margin. The Ginnie Mae MSR Facility contains covenants which include certain financial requirements, including maintenance of minimum tangible net worth, minimum liquidity, maximum debt to net worth ratio, and net income as defined in the agreement. As of December 31, 2024, the Company was in compliance with all applicable covenants. The draw period for the Ginnie Mae MSR facility ends on March 20, 2026, and the facility has a maturity date of March 20, 2027. As of December 31, 2024 and December 31, 2023, $250.0 million and $250.0 million was outstanding under the Ginnie Mae MSR facility, respectively. The weighted average interest rate charged for borrowings under our MSR facilities wa s 8.28% and 8.80% for the years ended December 31, 2024 and December 31, 2023 , respectively. Outstanding borrowings under the MSR facilities are reported within the "S ecured lines of credit" financial statement line item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Senior Notes The follo wing is a summary of the Company's outstanding senior notes (in thousands): December 31, 2024 December 31, 2023 Facility Type Maturity Date Interest Rate Carrying Amount Outstanding Principal Carrying Amount Outstanding Principal 2025 Senior notes (1) 11/15/2025 5.500 % $ 798,084 $ 800,000 $ 795,894 $ 800,000 2027 Senior notes (2) 06/15/2027 5.750 % 497,870 500,000 497,003 500,000 2029 Senior notes (3) 04/15/2029 5.500 % 696,245 700,000 695,370 700,000 2030 Senior notes (4) 02/01/2030 6.625 % 793,127 800,000 — — Total senior notes $ 2,785,326 $ 2,800,000 $ 1,988,267 $ 2,000,000 Weighted average interest rate 5.87% 5.56% (1) Carrying amount includes $1.9 million and $4.1 million of unamortized debt issuance costs and discounts as of December 31, 2024 and December 31, 2023, respectively. (2) Carrying amount includes $2.1 million and $3.0 million of unamortized debt issuance costs and discounts as of December 31, 2024 and December 31, 2023, respectively. (3) Carrying amount includes $3.8 million and $4.6 million of unamortized debt issuance costs and discounts as of December 31, 2024 and December 31, 2023, respectively. (4) Carrying amount includes $6.9 million of unamortized debt issuance costs and discounts as of December 31, 2024. 2025 Senior Notes On November 3, 2020, the Company's consolidated subsidiary, UWM, issued $800.0 million in aggregate principal amount of senior unsecured notes due November 15, 2025 (the “2025 Senior Notes”). The 2025 Senior Notes accrue interest at a rate of 5.500% per annum. Interest on the 2025 Senior Notes is due semi-annually on May 15 and November 15 of each year. The Company may currently redeem the 2025 Senior Notes at any time before maturity at par plus any accrued and unpaid interest. 2027 Senior Notes On November 22, 2021, the Company's consolidated subsidiary, UWM, issued $500.0 million in aggregate principal amount of senior unsecured notes due June 15, 2027 (the "2027 Senior Notes"). The 2027 Senior Notes accrue interest at a rate of 5.750% per annum. Interest on the 2027 Senior Notes is due semi-annually on June 15 and December 15 of each year. The Company may currently redeem the 2027 Senior Notes at any time before maturity at various fixed redemption prices that reduce over time to maturity plus accrued and unpaid interest. 2029 Senior Notes On April 7, 2021, the Company's consolidated subsidiary, UWM, issued $700.0 million in aggregate principal amount of senior unsecured notes due April 15, 2029 (the “2029 Senior Notes”). The 2029 Senior Notes accrue interest at a rate of 5.500% per annum. Interest on the 2029 Senior Notes is due semi-annually on April 15 and October 15 of each year. The Company may currently redeem the 2029 Senior Notes at any time before maturity at various fixed redemption prices that reduce over time to maturity plus accrued and unpaid interest. 2030 Senior Notes On December 10, 2024, the Company's consolidated subsidiary, Holdings LLC, issued $800.0 million in aggregate principal amount of senior unsecured notes due February 1, 2030, which are guaranteed by UWM (the "2030 Senior Notes"). The 2030 Senior Notes accrue interest at a rate of 6.625% per annum. Interest on the 2030 Senior Notes is due semi-annually on February 1 and August 1 of each year. commencing on August 1, 2025. On or after February 1, 2027, the Company may, at its option, redeem the 2030 Senior Notes in whole or in part during the twelve-month period beginning on the following dates at the following redemption prices: February 1, 2027 at 103.313%; February 1, 2028 at 101.656%; or February 1, 2029 until maturity at 100%, of the principal amount of the 2030 Senior Notes to be redeemed on the redemption date plus accrued and unpaid interest. Prior to February 1, 2027, the Company may, at its option, redeem up to 40% of the aggregate principal amount of the 2030 Senior Notes originally issued at a redemption price of 106.625% of the principal amount of the 2030 Senior Notes redeemed on the redemption date plus accrued and unpaid interest, with net proceeds of certain equity offerings. In addition, the Company may, at its option, redeem some or all of the 2030 Senior Notes prior to February 1, 2027 at a price equal to 100% of the principal amount redeemed plus a "make-whole" premium, plus accrued and unpaid interest. The indentures governing the 2025, 2027, 2029, and 2030 Senior Notes contain operating covenants and restrictions, subject to a number of exceptions and qualifications. The Company was in compliance with the terms of the indentures as of December 31, 2024. Revolving Credit Facility In 2022, UWM entered into a Revolving Credit Agreement (the “Revolving Credit Agreement”) between UWM, as the borrower, and SFS Corp., as the lender. The Revolving Credit Agreement provides for, among other things, a $500.0 million unsecured revolving credit facility (the “Revolving Credit Facility”). The Revolving Credit Facility had an initial one-year term and automatically renews for successive one-year periods unless terminated by either party. Amounts borrowed under the Revolving Credit Facility may be borrowed, repaid and reborrowed from time to time, and accrue interest at the Applicable Prime Rate (as defined in the Revolving Credit Agreement). UWM may utilize the Revolving Credit Facility in connection with: (i) operational and investment activities, including but not limited to funding and/or advances related to (a) servicing rights, (b) ‘scratch and dent’ loans, (c) margin requirements, and (d) equity in loans held for sale; and (ii) general corporate purposes. The Revolving Credit Agreement contains certain financial and operating covenants and restrictions, subject to a number of exceptions and qualifications, and the availability of funds under the Revolving Credit Facility is subject to the Company's continued compliance with these covenants. The Company was in compliance with these covenants as of December 31, 2024. No amounts were outstanding under the Revolving Credit Facility as of December 31, 2024 or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epresentations and Warranties Reserve Loans sold to investors, which the Company believes met investor and agency underwriting guidelines at the time of sale, may be subject to repurchase by the Company in the event of specific default by the borrower or upon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 ds. The reserve is estimated based on the Company’s assessment of its obligations, including expected losses, expected frequency, the overall potential remaining exposure, as well as an estimate for a market participant’s potential readiness to stand by to perform on such obligations. The Company repurchased $234.4 million, $259.0 million, and $355.8 million in UPB of loans during the years ended December 31, 2024, 2023, and 2022, respectively, related to its representations and warranties obligations. The activity of the representations and warranties reserve was as follows (in thousands): For the year ended December 31, 2024 2023 2022 Balance, beginning of period $ 62,865 $ 60,495 $ 86,762 Additions 43,437 49,676 57,415 Loss realized, net of adjustments (18,655) (47,306) (83,682) Balance, end of period $ 87,647 $ 62,865 $ 60,495 Commitments to Originate Loans As of December 31, 2024, the Company had agreed to extend credit to potential borrowers for approximately $14.9 billion. These contracts represent off-balance sheet credit risk where the Company may be required, subject to completion of underwriting, to extend credit to these borrowers based on the prevailing interest rates and prices at the time of execution. Commitments to originate loans do not necessarily reflect future cash requirements as some commitments are expected to expire without being drawn upon. Legal and Regulatory Matters The Company operates in a heavily regulated industry that is highly sensitive to consumer protection, and is subject to numerous federal, state and local laws. The Company is routinely involved in consumer complaints, regulatory actions and legal proceedings in the ordinary course of our business. The Company also, from time to time, initiates legal proceedings against parties from which we believe we have a contractual or other recourse. The Company is also routinely involved in state regulatory audits and examinations, and is occasionally involved in other governmental proceedings arising in connection with our business activities. Based on the Company's assessment of the facts and circumstances associated with these matters, we do not believe any of the legal or regulatory matters with which the Company is currently involved,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Expenses and Other</t>
        </is>
      </c>
      <c r="B4" s="4" t="inlineStr">
        <is>
          <t xml:space="preserve">ACCOUNTS PAYABLE, ACCRUED EXPENSES AND OTHER The following summarizes accounts payable, accrued expenses and other (in thousands): December 31, 2024 December 31, 2023 Servicing fees payable 95,621 99,694 Accrued compensation and benefits 90,964 82,745 Representations and warranties reserve 87,647 62,865 TRA liability 78,519 15,494 Margin call payable 66,551 260 Accrued interest and bank fees 41,851 24,985 Other accrued expenses 36,773 12,199 Other accounts payable 37,352 42,914 Investor payables 24,883 25,001 Derivative settlements payable 13,622 64,777 Deferred tax liability 4,210 30,334 Public and Private Warrants 2,743 7,833 Total accounts payable, accrued expenses and other $ 580,736 $ 469,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the managing member of Holdings LLC with 100% of the management and voting power.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entity ( “ VIE ” ) consolidation model. The Company's relationship with Holdings LLC results in no recourse to the general credit of the Company. The Company's ownership interest in Holdings LLC represents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consolidated subsidiaries as of and for the years ended December 31, 2024, 2023, and 2022. In 2021, UWM began selling some of the mortgage loans that it originates through UWM's private label securitization transactions. There have been no loan sales through UWM's private label securitization transactions since 2021. In executing these transactions, the Company sells mortgage loans to a securitization trust for cash and, in some cases, retained interests in the trust. The securitization entities are funded through the issuance of beneficial interests in the securitized assets. The beneficial interests take the form of trust certificates, some of which are sold to investors and some of which may be retained by the Company due to regulatory requirements. Retained beneficial interests consist of a 5% vertical interest in the assets of the securitization trusts, in order to comply with the risk retention requirements applicable to certain of the Company's securitization transactions. The Company has elected the fair value option for subsequently measuring the retained beneficial interests in the securitization trusts, and these investments are presented as “Investment securities at fair value, pledged” in the consolidated balance sheet as of December 31, 2024 and December 31, 2023 . Changes in the fair value of these retained beneficial interests are reported as part of "Other expense (income)" in the consolidated statements of operations. The Company also retains the servicing rights on the securitized mortgage loans. The Company has accounted for these transactions as sales of financial assets. The securitization trusts that purchase the mortgage loans from the Company and securitize those mortgage loans are VIEs, and the Company holds variable interests in certain of these entities. Because the Company does not have the obligation to absorb the VIEs’ losses or the right to receive benefits from the VIEs that could potentially be significant to the VIEs, the Co mpany is not the primary beneficiary of these securitization trusts and is not required to consolidate these VIEs. The Company separately entered into sale and repurchase agreements for a portion of the retained beneficial interests in the securitization trusts, which have been accounted for as borrowings against investment securities. As of December 31, 2024, $101.0 million of the $103.0 million of investment securities at fair value have been pledged as collateral for these borrowings against investment securities. The outstanding principal balance of these borrowings was approximately $90.6 million with remaining maturities ranging from approximately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The non-controlling interest balance represents the economic interest in Holdings LLC held by SFS Corp. The following table summarizes the ownership of units in Holdings LLC as of: December 31, 2024 December 31, 2023 Common Units Ownership Percentage Common Units Ownership Percentage UWM Holdings Corporation ownership of Class A Common Units 157,940,987 9.88 % 93,654,269 5.87 % SFS Corp. ownership of Class B Common Units 1,440,332,098 90.12 % 1,502,069,787 94.13 % Balance at end of period 1,598,273,085 100.00 % 1,595,724,056 100.0 % The non-controlling interest holder has the right to exchange its Paired Interests for, at the Company's option, (i) shares of the Company's Class B common stock or (ii) cash from a substantially concurrent public offering or private sale of the Company's Class A common stock (based on the price of the Company's Class A common stock in such offering). As such, future exchanges of Paired Interests by the non-controlling interest holder will result in a change in ownership and reduce or increase the amount re corded as non-controlling interest and increase or decrease additional paid-in-capital or retained earnings when Holdings LLC has positive or negative net assets, respectively. During the year ended December 31, 2024, the Company issued 2,549,029 shares of Class A common stock, net of withholdings, which primarily related to the vesting of RSUs under its stock-based compensation plan. In addition, as a result of Exchange Transactions, the Company issued 61,737,689 shares of Class B common stock, all of which were immediately converted into shares of Class A common stock. These transactions resul ted in an equivalent increase in the number of Class A Common Units of Holdings LLC held by the Company, and a r e-measurement of the non-controlling interest in Holdings LLC due to the change in relative ownership of Holdings LLC with no change in control. The impact of the re-measurement of the non-controlling interest, including the related tax impacts, is reflected in the consolidated statement of changes in equity. Refer to Note 18 -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12 Months Ended</t>
        </is>
      </c>
    </row>
    <row r="2">
      <c r="B2" s="2" t="inlineStr">
        <is>
          <t>Dec. 31, 2024</t>
        </is>
      </c>
    </row>
    <row r="3">
      <c r="A3" s="3" t="inlineStr">
        <is>
          <t>Mortgage Banking [Abstract]</t>
        </is>
      </c>
      <c r="B3" s="4" t="inlineStr">
        <is>
          <t xml:space="preserve"> </t>
        </is>
      </c>
    </row>
    <row r="4">
      <c r="A4" s="4" t="inlineStr">
        <is>
          <t>Regulatory Net Worth Requirements</t>
        </is>
      </c>
      <c r="B4" s="4" t="inlineStr">
        <is>
          <t xml:space="preserve">REGULATORY NET WORTH REQUIREMENTS Certain secondary market agencies and state regulators require UWM to maintain minimum net worth, capital, and liquidity requirements to remain in good standing with the agencies. Noncompliance with an agency’s requirements can result in such agency taking various remedial actions up to and including terminating UWM’s ability to sell loans to and service loans on behalf of the respective agen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maintains a defined contribution 401(k) plan covering substantially all team members. Team members can make elective contributions t o the plan as allowed by the Internal Revenue Service and plan limitations. The Company makes discretionary matching contributions of 50% of the first 3% of team members’ contributions to the plan, up to an annual maximum of approximately $2,500 per team member. Matching contributions to the plan totaled approximat ely $6.4 million, $5.2 million and $5.5 million for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December 31, 2024 or December 31, 2023. Mortgage loans at fair value : The Company has elected the fair value option for mortgage loans.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has previously sold mortgage loans that it originates through its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sources. These fair value measurements are classified as Level 3. Public and Private Warrants : The fair value of Public Warrants is based on quoted prices in active markets and therefore categorized as Level 1. The fair value of the Private Warrants is based on observable market data and therefore categorized as Level 2. Financial Instruments - Assets and Liabilities Measured at Fair Value on a Recurring Basis The following are the major categories of financial assets and liabilities measured at fair value on a recurring basis (in thousands): December 31, 2024 Description Level 1 Level 2 Level 3 Total Assets: Mortgage loans at fair value $ — $ 9,516,537 $ — $ 9,516,537 IRLCs — — 6,729 6,729 FLSCs — 93,235 — 93,235 Investment securities at fair value, pledged — 103,013 — 103,013 Mortgage servicing rights — — 3,969,881 3,969,881 Total assets $ — $ 9,712,785 $ 3,976,610 $ 13,689,395 Liabilities: IRLCs $ — $ — $ 33,685 $ 33,685 FLSCs — 2,280 — 2,280 Public and Private Warrants 2,178 565 — 2,743 Total liabilities $ 2,178 $ 2,845 $ 33,685 $ 38,708 December 31, 2023 Description Level 1 Level 2 Level 3 Total Assets: Mortgage loans at fair value $ — $ 5,449,884 $ — $ 5,449,884 IRLCs — — 29,623 29,623 FLSCs — 3,396 — 3,396 Investment securities at fair value, pledged — 110,352 — 110,352 Mortgage servicing rights — — 4,026,136 4,026,136 Total assets $ — $ 5,563,632 $ 4,055,759 $ 9,619,391 Liabilities: IRLCs $ — $ — $ 2,933 $ 2,933 FLSCs — 37,848 — 37,848 Public and Private warrants 3,078 4,755 — 7,833 Total liabilities $ 3,078 $ 42,603 $ 2,933 $ 48,614 The following table presents quantitative information about the inputs used in recurring Level 3 fair value financial instruments and the fair value measurements for IRLCs: Unobservable Input - IRLCs December 31, 2024 December 31, 2023 Pullthrough rate (weighted avg.) 80 % 76 % Refer to Note 5 - Mortgage Servicing Rights for further information on the unobservable inputs used in measuring the fair value of the Company’s MSRs and for the roll-forward of MSRs for the year ended December 31, 2024. Level 3 Issuances and Transfers The Company enters into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Other Financial Instruments The following table presents the carrying amounts and estimated fair value of the Company's financial liabilities that are not measured at fair value on a recurring or nonrecurring basis (in thousands): December 31, 2024 December 31, 2023 Carrying Amount Estimated Fair Value Carrying Amount Estimated Fair Value 2025 Senior Notes, due 11/15/25 $ 798,084 $ 797,080 $ 795,894 $ 795,144 2027 Senior Notes, due 6/15/27 497,870 494,080 497,003 490,825 2029 Senior Notes, due 4/15/29 696,245 675,206 695,370 662,396 2030 Senior Notes, due 2/1/30 793,127 795,408 — — Total senior notes $ 2,785,326 $ 2,761,774 $ 1,988,267 $ 1,948,365 The fair value of the 2025, 2027, 2029, and 2030 Senior Notes was estimated using Level 2 inputs, including observable trading information from independent sources. Due to their nature and respective terms (including the variable interest rates on warehouse and other lines of credit and borrowings against investment securities) , the carrying value of cash and cash equivalents, receivables, payables, borrowings against investment securities and warehouse and other lines of credit approximate their fair values as of December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engages in the following significant related party transactions: • The Company’s corporate campus is located in buildings and on land that are owned by entities controlled by the Company’s founder (who is a current member of the Board of Directors) and its CEO and leased by the Company from these entities, one of which is classified as a finance lease. The Company also makes leasehold improvements to these properties for the benefit of the Company, for which the Company is responsible pursuant to the terms of the lease agreements; • Legal services are provided to the Company by a law firm in which the Company’s founder is a partner; • The Company leases aircraft owned by entities controlled by the Company’s CEO to facilitate travel of Company executives for business purposes. Our executive officers (other than the CEO) may, from time to time, be authorized by the CEO to use the aircraft for personal trips; • Employee lease agreements, pursuant to which the Company’s team members provide certain administrative services to entities controlled by the Company’s founder and its CEO in exchange for fees paid by these entities to the Company. The Company made net payments to various companies related through common ownership as follows: Year ended December 31, (in thousands) 2024 2023 2022 Rent and other occupancy related fees, net $ 19,517 $ 19,968 $ 24,901 Legal fees 600 600 600 Other general and administrative expenses 240 623 849 Total related party net payments $ 20,357 $ 21,191 $ 26,350 Additionally, the Company made payments of $0.2 million, $0.4 million and $0.5 million, respectively, to unrelated third parties for pilots and ancillary services related to usage of the aircraft for the years ended December 31, 2024, 2023, and 2022. UWM entered into a $500.0 million unsecured Revolving Credit Facility with SFS Corp. as the lender during the third quarter of 2022. No amounts were outstanding under this facility as of December 31, 2024 or 2023. Refer to Note 9 - Other Borrowings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Benefit) Earnings (loss) before income taxes of the Company are related to operations within the United States, and no component of the Company's earnings are related to foreign operations. The following table details the Company's provision (benefit) for income taxes for the years ended December 31, 2024, 2023, and 2022: For the year ended December 31, 2024 2023 2022 Current income tax expense (benefit): Federal $ 2 $ 31 $ (118) State 1,242 64 (569) Total current income tax expense (benefit) 1,244 95 (687) Deferred income tax expense (benefit): Federal 734 (4,798) 3,916 State 4,604 (1,808) (418) Total deferred income tax expense (benefit) 5,338 (6,606) 3,498 Total provision (benefit) for income taxes $ 6,582 $ (6,511) $ 2,811 The following table provides a reconciliation of the statutory federal income tax expense (benefit) to the income tax expense (benefit) from continuing operations: For the year ended December 31, 2024 2023 2022 Income tax expense (benefit) at the federal statutory rate $ 70,551 $ (16,022) $ 196,400 Income (loss) attributable to non-controlling interest (67,205) 11,876 (186,931) Other 3,236 (2,365) (6,658) Total income tax expense (benefit) $ 6,582 $ (6,511) $ 2,811 The Company’s income tax expense (benefit) varies from the expense (benefit) that would be expected based on statutory rates due primarily to its legal entity structure. UWM and Holdings LLC are treated as pass-through entities for federal and most state and local income tax jurisdictions, while UWMC is treated as a taxable corporation. As such, these entities are generally not subject to federal or most state and local incomes taxes, while UWMC is subject to tax on its allocable share of the taxable income or loss generated by these entities. Deferred Tax Assets and Liabilities The following table details the components of temporary differences that give rise to deferred tax assets and liabilities: December 31, 2024 2023 Deferred tax assets: Net operating losses $ 20,365 $ 15,900 Other 5,982 591 Gross deferred tax assets 26,347 16,491 Valuation allowance (26) — Total deferred tax assets, net of valuation allowance 26,321 16,491 Deferred tax liabilities: Investment in partnership (13,722) (46,825) Other (4,810) — Total deferred tax liabilities (18,532) (46,825) Net deferred tax assets (liabilities) $ 7,789 $ (30,334) As of December 31, 2024, the Company had tax-effected federal net operating loss carryforwards of $18.9 million and state and local net operating loss carryforwards of $1.4 million. If not utilized, the state and local net operating loss carryforwards will begin to expire in 2031. The federal net operating loss carryforwards can be carried forward indefinitely. Other The Company had no unrecognized tax benefits, and as such no interest or penalties were recognized in income tax expense. As of December 31, 2024, tax years 2021 and forward are subject to examination by the tax authorities in federal and state jurisdictions, with certain exceptions for state jurisdictions with longer statute of limitation periods. Tax Receivable Agreement The Company’s acquisition of additional units of Holdings LLC by means of an Exchange Transaction is expected to produce, and has produced, net favorable tax effects. Each Exchange Transaction results in the Company acquiring an incremental ownership percentage of the net assets of Holdings LLC along with the temporary differences that give rise to deferred tax assets and liabilities, as well as additional tax basis in such net assets arising from the income tax treatment of each Exchange Transaction. This additional tax basis may reduce the amounts that the Company would otherwise be required to pay to federal, state, or local tax authorities in the future. To the extent that the Company’s future tax obligations are reduced, the Company will be obligated to make payments under the TRA, as discussed in Note 1 - Organization, Basis of Presentation and Summary of Significant Accounting Policies . The amount of the TRA liability, as well as the timing of payments related to the TRA liability, is an estimate and is subject to significant assumptions regarding the amount and timing of future taxable income. During 2024, as a result of Exchange Transactions, the Company acquired 61,737,689 units in Holdings LLC for an equivalent number of shares of the Company’s Class B common stock, all of which was immediately converted into shares of Class A common stock. This resulted in a net decrease in the Company’s deferred tax liability related to its investment in Holdings LLC in the amount of $42.1 million, and an increase in the TRA liability in the amount of $63.0 million. The offsetting amount was recorded as an adjustment to equity. During 2023, no Exchange Transactions took place. As of December 31, 2024 and December 31, 2023, the Company had recognized a liability arising from the TRA of $78.5 million and $15.5 million, respectively. No payments were made to SFS Corp. pursuant to the TRA during the years ended December 31, 2024 or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following is a summary of RSU activity for the years ended December 31, 2024, 2023, and 2022 : For the year ended December 31, 2024 2023 2022 Shares Weighted Average Grant Date Fair Value Shares Weighted Average Grant Date Fair Value Shares Weighted Average Grant Date Fair Value Unvested - beginning of period 7,867,321 $ 5.89 4,005,801 $ 5.30 2,812,320 $ 7.75 Granted 1 15,805,320 6.90 5,668,639 6.26 2,458,883 3.61 Vested (2,685,345) 5.73 (1,358,083) 6.07 (963,772) 7.72 Forfeited (989,604) 6.55 (449,036) 4.77 (301,630) 6.57 Unvested - end of period 19,997,692 $ 6.68 7,867,321 $ 5.89 4,005,801 $ 5.30 1 The RSUs granted during the year ended December 31, 2024 had vesting terms ranging from immediate to 7 years from the grant date. Stock-based compensation expense recognized for the years ended December 31, 2024, 2023, and 2022 was $24.6 million, $13.8 million, and $7.5 million, respectively. As of December 31, 2024, there was $116.0 million of unrecognized compensation expense related to unvested awards which is expected to be recognized over a weighted average period of 4.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has two classes of economic shares authorized - Class A and Class B common stock. The Company applies the two-class method for calculating earnings per share for Class A common stock and Class B common stock. In applying the two-class method, the Company allocates undistributed earnings equally on a per share basis between Class A and Class B common stock. According to the Company’s certificate of incorporation, the holders of the Class A and Class B common stock are entitled to participate in earnings equally on a per-share basis, as if all shares of common stock were of a single class, and in such dividends as may be declared by the Board of Directors. RSUs awarded as part of the Company’s stock compensation plan are included in weighted-average Class A shares outstanding in the calculation of basic earnings per share once the RSUs are vested and shares are issued. Basic earnings (loss) per share of Class A common stock and Class B common stock is computed by dividing net income (loss) attributable to UWM Holdings Corporation by the weighted-average number of shares of Class A common stock and Class B common stock outstanding during the period. Diluted earnings (loss) per share of Class A common stock and Class B common stock is computed by dividing net income (loss) by the weighted-average number of shares of Class A common stock or Class B common stock, respectively, outstanding adjusted to give effect to potentially dilutive securities. See Note 13 , Non-Controlling Interests for a description of the Paired Interests. Refer to Note 1 - Organization, Basis of Presentation and Summary of Significant Accounting Policies - for additional information related to the Company's capital structure. There was no Class B common stock outstanding as of December 31, 2024 or December 31, 2023. The following table sets forth the calculation of basic and diluted earnings (loss) per share for the periods ended December 31, 2024, 2023, and 2022 (in thousands, except shares and per share amounts): For the year ended December 31, 2024 2023 2022 Net income (loss) $ 329,375 $ (69,782) $ 931,858 Net income (loss) attributable to non-controlling interests 314,971 (56,552) 890,143 Net income (loss) attributable to UWMC 14,404 (13,230) 41,715 Numerator: Net income (loss) attributable to Class A common shareholders $ 14,404 $ (13,230) $ 41,715 Net income (loss) attributable to Class A common shareholders - diluted $ 14,404 $ (13,230) $ 41,715 Denominator: Weighted average shares of Class A common stock outstanding - basic 111,374,469 93,245,373 92,475,170 Weighted average shares of Class A common stock outstanding - diluted 111,374,469 93,245,373 92,475,170 Earnings (loss) per share of Class A common stock outstanding - basic $ 0.13 $ (0.14) $ 0.45 Earnings (loss) per share of Class A common stock outstanding - diluted $ 0.13 $ (0.14) $ 0.45 For purposes of calculating diluted earnings per share, it was assumed that the outstanding shares of Class D common stock were exchanged for Class B common stock and converted to Class A common stock under the if-converted met hod, and it was determined that the conversion would be anti-dilutive for the years ended December 31, 2024, 2023, and 2022. Under the if-converted method, all of the Company's net income (loss) for the applicable periods is attributable to Class A common shareholders. The net income (loss) of the Company under the if-converted method is calculated including an estimated income tax provision which is determined using a blended statutory effective tax rate. The Public and Private Warrants were not in the money and the triggering events for the issuance of earn-out shares were not met during the years ended December 31, 2024, 2023, and 2022. Therefore, these potentially dilutive securities were excluded from the computation of diluted earnings per share. Unvested RSUs have been considered in the calculations of diluted earnings per share for the years ended December 31, 2024, 2023, and 2022 using the treasury stock method and the impact was either anti-dilutive or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the Board declared a cash dividend of $0.10 per share on the outstanding shares of Class A common stock. The dividend is payable on April 10, 2025 to stockholders of record at the close of business on March 20, 2025. Additionally, the Board approved a proportional distribution to SFS Corp. which is payable on or around April 10,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UWM Holdings Corporation</t>
        </is>
      </c>
      <c r="B4" s="5" t="n">
        <v>14404</v>
      </c>
      <c r="C4" s="5" t="n">
        <v>-13230</v>
      </c>
      <c r="D4" s="5" t="n">
        <v>4171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includes restricted cash of $16.0 million and $1.0 million, respectively)</t>
        </is>
      </c>
      <c r="B3" s="5" t="n">
        <v>507339</v>
      </c>
      <c r="C3" s="5" t="n">
        <v>497468</v>
      </c>
    </row>
    <row r="4">
      <c r="A4" s="4" t="inlineStr">
        <is>
          <t>Mortgage loans at fair value</t>
        </is>
      </c>
      <c r="B4" s="6" t="n">
        <v>9516537</v>
      </c>
      <c r="C4" s="6" t="n">
        <v>5449884</v>
      </c>
    </row>
    <row r="5">
      <c r="A5" s="4" t="inlineStr">
        <is>
          <t>Derivative assets</t>
        </is>
      </c>
      <c r="B5" s="6" t="n">
        <v>99964</v>
      </c>
      <c r="C5" s="6" t="n">
        <v>33019</v>
      </c>
    </row>
    <row r="6">
      <c r="A6" s="4" t="inlineStr">
        <is>
          <t>Investment securities at fair value, pledged</t>
        </is>
      </c>
      <c r="B6" s="6" t="n">
        <v>103013</v>
      </c>
      <c r="C6" s="6" t="n">
        <v>110352</v>
      </c>
    </row>
    <row r="7">
      <c r="A7" s="4" t="inlineStr">
        <is>
          <t>Accounts receivable, net</t>
        </is>
      </c>
      <c r="B7" s="6" t="n">
        <v>417955</v>
      </c>
      <c r="C7" s="6" t="n">
        <v>512070</v>
      </c>
    </row>
    <row r="8">
      <c r="A8" s="4" t="inlineStr">
        <is>
          <t>Mortgage servicing rights</t>
        </is>
      </c>
      <c r="B8" s="6" t="n">
        <v>3969881</v>
      </c>
      <c r="C8" s="6" t="n">
        <v>4026136</v>
      </c>
    </row>
    <row r="9">
      <c r="A9" s="4" t="inlineStr">
        <is>
          <t>Premises and equipment, net</t>
        </is>
      </c>
      <c r="B9" s="6" t="n">
        <v>146199</v>
      </c>
      <c r="C9" s="6" t="n">
        <v>146417</v>
      </c>
    </row>
    <row r="10">
      <c r="A10" s="4" t="inlineStr">
        <is>
          <t>Operating lease right-of-use asset (includes $92,553 and $97,596, respectively, with related parties)</t>
        </is>
      </c>
      <c r="B10" s="6" t="n">
        <v>93730</v>
      </c>
      <c r="C10" s="6" t="n">
        <v>99125</v>
      </c>
    </row>
    <row r="11">
      <c r="A11" s="4" t="inlineStr">
        <is>
          <t>Finance lease right-of-use asset, net (includes $22,737 and $24,802, respectively, with related parties)</t>
        </is>
      </c>
      <c r="B11" s="6" t="n">
        <v>23193</v>
      </c>
      <c r="C11" s="6" t="n">
        <v>29111</v>
      </c>
    </row>
    <row r="12">
      <c r="A12" s="4" t="inlineStr">
        <is>
          <t>Loans eligible for repurchase from Ginnie Mae</t>
        </is>
      </c>
      <c r="B12" s="6" t="n">
        <v>641554</v>
      </c>
      <c r="C12" s="6" t="n">
        <v>856856</v>
      </c>
    </row>
    <row r="13">
      <c r="A13" s="4" t="inlineStr">
        <is>
          <t>Other assets</t>
        </is>
      </c>
      <c r="B13" s="6" t="n">
        <v>151751</v>
      </c>
      <c r="C13" s="6" t="n">
        <v>111416</v>
      </c>
    </row>
    <row r="14">
      <c r="A14" s="4" t="inlineStr">
        <is>
          <t>Total assets</t>
        </is>
      </c>
      <c r="B14" s="6" t="n">
        <v>15671116</v>
      </c>
      <c r="C14" s="6" t="n">
        <v>11871854</v>
      </c>
    </row>
    <row r="15">
      <c r="A15" s="3" t="inlineStr">
        <is>
          <t>Liabilities and equity</t>
        </is>
      </c>
      <c r="B15" s="4" t="inlineStr">
        <is>
          <t xml:space="preserve"> </t>
        </is>
      </c>
      <c r="C15" s="4" t="inlineStr">
        <is>
          <t xml:space="preserve"> </t>
        </is>
      </c>
    </row>
    <row r="16">
      <c r="A16" s="4" t="inlineStr">
        <is>
          <t>Warehouse lines of credit</t>
        </is>
      </c>
      <c r="B16" s="6" t="n">
        <v>8697744</v>
      </c>
      <c r="C16" s="6" t="n">
        <v>4902090</v>
      </c>
    </row>
    <row r="17">
      <c r="A17" s="4" t="inlineStr">
        <is>
          <t>Derivative liabilities</t>
        </is>
      </c>
      <c r="B17" s="6" t="n">
        <v>35965</v>
      </c>
      <c r="C17" s="6" t="n">
        <v>40781</v>
      </c>
    </row>
    <row r="18">
      <c r="A18" s="4" t="inlineStr">
        <is>
          <t>Secured lines of credit</t>
        </is>
      </c>
      <c r="B18" s="6" t="n">
        <v>500000</v>
      </c>
      <c r="C18" s="6" t="n">
        <v>750000</v>
      </c>
    </row>
    <row r="19">
      <c r="A19" s="4" t="inlineStr">
        <is>
          <t>Borrowings against investment securities</t>
        </is>
      </c>
      <c r="B19" s="6" t="n">
        <v>90646</v>
      </c>
      <c r="C19" s="6" t="n">
        <v>93814</v>
      </c>
    </row>
    <row r="20">
      <c r="A20" s="4" t="inlineStr">
        <is>
          <t>Accounts payable, accrued expenses and other</t>
        </is>
      </c>
      <c r="B20" s="6" t="n">
        <v>580736</v>
      </c>
      <c r="C20" s="6" t="n">
        <v>469101</v>
      </c>
    </row>
    <row r="21">
      <c r="A21" s="4" t="inlineStr">
        <is>
          <t>Accrued distributions and dividends payable</t>
        </is>
      </c>
      <c r="B21" s="6" t="n">
        <v>159827</v>
      </c>
      <c r="C21" s="6" t="n">
        <v>159572</v>
      </c>
    </row>
    <row r="22">
      <c r="A22" s="4" t="inlineStr">
        <is>
          <t>Senior notes</t>
        </is>
      </c>
      <c r="B22" s="6" t="n">
        <v>2785326</v>
      </c>
      <c r="C22" s="6" t="n">
        <v>1988267</v>
      </c>
    </row>
    <row r="23">
      <c r="A23" s="4" t="inlineStr">
        <is>
          <t>Operating lease liability (includes $99,199 and $104,495, respectively, with related parties)</t>
        </is>
      </c>
      <c r="B23" s="6" t="n">
        <v>100376</v>
      </c>
      <c r="C23" s="6" t="n">
        <v>106024</v>
      </c>
    </row>
    <row r="24">
      <c r="A24" s="4" t="inlineStr">
        <is>
          <t>Finance lease liability (includes $24,608 and $26,260, respectively, with related parties)</t>
        </is>
      </c>
      <c r="B24" s="6" t="n">
        <v>25094</v>
      </c>
      <c r="C24" s="6" t="n">
        <v>30678</v>
      </c>
    </row>
    <row r="25">
      <c r="A25" s="4" t="inlineStr">
        <is>
          <t>Loans eligible for repurchase from Ginnie Mae</t>
        </is>
      </c>
      <c r="B25" s="6" t="n">
        <v>641554</v>
      </c>
      <c r="C25" s="6" t="n">
        <v>856856</v>
      </c>
    </row>
    <row r="26">
      <c r="A26" s="4" t="inlineStr">
        <is>
          <t>Total liabilities</t>
        </is>
      </c>
      <c r="B26" s="6" t="n">
        <v>13617268</v>
      </c>
      <c r="C26" s="6" t="n">
        <v>9397183</v>
      </c>
    </row>
    <row r="27">
      <c r="A27" s="3" t="inlineStr">
        <is>
          <t>Equity</t>
        </is>
      </c>
      <c r="B27" s="4" t="inlineStr">
        <is>
          <t xml:space="preserve"> </t>
        </is>
      </c>
      <c r="C27" s="4" t="inlineStr">
        <is>
          <t xml:space="preserve"> </t>
        </is>
      </c>
    </row>
    <row r="28">
      <c r="A28" s="4" t="inlineStr">
        <is>
          <t>Preferred stock, $0.0001 par value - 100,000,000 shares authorized, none issued and outstanding as of December 31, 2024 or December 31, 2023</t>
        </is>
      </c>
      <c r="B28" s="6" t="n">
        <v>0</v>
      </c>
      <c r="C28" s="6" t="n">
        <v>0</v>
      </c>
    </row>
    <row r="29">
      <c r="A29" s="4" t="inlineStr">
        <is>
          <t>Additional paid-in capital</t>
        </is>
      </c>
      <c r="B29" s="6" t="n">
        <v>3523</v>
      </c>
      <c r="C29" s="6" t="n">
        <v>1702</v>
      </c>
    </row>
    <row r="30">
      <c r="A30" s="4" t="inlineStr">
        <is>
          <t>Retained earnings</t>
        </is>
      </c>
      <c r="B30" s="6" t="n">
        <v>157837</v>
      </c>
      <c r="C30" s="6" t="n">
        <v>110690</v>
      </c>
    </row>
    <row r="31">
      <c r="A31" s="4" t="inlineStr">
        <is>
          <t>Non-controlling interest</t>
        </is>
      </c>
      <c r="B31" s="6" t="n">
        <v>1892328</v>
      </c>
      <c r="C31" s="6" t="n">
        <v>2362119</v>
      </c>
    </row>
    <row r="32">
      <c r="A32" s="4" t="inlineStr">
        <is>
          <t>Total equity</t>
        </is>
      </c>
      <c r="B32" s="6" t="n">
        <v>2053848</v>
      </c>
      <c r="C32" s="6" t="n">
        <v>2474671</v>
      </c>
    </row>
    <row r="33">
      <c r="A33" s="4" t="inlineStr">
        <is>
          <t>Total liabilities and equity</t>
        </is>
      </c>
      <c r="B33" s="6" t="n">
        <v>15671116</v>
      </c>
      <c r="C33" s="6" t="n">
        <v>11871854</v>
      </c>
    </row>
    <row r="34">
      <c r="A34" s="4" t="inlineStr">
        <is>
          <t>Common Class A</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01 par value</t>
        </is>
      </c>
      <c r="B36" s="6" t="n">
        <v>16</v>
      </c>
      <c r="C36" s="6" t="n">
        <v>10</v>
      </c>
    </row>
    <row r="37">
      <c r="A37" s="4" t="inlineStr">
        <is>
          <t>Common Class B</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0.0001 par value</t>
        </is>
      </c>
      <c r="B39" s="6" t="n">
        <v>0</v>
      </c>
      <c r="C39" s="6" t="n">
        <v>0</v>
      </c>
    </row>
    <row r="40">
      <c r="A40" s="4" t="inlineStr">
        <is>
          <t>Common Class C</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0.0001 par value</t>
        </is>
      </c>
      <c r="B42" s="6" t="n">
        <v>0</v>
      </c>
      <c r="C42" s="6" t="n">
        <v>0</v>
      </c>
    </row>
    <row r="43">
      <c r="A43" s="4" t="inlineStr">
        <is>
          <t>Common 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0.0001 par value</t>
        </is>
      </c>
      <c r="B45" s="5" t="n">
        <v>144</v>
      </c>
      <c r="C45"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critical importance of maintaining the safety and security of our technology systems and data and have a holistic process for overseeing and managing cybersecurity and information technology related risks. This process is supported by both management and our Board. The Audit Committee of our Board (the “Audit Committee”) has oversight of the Company’s risk management program, and cybersecurity is a component of our overall approach to risk management. Our cybersecurity policies, standards, processes and practices are integrated across our operational risk management programs and are based on industry recognized frameworks. A cybersecurity threat is any potential unauthorized occurrence, on or conducted through, our information systems that may result in adverse effects on the confidentiality, integrity or availability of our information systems or any information residing therein. Cybersecurity risk management and strategy As one of the critical elements of our overall risk management program, our cybersecurity program is focused on the following key areas: • Technical &amp; Administrative Safeguards: We deploy technical and administrative safeguards that are designed to protect our information systems from cybersecurity threats, including firewalls, intrusion prevention and detection systems, anti-malware functionality and access controls, which are regularly evaluated and improved through vulnerability assessments and cybersecurity threat intelligence. • Incident Response &amp; Recovery Planning: We have established and maintain incident response and recovery plans that address our response procedures in the event of a multitude of various cybersecurity incidents, and such plans are tested and evaluated on a regular basis. • Third-Party Risk Management: We maintain a preemptive and comprehensive risk-based approach to identifying and overseeing potential cybersecurity risks presented by third parties, including our vendors, service providers and other external users of our systems. We conduct cybersecurity assessments of third-party vendors that we engage with in our operations, which take place both upon initial engagement and annually, in order to identify and evaluate potential vulnerabilities, including on-site visits for evaluation of certain core operational third-party vendors. In addition, our agreements with material vendors, including subservicers, contain indemnification provisions with respect to cybersecurity matters. • Independent Assessments with Outside Consultants: In addition to the broad capabilities of our internal information security team, we also engage various outside consultants, including contractors, auditors, and other third parties, to among other things , conduct independent assessments and regular testing of our networks and systems to identify vulnerabilities through penetration testing, while also measuring and advising on potential improvements to our incident prevention, response and documentation procedures. • Team Member Education &amp; Awareness: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safety and security of our technology systems and data and have a holistic process for overseeing and managing cybersecurity and information technology related risks. This process is supported by both management and our Board. The Audit Committee of our Board (the “Audit Committee”) has oversight of the Company’s risk management program, and cybersecurity is a component of our overall approach to risk management. Our cybersecurity policies, standards, processes and practices are integrated across our operational risk management programs and are based on industry recognized frameworks. A cybersecurity threat is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to the Audit Committee the responsibility for monitoring and overseeing our cybersecurity and other information technology risks, controls, strategies and procedures. The Audit Committee periodically evaluates our information security strategies to ensure effectiveness and, if appropriate, may also include a review from third-party consultants and experts. Our Senior Vice President and Chief Information Security Officer (“CISO”) presents and engages with the Audit Committee and the Board at least semi-annually and more frequently, as needed. Our CISO updates the Audit Committee and the Board on matters regarding information security policies and procedures and cybersecurity risk management strategy. In addition, the full Board may review and assess cybersecurity threats as part of its responsibilities for our risk management oversight. In addition, we have a Risk Committee comprised of our top executives from across the Company, including our Chief Executive Officer, Chief Risk Officer, Chief Operating Officer, Chief Financial Officer and Chief Accounting Officer, Chief People Officer, CISO and several other leaders across our legal, operational and reporting functions. The Risk Committee meets every month to discuss and address management of the risks facing our business. Technological risk is a regular component analyzed by our Risk Committee to identify and assess potential cybersecurity risks across our business operations. Our Information Security team, led by our CISO, has a combined six decades of experience in information technology and cybersecurity. Furthermore, our CISO holds a number of certifications, including CISSP (Certified Information Systems Security Professional), serves on the CISO ExecNet Advisory Council and is active in a number of information security communities and groups. The Information Security team conducts periodic assessment and testing of our policies, standards, processes and practices that are designed to address a multitude of potential cybersecurity threats and incidents. These efforts include a wide range of activities, including penetration testing multiple times throughout the year, adoption and regular evaluation of incident response plans and procedures, regular team member email phishing test campaigns, email security monitoring, real-time vulnerability scanning and intrusion detection, team member cybersecurity awareness programs, regular audits and evaluations of internal and third-party systems, and continuous improvement of the information security management system. Our CISO works collaboratively with leaders of each of our business operations teams to implement programs designed to protect our information systems from cybersecurity threats and to promptly respond to any cybersecurity incidents in accordance with incident response and recovery plans. We maintain a cyber incident response plan to timely, consistently, and compliantly address cybersecurity threats that may occur despite the Company’s safeguards. The response plan covers preparation, detection and analysis, containment and investigation, notification (which may include timely notice to the Board if deemed material or appropriate), eradication and recovery, and incident closure and post-incident analysis. Through ongoing communications with management, our CISO monitors the prevention, detection, mitigation and remediation of cybersecurity threats and incidents in real time, and reports such threats and incidents to our executive management and the Audit Committee when appropriate.</t>
        </is>
      </c>
    </row>
    <row r="11">
      <c r="A11" s="4" t="inlineStr">
        <is>
          <t>Cybersecurity Risk Board Committee or Subcommittee Responsible for Oversight [Text Block]</t>
        </is>
      </c>
      <c r="B11" s="4" t="inlineStr">
        <is>
          <t>In addition, we have a Risk Committee comprised of our top executives from across the Company, including our Chief Executive Officer, Chief Risk Officer, Chief Operating Officer, Chief Financial Officer and Chief Accounting Officer, Chief People Officer, CISO and several other leaders across our legal, operational and reporting functions.</t>
        </is>
      </c>
    </row>
    <row r="12">
      <c r="A12" s="4" t="inlineStr">
        <is>
          <t>Cybersecurity Risk Process for Informing Board Committee or Subcommittee Responsible for Oversight [Text Block]</t>
        </is>
      </c>
      <c r="B12" s="4" t="inlineStr">
        <is>
          <t>The Risk Committee meets every month to discuss and address management of the risks facing our business. Technological risk is a regular component analyzed by our Risk Committee to identify and assess potential cybersecurity risks across our business operations.</t>
        </is>
      </c>
    </row>
    <row r="13">
      <c r="A13" s="4" t="inlineStr">
        <is>
          <t>Cybersecurity Risk Role of Management [Text Block]</t>
        </is>
      </c>
      <c r="B13" s="4" t="inlineStr">
        <is>
          <t>Our Board has delegated to the Audit Committee the responsibility for monitoring and overseeing our cybersecurity and other information technology risks, controls, strategies and procedures. The Audit Committee periodically evaluates our information security strategies to ensure effectiveness and, if appropriate, may also include a review from third-party consultants and experts. Our Senior Vice President and Chief Information Security Officer (“CISO”) presents and engages with the Audit Committee and the Board at least semi-annually and more frequently, as needed. Our CISO updates the Audit Committee and the Board on matters regarding information security policies and procedures and cybersecurity risk management strategy. In addition, the full Board may review and assess cybersecurity threats as part of its responsibilities for our risk management oversigh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has delegated to the Audit Committee the responsibility for monitoring and overseeing our cybersecurity and other information technology risks, controls, strategies and procedures. The Audit Committee periodically evaluates our information security strategies to ensure effectiveness and, if appropriate, may also include a review from third-party consultants and experts. Our Senior Vice President and Chief Information Security Officer (“CISO”) presents and engages with the Audit Committee and the Board at least semi-annually and more frequently, as needed. Our CISO updates the Audit Committee and the Board on matters regarding information security policies and procedures and cybersecurity risk management strategy. In addition, the full Board may review and assess cybersecurity threats as part of its responsibilities for our risk management oversight. In addition, we have a Risk Committee comprised of our top executives from across the Company, including our Chief Executive Officer, Chief Risk Officer, Chief Operating Officer, Chief Financial Officer and Chief Accounting Officer, Chief People Officer, CISO and several other leaders across our legal, operational and reporting functions. The Risk Committee meets every month to discuss and address management of the risks facing our business. Technological risk is a regular component analyzed by our Risk Committee to identify and assess potential cybersecurity risks across our business operations. Our Information Security team, led by our CISO, has a combined six decades of experience in information technology and cybersecurity. Furthermore, our CISO holds a number of certifications, including CISSP (Certified Information Systems Security Professional), serves on the CISO ExecNet Advisory Council and is active in a number of information security communities and groups. The Information Security team conducts periodic assessment and testing of our policies, standards, processes and practices that are designed to address a multitude of potential cybersecurity threats and incidents. These efforts include a wide range of activities, including penetration testing multiple times throughout the year, adoption and regular evaluation of incident response plans and procedures, regular team member email phishing test campaigns, email security monitoring, real-time vulnerability scanning and intrusion detection, team member cybersecurity awareness programs, regular audits and evaluations of internal and third-party systems, and continuous improvement of the information security management system. Our CISO works collaboratively with leaders of each of our business operations teams to implement programs designed to protect our information systems from cybersecurity threats and to promptly respond to any cybersecurity incidents in accordance with incident response and recovery plans. We maintain a cyber incident response plan to timely, consistently, and compliantly address cybersecurity threats that may occur despite the Company’s safeguards. The response plan covers preparation, detection and analysis, containment and investigation, notification (which may include timely notice to the Board if deemed material or appropriate), eradication and recovery, and incident closure and post-incident analysis. Through ongoing communications with management, our CISO monitors the prevention, detection, mitigation and remediation of cybersecurity threats and incidents in real time, and reports such threats and incidents to our executive management and the Audit Committee when appropriate.</t>
        </is>
      </c>
    </row>
    <row r="16">
      <c r="A16" s="4" t="inlineStr">
        <is>
          <t>Cybersecurity Risk Management Expertise of Management Responsible [Text Block]</t>
        </is>
      </c>
      <c r="B16" s="4" t="inlineStr">
        <is>
          <t>Our Information Security team, led by our CISO, has a combined six decades of experience in information technology and cybersecurity. Furthermore, our CISO holds a number of certifications, including CISSP (Certified Information Systems Security Professional), serves on the CISO ExecNet Advisory Council and is active in a number of information security communities and groups.</t>
        </is>
      </c>
    </row>
    <row r="17">
      <c r="A17" s="4" t="inlineStr">
        <is>
          <t>Cybersecurity Risk Process for Informing Management or Committees Responsible [Text Block]</t>
        </is>
      </c>
      <c r="B17" s="4" t="inlineStr">
        <is>
          <t>. The Information Security team conducts periodic assessment and testing of our policies, standards, processes and practices that are designed to address a multitude of potential cybersecurity threats and incidents. These efforts include a wide range of activities, including penetration testing multiple times throughout the year, adoption and regular evaluation of incident response plans and procedures, regular team member email phishing test campaigns, email security monitoring, real-time vulnerability scanning and intrusion detection, team member cybersecurity awareness programs, regular audits and evaluations of internal and third-party systems, and continuous improvement of the information security management system. Our CISO works collaboratively with leaders of each of our business operations teams to implement programs designed to protect our information systems from cybersecurity threats and to promptly respond to any cybersecurity incidents in accordance with incident response and recovery plans. We maintain a cyber incident response plan to timely, consistently, and compliantly address cybersecurity threats that may occur despite the Company’s safeguards. The response plan covers preparation, detection and analysis, containment and investigation, notification (which may include timely notice to the Board if deemed material or appropriate), eradication and recovery, and incident closure and post-incident analysis. Through ongoing communications with management, our CISO monitors the prevention, detection, mitigation and remediation of cybersecurity threats and incidents in real time, and reports such threats and incidents to our executive management and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UWM Holdings Corporation ("UWMC"), a Delaware corporation, through its consolidated subsidiaries (collectively, the “Company”), engages in the origination, sale and servicing of residential mortgage loans throughout the U.S. The Company is organized in an “Up-C” structure in which United Wholesale Mortgage, LLC (“UWM”), a Michigan limited liability company (the operating subsidiary) is 100% owned directly by UWM Holdings, LLC (“Holdings LLC”), a Delaware limited liability company which is in turn owned by SFS Holding Corp. (“SFS Corp.”), a Michigan corporation and by the Company. Holdings LLC has two classes of equity, Class B Common Units, which are held solely by SFS Corp, and Class A Common Units, which are held solely by the Company. The Company is the manager of Holdings LLC and its only material direct asset consists of the Class A Common Units in Holdings LLC. The Company’s current capital structure authorizes four classes of common Stock, Class A common stock, Class B common stock, Class C common stock and Class D common stock. Each of the Class A Common Stock and Class B Common Stock have the same economic interest in the Company, with Class A Common Stock having one vote per share and the Class B Common Stock having 10 votes per share. The holders of Class C common stock and Class D common stock do not have any economic rights, but have one vote per share and 10 votes per shares, respectively. Pursuant to our Certificate of Incorporation, only SFS Corp. and its shareholders can hold either Class B Common Stock or Class D Common Stock. As part of our structure, SFS Corp. holds Holdings LLC Class B Common Units and an equal number of Class D common stock (each, a “Paired Interest"). Each Paired Interest may be exchanged at any time by SFS Corp. into, at the option of the Company, either, (a) cash or (b) one share of the Company’s Class B common stock (an "Exchange Transaction"). Each share of Class B common stock is convertible into one share of Class A common stock upon the transfer or assignment of such share from SFS Corp. to a non-affiliated third-party. See Note 13 - Non-Controlling Interests for further information. </t>
        </is>
      </c>
    </row>
    <row r="5">
      <c r="A5" s="4" t="inlineStr">
        <is>
          <t>Basis of Presentation and Consolidation</t>
        </is>
      </c>
      <c r="B5" s="4" t="inlineStr">
        <is>
          <t>Basis of Presentation and Consolidation</t>
        </is>
      </c>
    </row>
    <row r="6">
      <c r="A6" s="4" t="inlineStr">
        <is>
          <t>Use of Estimates</t>
        </is>
      </c>
      <c r="B6" s="4" t="inlineStr">
        <is>
          <t>Use of Estimates</t>
        </is>
      </c>
    </row>
    <row r="7">
      <c r="A7" s="4" t="inlineStr">
        <is>
          <t>Dividend Policy</t>
        </is>
      </c>
      <c r="B7" s="4" t="inlineStr">
        <is>
          <t>Dividend Policy In connection with its decision to declare a dividend on its Class A common stock, the Company's Board of Directors (the "Board"), in its capacity as the Manager of Holdings LLC, under the Holdings LLC Second Amended and Restated Operating Agreement, can determine whether to (a) make distributions from Holdings LLC to only UWMC,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UWMC, as the owner of the Class A Units of Holdings LLC and to SFS Corp. as the owner of the Class B Units of Holdings LLC.</t>
        </is>
      </c>
    </row>
    <row r="8">
      <c r="A8" s="4" t="inlineStr">
        <is>
          <t>Operating Segments</t>
        </is>
      </c>
      <c r="B8" s="4" t="inlineStr">
        <is>
          <t>Operating Segments The Company operates in a single segment and is engaged in the origination, sale and servicing of residential mortgage loans, exclusively in the wholesale channel. The President and Chief Executive Officer is the Company's chief operating decision maker (“CODM”). The CODM uses consolidated net income and total assets in assessing the Company's operational performance and in making resource allocation and strategic decisions. The CODM is regularly provided with only the consolidated expenses and assets as presented on the face of the accompanying financial statements, which are included in the measures of the Company's consolidated net income and total assets.</t>
        </is>
      </c>
    </row>
    <row r="9">
      <c r="A9" s="4" t="inlineStr">
        <is>
          <t>Cash and Cash Equivalents</t>
        </is>
      </c>
      <c r="B9" s="4" t="inlineStr">
        <is>
          <t>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Restricted cash represents minimum cash deposit requirements with certain of the Company's lenders.</t>
        </is>
      </c>
    </row>
    <row r="10">
      <c r="A10" s="4" t="inlineStr">
        <is>
          <t>Mortgage Loans at Fair Value, Mortgage Servicing Rights, and Revenue Recognition</t>
        </is>
      </c>
      <c r="B10" s="4" t="inlineStr">
        <is>
          <t>Mortgage Loans at Fair Value and Revenue Recognition Mortgage loans are recorded at estimated fair value. Fair value of mortgage loans is estimated using observable market information including pricing from current cash commitments from GSEs, recent market commitment prices, or broker quotes, as if the loans were to be sold currently into the secondary market. See Note 2 - Mortgage Loans at Fair Value for further information.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he Company generates revenue from the following three components of the loan origination business: (i) loan production income, (ii) loan servicing income, and (iii) interest income. A majority of the revenues from mortgage loan originations are recognized when the loan is originated which is the primary revenue recognition event as the loans are recorded at fair value at that time. Loan production income. Loan production income includes all components related to the origination and sale of mortgage loans, including: (1) primary gain, which includes: (i) the difference between the estimated fair value or sale price of newly originated loans when sold in the secondary market and the purchase price of such originated loans; the purchase price of originated loans includes the loan principal amount, as well as any compensation paid by us to our clients (i.e., the Independent Mortgage Brokers) and any lender credits provided by us to borrowers, offset by discount points (if any) paid by borrowers to us to reduce their interest rate; (ii) changes in the estimated fair value of loans from the origination date to the sale date, and any difference between proceeds received upon sale (net of certain fees charged by investors) and the current fair value of a loan when sold into the secondary market ; and (iii) the change in fair value of IRLCs, FLSCs (used to economically hedge IRLCs and loans at fair value from the origination to the sale date) due to changes in estimated fair value, driven primarily by interest rates but also influenced by other valuation assumptions; (2) loan origination and certain other fees related to the origination of a loan, which generally represent flat, per-loan fee amounts, which are recognized at the time loans are originated; (3) provision for representation and warranty obligations, which represent the reserves initially established at the time of sale for the Company's estimated liabilities associated with the potential repurchase or indemnity of purchasers of loans previously sold due to representation and warranty claims by investors; included within these reserves are amounts for estimated liabilities for requirements to repay a portion of any premium received from investors on the sale of certain loans if such loans are repaid in their entirety within a specified time period after the sale of the loans; and (4) capitalization of MSRs, representing the estimated fair value of newly originated MSRs when loans are sold and the associated servicing rights are retained. Loan servicing income. Loan servicing income represents revenue earned for servicing loans for various investors. Loan servicing income is generally based on a contractual percentage of the outstanding principal balance and servicing revenue is recognized as the related mortgage payments are received by the Company’s sub-servicers.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Mortgage Servicing Rights and Revenue Recognition When a loan is sold the Company typically retains the MSRs. Specifically, the Company retains the right and obligation to service the loan and receives a fee for collecting payments and transmitting collected payments to the purchasers of the loan. At the date the loan is sold with servicing retained, the fair value of the MSR is capitalized and recognized within loan production income. MSRs are initially recorded at estimated fair value. To determine the fair value of the servicing right created, the Company uses third party estimates of fair value at the time of initial recognition. Changes in fair value of MSRs are reported as a component of "Total revenue, net" within the consolidated statements of operation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earnings, ancillary income, inflation, delinquency and default rates, among others.</t>
        </is>
      </c>
    </row>
    <row r="11">
      <c r="A11" s="4" t="inlineStr">
        <is>
          <t>Representations and Warranties Reserve</t>
        </is>
      </c>
      <c r="B11" s="4" t="inlineStr">
        <is>
          <t>Representations and Warranties Reserve</t>
        </is>
      </c>
    </row>
    <row r="12">
      <c r="A12" s="4" t="inlineStr">
        <is>
          <t>Derivatives</t>
        </is>
      </c>
      <c r="B12" s="4" t="inlineStr">
        <is>
          <t>Derivatives</t>
        </is>
      </c>
    </row>
    <row r="13">
      <c r="A13" s="4" t="inlineStr">
        <is>
          <t>Loans Eligible for Repurchase from Ginnie Mae</t>
        </is>
      </c>
      <c r="B13" s="4" t="inlineStr">
        <is>
          <t>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SRs.</t>
        </is>
      </c>
    </row>
    <row r="14">
      <c r="A14" s="4" t="inlineStr">
        <is>
          <t>Leases</t>
        </is>
      </c>
      <c r="B14" s="4" t="inlineStr">
        <is>
          <t xml:space="preserve">Leases The Company enters into contracts to lease real estate (land and buildings), furniture and fixtures, and information technology equipment. Leases that meet one of the finance lease criteria are classified as finance leases, while all others are classified as operating leases. The Company determines if an arrangement is a lease at inception and has made an accounting policy election to not capitalize leases with initial terms of 12 months or less. At lease commencement, a lease liability and right-of-use asset are calculated and recognized for operating and finance leases. Lease liabilities represent the Company’s obligation to make lease payments arising from the lease and lease right-of-use assets represent the Company’s right to use an underlying asset for the lease term. The lease term used in the calculation includes any options to extend that the Company is reasonably certain to exercise. The lease liability is equal to the present value of future lease payments. The right-of-use asset is equal to the lease liability, plus any initial direct costs and prepaid lease payments, less any lease incentives received. Operating and finance lease right-of-use assets and liabilities are recorded separately on the consolidated balance sheets. In determining the present value of future lease payments, the Company uses estimated incremental borrowing rates based on information available at the lease commencement date when an implicit rate is not readily determinable for a given lease. The incremental borrowing rate is the rate of interest that a lessee would have to pay to borrow on a collateralized basis over a similar term an amount equal to the lease payments in a similar economic environment. The Company uses an incremental borrowing rate estimated by referencing the Company’s collateralized borrowings. </t>
        </is>
      </c>
    </row>
    <row r="15">
      <c r="A15" s="4" t="inlineStr">
        <is>
          <t>Income Taxes And Tax Receivable Agreement</t>
        </is>
      </c>
      <c r="B15" s="4" t="inlineStr">
        <is>
          <t xml:space="preserve">Income Taxes The Company accounts for income taxes by recognizing expense or benefit for the amount of taxes payable or refundable for the current year and deferred tax assets and liabilities under the asset and liability method. Under the asset and liability method, deferred tax assets and liabilities are recognized based on differences between the financial statement carrying amount and the tax basis of assets and liabilities using enacted tax rates in effect in the years in which those differences are expected to reverse. Valuation allowances are recognized to reduce deferred tax assets to the amounts the Company concludes are more likely than not to be realized. Within particular tax jurisdictions, deferred tax assets and liabilities are offset and presented as a single amount. Net deferred tax assets are reported in "Other assets" and net deferred tax liabilities are reported in "Accounts payable, accrued expenses and other." Income tax expense, deferred tax assets and liabilities, and reserves for unrecognized tax benefits reflect management’s best assessment of estimated current and future taxes to be paid. In any period in which the Company acquires additional units of Holdings LLC by means of an Exchange Transaction, the Company records the related income tax effects as an adjustment to equity. The Company recognizes the financial statement effects of income tax positions when it is more likely than not, based on the technical merits, that the position will be sustained upon examination. Interpretations of tax laws are subject to review and examination by various taxing authorities and jurisdictions where the Company operates, and disputes may occur regarding a tax position. The Company reports interest and penalties related to uncertain tax positions as a component of income tax expense. See Note 18 – Income Taxes for further information. Tax Receivable Agreement The Company has entered into a Tax Receivable Agreement ("TRA") with SFS Corp. that obligates the Company to make payments to SFS Corp. of 85% of the amount of cash savings, if any, in federal, state and local income tax that the Company actually realizes as a result of (i) certain increases in tax basis resulting from Exchange Transactions; (ii) imputed interest deemed to be paid by the Company as a result of payments it makes under the TRA; (iii) certain increases in tax basis resulting from payments the Company makes under the TRA;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 The Company accounts for liabilities arising from the TRA as a loss contingency recorded within "Accounts payable, accrued expenses and other." Changes in the liability, other than those due to Exchange Transactions, are measured and recorded when estimated amounts due under the TRA are probable and can be reasonably estimated, and reported as part of "Other expense/(income)" in the consolidated statements of operations. In any period in which the Company acquires additional </t>
        </is>
      </c>
    </row>
    <row r="16">
      <c r="A16" s="4" t="inlineStr">
        <is>
          <t>Related Party Transactions</t>
        </is>
      </c>
      <c r="B16" s="4" t="inlineStr">
        <is>
          <t>Related Party Transactions</t>
        </is>
      </c>
    </row>
    <row r="17">
      <c r="A17" s="4" t="inlineStr">
        <is>
          <t>Public and Private Warrants</t>
        </is>
      </c>
      <c r="B17" s="4" t="inlineStr">
        <is>
          <t>Public and Private Warrants As of December 31, 2024, the Company had 10,624,987 warrants outstanding which were issued to third-party investors (the "Public Warrants") and 5,250,000 warrants outstanding which were issued in a private sale (the "Private Warrants"), in connection with its IPO. Each warrant entitles the holder to purchase one share of Class A common stock at an exercise price of $11.50 per share.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ny warrants that have not been exercised prior to January 21, 2026 will expire.</t>
        </is>
      </c>
    </row>
    <row r="18">
      <c r="A18" s="4" t="inlineStr">
        <is>
          <t>Stock-Based Compensation</t>
        </is>
      </c>
      <c r="B18" s="4" t="inlineStr">
        <is>
          <t xml:space="preserve">Stock-Based Compensation In 2021, the Company adopted the UWM Holdings Corporation 2020 Omnibus Incentive Plan (the “2020 Plan”). The 2020 Plan allows for the grant of stock options, restricted stock, restricted stock units (“RSUs”), and stock appreciation rights. Pursuant to the 2020 Plan, the Company reserved a total of 80,000,000 shares of common stock for issuance of stock-based compensation awards, a nd 54,988,907 sh ares remained available for issuance under the 2020 Plan as of December 31, 2024 . </t>
        </is>
      </c>
    </row>
    <row r="19">
      <c r="A19" s="4" t="inlineStr">
        <is>
          <t>Servicing Advances</t>
        </is>
      </c>
      <c r="B19" s="4" t="inlineStr">
        <is>
          <t>Servicing Advances Servicing advances represent advances on behalf of borrowers and investors to cover delinquent balances for contractual principal and interest, property taxes, insurance premiums and other out-of-pocket costs. Advances are made in accordance with the servicing agreements and are recoverable upon liquidation. The Company periodically evaluates the advances for collectability and amounts are written-off when they are deemed uncollectible. Servicing advances are included in "Accounts receivable, net" on the consolidated balance sheets.</t>
        </is>
      </c>
    </row>
    <row r="20">
      <c r="A20" s="4" t="inlineStr">
        <is>
          <t>Advertising and Marketing</t>
        </is>
      </c>
      <c r="B20" s="4" t="inlineStr">
        <is>
          <t>Advertising and Marketing</t>
        </is>
      </c>
    </row>
    <row r="21">
      <c r="A21" s="4" t="inlineStr">
        <is>
          <t>Escrow and Fiduciary Funds</t>
        </is>
      </c>
      <c r="B21" s="4" t="inlineStr">
        <is>
          <t>Escrow and Fiduciary Funds</t>
        </is>
      </c>
    </row>
    <row r="22">
      <c r="A22" s="4" t="inlineStr">
        <is>
          <t>Contingencies</t>
        </is>
      </c>
      <c r="B22" s="4" t="inlineStr">
        <is>
          <t>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t>
        </is>
      </c>
    </row>
    <row r="23">
      <c r="A23" s="4" t="inlineStr">
        <is>
          <t>Risks and Uncertainties</t>
        </is>
      </c>
      <c r="B23" s="4" t="inlineStr">
        <is>
          <t>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t>
        </is>
      </c>
    </row>
    <row r="24">
      <c r="A24" s="4" t="inlineStr">
        <is>
          <t>Recently Adopted Accounting Standards and Accounting Standards Issued but Not Yet Effective</t>
        </is>
      </c>
      <c r="B24" s="4" t="inlineStr">
        <is>
          <t>Recently Adopted Accounting Standards In March 2023, the Financial Accounting Standards Board (“FASB”) issued Accounting Standards Update ("ASU") 2023-1, Leases (Topic 842): Common Control Arrangements , which amends certain provisions of ASU 2016-2, Leases (Topic 842) . This guidance requires all lessees in a lease with a lessor under common control to amortize leasehold improvements over the useful life of the common control group and provides new guidance for recognizing a transfer of assets between entities under common control as an adjustment to equity when the lessee no longer controls the use of the underlying asset. There was no impact on the Company's consolidated financial statements from adopting this standard effective the fiscal year beginning January 1, 2024. In November 2023, the FASB issued ASU 2023-7, Segment Reporting (Topic 280): Improvements to Reportable Segment Disclosures, which requires enhanced disclosure of significant segment expenses regularly provided to the CODM on an annual and interim basis. This standard became effective beginning with the fiscal year ending December 31, 2024 and did not materially impact the Company's consolidated financial statement disclosures. Accounting Standards Issued but Not Yet Effective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The Company will include the required disclosures in its consolidated financial statements once adopted. In November 2024, the FASB issued ASU 2024-3, Income Statement - Reporting Comprehensive Income (Topic 220): Expense Disaggregation Disclosures, which requires additional disclosure of certain costs and expenses within the notes to the consolidated financial statements. The ASU may be applied either prospectively or retrospectively for annual periods beginning after December 15, 2026 and interim periods within annual periods beginning after December 15, 2027. Early adoption is permitted. The Company will include the required disclosures in its consolidated financial statements once adopted.</t>
        </is>
      </c>
    </row>
    <row r="25">
      <c r="A25" s="4" t="inlineStr">
        <is>
          <t>Fair Value Measurements</t>
        </is>
      </c>
      <c r="B25" s="4" t="inlineStr">
        <is>
          <t>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Valuation is based on quoted prices in active markets for identical assets or liabilities at the measurement date. Level 2 —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 —Valuation is based on the Company’s or others’ models using significant unobservable assumptions at the measurement date that a market participant would use. In determining fair value measurements, the Company uses observable inputs whenever possible. The level of a fair value m 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ement is required to measure fair value. The following is a description of measurement techniques for items recorded at fair value on a recurring basis. There were no material items recorded at fair value on a nonrecurring basis as of December 31, 2024 or December 31, 2023. Mortgage loans at fair value : The Company has elected the fair value option for mortgage loans. The fair values of mortgage loans are based on valuation models that use the market price for similar loans sold in the secondary market. As these prices are derived from market observable inputs, they are categorized as Level 2. IRLCs : The Company's interest rate lock commitments are derivative instruments that are recorded at fair value based on valuation models that use the market price for similar loans sold in the secondary market. The IRLCs are then subject to an estimated loan funding probability, or “pullthrough rate.” Given the significant and unobservable nature of the pullthrough rate assumption, IRLC fair value measurements are classified as Level 3. FLSCs : The Company enters into forward loan sales commitments to sell certain mortgage loans which are recorded at fair value based on valuation models. The Company’s expectation of the amount of its interest rate lock commitments that will ultimately close is a factor in determining the position. The valuation models utilize the fair value of related mortgage loans determined using observable market data, and therefore, the fair value measurements of these commitments are categorized as Level 2. Investment securities at fair value, pledged : The Company has previously sold mortgage loans that it originates through its private label securitization transactions. In executing these securitizations, the Company sells mortgage loans to a securitization trust for cash and, in some cases, retained interests in the trust. The Company has elected the fair value option for subsequently measuring the retained beneficial interests in the securitization trusts. The fair value of these investment securities is primarily based on observable market data and therefore categorized as Level 2. MSRs : The fair value of MSRs is determined using a valuation model that calculates the present value of estimated future net servicing cash flows. The model includes estimates of prepayment speeds, discount rate, cost to service, float earnings, contractual servicing fee income, and ancillary income and late fees, among others. These estimates are supported by market and economic data collected from various sources. These fair value measurements are classified as Level 3. Public and Private Warrants : The fair value of Public Warrants is based on quoted prices in active markets and therefore categorized as Level 1. The fair value of the Private Warrants is based on observable market data and therefore categorized as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ortgage Loans at Fair Value (Tables)</t>
        </is>
      </c>
      <c r="B1" s="2" t="inlineStr">
        <is>
          <t>12 Months Ended</t>
        </is>
      </c>
    </row>
    <row r="2">
      <c r="B2" s="2" t="inlineStr">
        <is>
          <t>Dec. 31, 2024</t>
        </is>
      </c>
    </row>
    <row r="3">
      <c r="A3" s="3" t="inlineStr">
        <is>
          <t>Receivables [Abstract]</t>
        </is>
      </c>
      <c r="B3" s="4" t="inlineStr">
        <is>
          <t xml:space="preserve"> </t>
        </is>
      </c>
    </row>
    <row r="4">
      <c r="A4" s="4" t="inlineStr">
        <is>
          <t>Summary of Reconciliation of Changes in Mortgage Loans at Fair Value</t>
        </is>
      </c>
      <c r="B4" s="4" t="inlineStr">
        <is>
          <t xml:space="preserve">The change in fair value adjustment is recorded in the “Loan production income” line item of the consolidated statements of operations. (In thousands) December 31, December 31, Mortgage loans, unpaid principal balance $ 9,450,137 $ 5,380,119 Premiums paid on mortgage loans 88,202 55,112 Fair value adjustment (21,802) 14,653 Mortgage loans at fair value $ 9,516,537 $ 5,449,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notional amounts and fair values of derivative financial instruments not designated as hedging instruments were as follows (in thousands): December 31, 2024 December 31, 2023 Fair value Fair value Derivative Derivative Notional Derivative Derivative Notional IRLCs $ 6,729 $ 33,685 $ 7,669,392 (a) $ 29,623 $ 2,933 $ 6,264,727 (a) FLSCs 93,235 2,280 14,842,453 3,396 37,848 10,469,975 Total $ 99,964 $ 35,965 $ 33,019 $ 40,781 (a) Notional amounts have been adjusted for pullthrough rates of 80% and 76% as of December 31, 2024 and December 31, 2023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The following summarizes accounts receivable, net (in thousands): December 31, December 31, Servicing fees $ 159,282 $ 164,629 Servicing advances 148,953 177,021 Receivables from sales of servicing 32,582 48,936 Origination receivables 27,527 26,426 Margin deposits 25,520 97,109 Derivative settlements receivable 22,377 1,794 Other receivables 5,592 753 Provision for current expected credit losses (3,876) (4,598) Total accounts receivable, net $ 417,955 $ 512,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Mortgage Servicing Rights</t>
        </is>
      </c>
      <c r="B4" s="4" t="inlineStr">
        <is>
          <t xml:space="preserve">The following table summarizes changes in the MSR assets for the years ended December 31, 2024, 2023, and 2022 (in thousands): For the year ended December 31, 2024 2023 2022 Fair value, beginning of period $ 4,026,136 $ 4,453,261 $ 3,314,952 Capitalization of MSRs 2,931,543 2,269,378 2,213,572 MSR and excess servicing sales (2,761,564) (1,881,683) (1,387,180) Changes in fair value: Due to changes in valuation inputs and assumptions 295,197 (330,031) 868,803 Due to collection/realization of cash flows and other (521,431) (484,789) (556,886) Fair value, end of period $ 3,969,881 $ 4,026,136 $ 4,453,261 The following is a summary of the components of the total change in fair value of MSRs as reported in the consolidated statements of operations (in thousands): For the year ended December 31, 2024 2023 2022 Changes in fair value: Due to changes in valuation inputs and assumptions $ 295,197 $ (330,031) $ 868,803 Due to collection/realization of cash flows and other (521,431) (484,789) (556,886) Net reserves and transaction costs on sales of servicing rights (68,765) (39,328) (27,813) Changes in fair value of mortgage servicing rights $ (294,999) $ (854,148) $ 284,104 </t>
        </is>
      </c>
    </row>
    <row r="5">
      <c r="A5" s="4" t="inlineStr">
        <is>
          <t>Summary of Loan Servicing Income</t>
        </is>
      </c>
      <c r="B5" s="4" t="inlineStr">
        <is>
          <t xml:space="preserve">The following table summarizes the loan servicing income recognized during the years ended December 31, 2024, 2023, and 2022 (in thousands): For the year ended December 31, 2024 2023 2022 Contractual servicing fees $ 621,325 $ 803,750 $ 781,109 Late, ancillary and other fees 15,340 14,953 10,963 Loan servicing income $ 636,665 $ 818,703 $ 792,072 </t>
        </is>
      </c>
    </row>
    <row r="6">
      <c r="A6" s="4" t="inlineStr">
        <is>
          <t>Summary of Key Assumptions Used in Determining the Fair Value</t>
        </is>
      </c>
      <c r="B6" s="4" t="inlineStr">
        <is>
          <t xml:space="preserve">The key unobservable inputs used in determining the fair value of the Company’s MSRs were as follows at December 31, 2024 and 2023: December 31, December 31, Range Weighted Average Range Weighted Average Discount rates 9.3 % — 16.0 % 10.9 % 10.0 % — 16.0 % 11.1 % Annual prepayment speeds 4.6 % — 20.9 % 8.3 % 5.3 % — 21.9 % 9.6 % Cost of servicing $74 — $124 $85 $74 — $111 $84 </t>
        </is>
      </c>
    </row>
    <row r="7">
      <c r="A7" s="4" t="inlineStr">
        <is>
          <t>Schedule of Analysis of Change in Fair Value</t>
        </is>
      </c>
      <c r="B7" s="4" t="inlineStr">
        <is>
          <t>The hypothetical effect of adverse changes in these key assumptions would result in a decrease in fair values as follows at December 31, 2024 and 2023 (in thousands): December 31, December 31, Discount rate: + 10% adverse change – effect on value $ (157,809) $ (140,727) + 20% adverse change – effect on value (302,071) (269,702) Prepayment speeds: + 10% adverse change – effect on value $ (116,920) $ (124,651) + 20% adverse change – effect on value (226,205) (240,082) Cost of servicing: + 10% adverse change – effect on value $ (28,352) $ (31,869) + 20% adverse change – effect on value (56,703) (63,7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 Net</t>
        </is>
      </c>
      <c r="B4" s="4" t="inlineStr">
        <is>
          <t xml:space="preserve">The following is a summary of premises and equipment, net (in thousands): December 31, December 31, Leasehold improvements $ 164,152 $ 163,499 Software, including internally-developed 64,880 39,096 Furniture and equipment 56,813 42,154 Projects in process 6,087 8,557 Accumulated depreciation and amortization (145,733) (106,889) Premises and equipment, net $ 146,199 $ 146,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greements</t>
        </is>
      </c>
      <c r="B4" s="4" t="inlineStr">
        <is>
          <t xml:space="preserve">The components of operating lease expense are as follows (in thousands): Year ended December 31, 2024 2023 2022 Operating Lease Cost: Related party lease expense $ 12,175 $ 11,834 $ 12,009 Variable lease expense 9,158 10,795 4,500 Third party lease expense 446 446 276 Total lease expense $ 21,779 $ 23,075 $ 16,785 Year ended December 31, 2024 2023 2022 Financing Lease Cost: Total interest expense $ 998 $ 1,319 $ 1,895 Related party interest expense 905 959 1,011 Total amortization expense 5,918 13,107 17,667 Related party amortization expense 2,065 2,065 2,062 </t>
        </is>
      </c>
    </row>
    <row r="5">
      <c r="A5" s="4" t="inlineStr">
        <is>
          <t>Schedule of Supplemental Cash Flow Information</t>
        </is>
      </c>
      <c r="B5" s="4" t="inlineStr">
        <is>
          <t xml:space="preserve">Supplemental cash flow information related to leases is as follows (in thousands): December 31, December 31, Cash paid for amounts included in the measurement of operating lease liabilities – operating cash flows $ 12,873 $ 12,873 Cash paid for amounts included in the measurement of finance lease liabilities – financing and operating cash flows 6,581 14,146 </t>
        </is>
      </c>
    </row>
    <row r="6">
      <c r="A6" s="4" t="inlineStr">
        <is>
          <t>Schedule of Additional Supplemental Flow Information Related to Leases</t>
        </is>
      </c>
      <c r="B6" s="4" t="inlineStr">
        <is>
          <t>Supplemental balance sheet information related to leases is as follows: December 31, December 31, Operating Leases: Weighted average lease term 11.7 years 12.6 years Weighted average discount rate 7.4 % 7.4 % Finance Leases: Weighted average lease term 10.7 years 10.3 years Weighted average discount rate 3.6 % 3.6 %</t>
        </is>
      </c>
    </row>
    <row r="7">
      <c r="A7" s="4" t="inlineStr">
        <is>
          <t>Schedule of Maturities of Company's Operating Lease Liabilities</t>
        </is>
      </c>
      <c r="B7" s="4" t="inlineStr">
        <is>
          <t xml:space="preserve">The maturities of the Company's operating and finance lease liabilities as of December 31, 2024 are summarized below (in thousands): As of December 31, 2024 Operating Lease Liabilities Financing Lease Liabilities 2025 $ 12,990 $ 3,057 2026 12,996 2,665 2027 12,959 2,668 2028 12,250 2,668 2029 12,250 2,668 Thereafter 86,215 16,604 Total lease payments 149,660 30,330 Less imputed interest (49,284) (5,236) Total $ 100,376 $ 25,094 </t>
        </is>
      </c>
    </row>
    <row r="8">
      <c r="A8" s="4" t="inlineStr">
        <is>
          <t>Summary of Maturities of the Company's Financing Lease Liabilities</t>
        </is>
      </c>
      <c r="B8" s="4" t="inlineStr">
        <is>
          <t xml:space="preserve">The maturities of the Company's operating and finance lease liabilities as of December 31, 2024 are summarized below (in thousands): As of December 31, 2024 Operating Lease Liabilities Financing Lease Liabilities 2025 $ 12,990 $ 3,057 2026 12,996 2,665 2027 12,959 2,668 2028 12,250 2,668 2029 12,250 2,668 Thereafter 86,215 16,604 Total lease payments 149,660 30,330 Less imputed interest (49,284) (5,236) Total $ 100,376 $ 25,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Restricted cash</t>
        </is>
      </c>
      <c r="B2" s="5" t="n">
        <v>16000</v>
      </c>
      <c r="C2" s="5" t="n">
        <v>1000</v>
      </c>
    </row>
    <row r="3">
      <c r="A3" s="4" t="inlineStr">
        <is>
          <t>Operating lease right of use asset, related party</t>
        </is>
      </c>
      <c r="B3" s="6" t="n">
        <v>93730</v>
      </c>
      <c r="C3" s="6" t="n">
        <v>99125</v>
      </c>
    </row>
    <row r="4">
      <c r="A4" s="4" t="inlineStr">
        <is>
          <t>Finance lease right of use asset, related party</t>
        </is>
      </c>
      <c r="B4" s="6" t="n">
        <v>23193</v>
      </c>
      <c r="C4" s="6" t="n">
        <v>29111</v>
      </c>
    </row>
    <row r="5">
      <c r="A5" s="4" t="inlineStr">
        <is>
          <t>Operating lease liabilities, related party</t>
        </is>
      </c>
      <c r="B5" s="6" t="n">
        <v>100376</v>
      </c>
      <c r="C5" s="6" t="n">
        <v>106024</v>
      </c>
    </row>
    <row r="6">
      <c r="A6" s="4" t="inlineStr">
        <is>
          <t>Finance lease liabilities, related party</t>
        </is>
      </c>
      <c r="B6" s="5" t="n">
        <v>25094</v>
      </c>
      <c r="C6" s="5" t="n">
        <v>30678</v>
      </c>
    </row>
    <row r="7">
      <c r="A7" s="4" t="inlineStr">
        <is>
          <t>Preferred stock, par value (in usd per share)</t>
        </is>
      </c>
      <c r="B7" s="7" t="n">
        <v>0.0001</v>
      </c>
      <c r="C7" s="7" t="n">
        <v>0.0001</v>
      </c>
    </row>
    <row r="8">
      <c r="A8" s="4" t="inlineStr">
        <is>
          <t>Preferred stock, shares authorized</t>
        </is>
      </c>
      <c r="B8" s="6" t="n">
        <v>100000000</v>
      </c>
      <c r="C8" s="6" t="n">
        <v>100000000</v>
      </c>
    </row>
    <row r="9">
      <c r="A9" s="4" t="inlineStr">
        <is>
          <t>Preferred stock, shares issued</t>
        </is>
      </c>
      <c r="B9" s="6" t="n">
        <v>0</v>
      </c>
      <c r="C9" s="6" t="n">
        <v>0</v>
      </c>
    </row>
    <row r="10">
      <c r="A10" s="4" t="inlineStr">
        <is>
          <t>Preferred stock, shares outstanding</t>
        </is>
      </c>
      <c r="B10" s="6" t="n">
        <v>0</v>
      </c>
      <c r="C10" s="6" t="n">
        <v>0</v>
      </c>
    </row>
    <row r="11">
      <c r="A11" s="4" t="inlineStr">
        <is>
          <t>Related Party</t>
        </is>
      </c>
      <c r="B11" s="4" t="inlineStr">
        <is>
          <t xml:space="preserve"> </t>
        </is>
      </c>
      <c r="C11" s="4" t="inlineStr">
        <is>
          <t xml:space="preserve"> </t>
        </is>
      </c>
    </row>
    <row r="12">
      <c r="A12" s="4" t="inlineStr">
        <is>
          <t>Operating lease right of use asset, related party</t>
        </is>
      </c>
      <c r="B12" s="5" t="n">
        <v>92553</v>
      </c>
      <c r="C12" s="5" t="n">
        <v>97596</v>
      </c>
    </row>
    <row r="13">
      <c r="A13" s="4" t="inlineStr">
        <is>
          <t>Finance lease right of use asset, related party</t>
        </is>
      </c>
      <c r="B13" s="6" t="n">
        <v>22737</v>
      </c>
      <c r="C13" s="6" t="n">
        <v>24802</v>
      </c>
    </row>
    <row r="14">
      <c r="A14" s="4" t="inlineStr">
        <is>
          <t>Operating lease liabilities, related party</t>
        </is>
      </c>
      <c r="B14" s="6" t="n">
        <v>99199</v>
      </c>
      <c r="C14" s="6" t="n">
        <v>104495</v>
      </c>
    </row>
    <row r="15">
      <c r="A15" s="4" t="inlineStr">
        <is>
          <t>Finance lease liabilities, related party</t>
        </is>
      </c>
      <c r="B15" s="5" t="n">
        <v>24608</v>
      </c>
      <c r="C15" s="5" t="n">
        <v>26260</v>
      </c>
    </row>
    <row r="16">
      <c r="A16" s="4" t="inlineStr">
        <is>
          <t>Common Class A</t>
        </is>
      </c>
      <c r="B16" s="4" t="inlineStr">
        <is>
          <t xml:space="preserve"> </t>
        </is>
      </c>
      <c r="C16" s="4" t="inlineStr">
        <is>
          <t xml:space="preserve"> </t>
        </is>
      </c>
    </row>
    <row r="17">
      <c r="A17" s="4" t="inlineStr">
        <is>
          <t>Common stock, par value (in usd per share)</t>
        </is>
      </c>
      <c r="B17" s="7" t="n">
        <v>0.0001</v>
      </c>
      <c r="C17" s="7" t="n">
        <v>0.0001</v>
      </c>
    </row>
    <row r="18">
      <c r="A18" s="4" t="inlineStr">
        <is>
          <t>Common stock, shares authorized</t>
        </is>
      </c>
      <c r="B18" s="6" t="n">
        <v>4000000000</v>
      </c>
      <c r="C18" s="6" t="n">
        <v>4000000000</v>
      </c>
    </row>
    <row r="19">
      <c r="A19" s="4" t="inlineStr">
        <is>
          <t>Common stock, shares, issued</t>
        </is>
      </c>
      <c r="B19" s="6" t="n">
        <v>157940987</v>
      </c>
      <c r="C19" s="6" t="n">
        <v>93654269</v>
      </c>
    </row>
    <row r="20">
      <c r="A20" s="4" t="inlineStr">
        <is>
          <t>Common stock, shares, outstanding</t>
        </is>
      </c>
      <c r="B20" s="6" t="n">
        <v>157940987</v>
      </c>
      <c r="C20" s="6" t="n">
        <v>93654269</v>
      </c>
    </row>
    <row r="21">
      <c r="A21" s="4" t="inlineStr">
        <is>
          <t>Common Class B</t>
        </is>
      </c>
      <c r="B21" s="4" t="inlineStr">
        <is>
          <t xml:space="preserve"> </t>
        </is>
      </c>
      <c r="C21" s="4" t="inlineStr">
        <is>
          <t xml:space="preserve"> </t>
        </is>
      </c>
    </row>
    <row r="22">
      <c r="A22" s="4" t="inlineStr">
        <is>
          <t>Common stock, par value (in usd per share)</t>
        </is>
      </c>
      <c r="B22" s="7" t="n">
        <v>0.0001</v>
      </c>
      <c r="C22" s="7" t="n">
        <v>0.0001</v>
      </c>
    </row>
    <row r="23">
      <c r="A23" s="4" t="inlineStr">
        <is>
          <t>Common stock, shares authorized</t>
        </is>
      </c>
      <c r="B23" s="6" t="n">
        <v>1700000000</v>
      </c>
      <c r="C23" s="6" t="n">
        <v>1700000000</v>
      </c>
    </row>
    <row r="24">
      <c r="A24" s="4" t="inlineStr">
        <is>
          <t>Common stock, shares, issued</t>
        </is>
      </c>
      <c r="B24" s="6" t="n">
        <v>0</v>
      </c>
      <c r="C24" s="6" t="n">
        <v>0</v>
      </c>
    </row>
    <row r="25">
      <c r="A25" s="4" t="inlineStr">
        <is>
          <t>Common stock, shares, outstanding</t>
        </is>
      </c>
      <c r="B25" s="6" t="n">
        <v>0</v>
      </c>
      <c r="C25" s="6" t="n">
        <v>0</v>
      </c>
    </row>
    <row r="26">
      <c r="A26" s="4" t="inlineStr">
        <is>
          <t>Common Class C</t>
        </is>
      </c>
      <c r="B26" s="4" t="inlineStr">
        <is>
          <t xml:space="preserve"> </t>
        </is>
      </c>
      <c r="C26" s="4" t="inlineStr">
        <is>
          <t xml:space="preserve"> </t>
        </is>
      </c>
    </row>
    <row r="27">
      <c r="A27" s="4" t="inlineStr">
        <is>
          <t>Common stock, par value (in usd per share)</t>
        </is>
      </c>
      <c r="B27" s="7" t="n">
        <v>0.0001</v>
      </c>
      <c r="C27" s="7" t="n">
        <v>0.0001</v>
      </c>
    </row>
    <row r="28">
      <c r="A28" s="4" t="inlineStr">
        <is>
          <t>Common stock, shares authorized</t>
        </is>
      </c>
      <c r="B28" s="6" t="n">
        <v>1700000000</v>
      </c>
      <c r="C28" s="6" t="n">
        <v>1700000000</v>
      </c>
    </row>
    <row r="29">
      <c r="A29" s="4" t="inlineStr">
        <is>
          <t>Common stock, shares, issued</t>
        </is>
      </c>
      <c r="B29" s="6" t="n">
        <v>0</v>
      </c>
      <c r="C29" s="6" t="n">
        <v>0</v>
      </c>
    </row>
    <row r="30">
      <c r="A30" s="4" t="inlineStr">
        <is>
          <t>Common stock, shares, outstanding</t>
        </is>
      </c>
      <c r="B30" s="6" t="n">
        <v>0</v>
      </c>
      <c r="C30" s="6" t="n">
        <v>0</v>
      </c>
    </row>
    <row r="31">
      <c r="A31" s="4" t="inlineStr">
        <is>
          <t>Common Class D</t>
        </is>
      </c>
      <c r="B31" s="4" t="inlineStr">
        <is>
          <t xml:space="preserve"> </t>
        </is>
      </c>
      <c r="C31" s="4" t="inlineStr">
        <is>
          <t xml:space="preserve"> </t>
        </is>
      </c>
    </row>
    <row r="32">
      <c r="A32" s="4" t="inlineStr">
        <is>
          <t>Common stock, par value (in usd per share)</t>
        </is>
      </c>
      <c r="B32" s="7" t="n">
        <v>0.0001</v>
      </c>
      <c r="C32" s="7" t="n">
        <v>0.0001</v>
      </c>
    </row>
    <row r="33">
      <c r="A33" s="4" t="inlineStr">
        <is>
          <t>Common stock, shares authorized</t>
        </is>
      </c>
      <c r="B33" s="6" t="n">
        <v>1700000000</v>
      </c>
      <c r="C33" s="6" t="n">
        <v>1700000000</v>
      </c>
    </row>
    <row r="34">
      <c r="A34" s="4" t="inlineStr">
        <is>
          <t>Common stock, shares, issued</t>
        </is>
      </c>
      <c r="B34" s="6" t="n">
        <v>1440332098</v>
      </c>
      <c r="C34" s="6" t="n">
        <v>1502069787</v>
      </c>
    </row>
    <row r="35">
      <c r="A35" s="4" t="inlineStr">
        <is>
          <t>Common stock, shares, outstanding</t>
        </is>
      </c>
      <c r="B35" s="6" t="n">
        <v>1440332098</v>
      </c>
      <c r="C35" s="6" t="n">
        <v>15020697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arehouse and Other Secure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s of Credit</t>
        </is>
      </c>
      <c r="B4" s="4" t="inlineStr">
        <is>
          <t>The Company had the following warehouse lines of credit with financial institutions as of December 31, 2024 and 2023 (in thousands): Warehouse Lines of Credit 1, 2 Date of Initial Agreement With Warehouse Lender Current Agreement Expiration Date Total Advanced Against Line as of December 31, Total Advanced Against Line as of December 31, Master Repurchase Agreement ("MRA") Funding Limits as of December 31, 2024: $500 Million 2/29/2012 5/16/2025 $ 490,509 $ 489,117 $1.5 Billion 7/24/2020 8/28/2025 1,113,979 791,760 $1.5 Billion 7/10/2012 9/30/2025 1,034,474 175,604 $750 Million 4/23/2021 10/08/2025 347,117 103,729 $4.0 Billion 5/9/2019 11/28/2025 2,146,009 1,475,368 $300 Million 2/26/2016 12/18/2025 283,583 271,179 $3.0 Billion 12/31/2014 2/18/2026 2,123,381 1,252,169 $1.0 Billion 3/7/2019 2/19/2026 705,330 213,556 $500 Million 10/30/2020 6/26/2026 150,459 75,691 Early Funding: $600 Million (ASAP + - see below) No expiration 23,388 — $750 Million (EF - see below) No expiration 279,515 53,917 $ 8,697,744 $ 4,902,090 All interest rates are variable based upon a spread to SOFR or other alternative index. 1 An aggregate of $900.0 million of these line amounts is committed as of December 31, 2024. 2 Interest rates under these funding facilities are based on a reference short-term interest rate benchmark plus a spread, which ranged from 1.35% to 1.95% for substantially all of our loan production volume as of December 31, 2024 and 1.35% to 2.30% as of December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Senior Unsecured Notes</t>
        </is>
      </c>
      <c r="B4" s="4" t="inlineStr">
        <is>
          <t>The follo wing is a summary of the Company's outstanding senior notes (in thousands): December 31, 2024 December 31, 2023 Facility Type Maturity Date Interest Rate Carrying Amount Outstanding Principal Carrying Amount Outstanding Principal 2025 Senior notes (1) 11/15/2025 5.500 % $ 798,084 $ 800,000 $ 795,894 $ 800,000 2027 Senior notes (2) 06/15/2027 5.750 % 497,870 500,000 497,003 500,000 2029 Senior notes (3) 04/15/2029 5.500 % 696,245 700,000 695,370 700,000 2030 Senior notes (4) 02/01/2030 6.625 % 793,127 800,000 — — Total senior notes $ 2,785,326 $ 2,800,000 $ 1,988,267 $ 2,000,000 Weighted average interest rate 5.87% 5.56% (1) Carrying amount includes $1.9 million and $4.1 million of unamortized debt issuance costs and discounts as of December 31, 2024 and December 31, 2023, respectively. (2) Carrying amount includes $2.1 million and $3.0 million of unamortized debt issuance costs and discounts as of December 31, 2024 and December 31, 2023, respectively. (3) Carrying amount includes $3.8 million and $4.6 million of unamortized debt issuance costs and discounts as of December 31, 2024 and December 31, 2023, respectively. (4) Carrying amount includes $6.9 million of unamortized debt issuance costs and discounts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ctivity of Representation and Warranties Reserve</t>
        </is>
      </c>
      <c r="B4" s="4" t="inlineStr">
        <is>
          <t xml:space="preserve">The activity of the representations and warranties reserve was as follows (in thousands): For the year ended December 31, 2024 2023 2022 Balance, beginning of period $ 62,865 $ 60,495 $ 86,762 Additions 43,437 49,676 57,415 Loss realized, net of adjustments (18,655) (47,306) (83,682) Balance, end of period $ 87,647 $ 62,865 $ 60,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ccrued Expenses and Other</t>
        </is>
      </c>
      <c r="B4" s="4" t="inlineStr">
        <is>
          <t xml:space="preserve">The following summarizes accounts payable, accrued expenses and other (in thousands): December 31, 2024 December 31, 2023 Servicing fees payable 95,621 99,694 Accrued compensation and benefits 90,964 82,745 Representations and warranties reserve 87,647 62,865 TRA liability 78,519 15,494 Margin call payable 66,551 260 Accrued interest and bank fees 41,851 24,985 Other accrued expenses 36,773 12,199 Other accounts payable 37,352 42,914 Investor payables 24,883 25,001 Derivative settlements payable 13,622 64,777 Deferred tax liability 4,210 30,334 Public and Private Warrants 2,743 7,833 Total accounts payable, accrued expenses and other $ 580,736 $ 469,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Ownership of Units</t>
        </is>
      </c>
      <c r="B4" s="4" t="inlineStr">
        <is>
          <t>The following table summarizes the ownership of units in Holdings LLC as of: December 31, 2024 December 31, 2023 Common Units Ownership Percentage Common Units Ownership Percentage UWM Holdings Corporation ownership of Class A Common Units 157,940,987 9.88 % 93,654,269 5.87 % SFS Corp. ownership of Class B Common Units 1,440,332,098 90.12 % 1,502,069,787 94.13 % Balance at end of period 1,598,273,085 100.00 % 1,595,724,056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are the major categories of financial assets and liabilities measured at fair value on a recurring basis (in thousands): December 31, 2024 Description Level 1 Level 2 Level 3 Total Assets: Mortgage loans at fair value $ — $ 9,516,537 $ — $ 9,516,537 IRLCs — — 6,729 6,729 FLSCs — 93,235 — 93,235 Investment securities at fair value, pledged — 103,013 — 103,013 Mortgage servicing rights — — 3,969,881 3,969,881 Total assets $ — $ 9,712,785 $ 3,976,610 $ 13,689,395 Liabilities: IRLCs $ — $ — $ 33,685 $ 33,685 FLSCs — 2,280 — 2,280 Public and Private Warrants 2,178 565 — 2,743 Total liabilities $ 2,178 $ 2,845 $ 33,685 $ 38,708 December 31, 2023 Description Level 1 Level 2 Level 3 Total Assets: Mortgage loans at fair value $ — $ 5,449,884 $ — $ 5,449,884 IRLCs — — 29,623 29,623 FLSCs — 3,396 — 3,396 Investment securities at fair value, pledged — 110,352 — 110,352 Mortgage servicing rights — — 4,026,136 4,026,136 Total assets $ — $ 5,563,632 $ 4,055,759 $ 9,619,391 Liabilities: IRLCs $ — $ — $ 2,933 $ 2,933 FLSCs — 37,848 — 37,848 Public and Private warrants 3,078 4,755 — 7,833 Total liabilities $ 3,078 $ 42,603 $ 2,933 $ 48,614 </t>
        </is>
      </c>
    </row>
    <row r="5">
      <c r="A5" s="4" t="inlineStr">
        <is>
          <t>Quantitative Information on Recurring Level 3 Fair Value Financial Instruments</t>
        </is>
      </c>
      <c r="B5" s="4" t="inlineStr">
        <is>
          <t>The following table presents quantitative information about the inputs used in recurring Level 3 fair value financial instruments and the fair value measurements for IRLCs: Unobservable Input - IRLCs December 31, 2024 December 31, 2023 Pullthrough rate (weighted avg.) 80 % 76 %</t>
        </is>
      </c>
    </row>
    <row r="6">
      <c r="A6" s="4" t="inlineStr">
        <is>
          <t>Fair Value, Liabilities Measured on Recurring and Nonrecurring Basis</t>
        </is>
      </c>
      <c r="B6" s="4" t="inlineStr">
        <is>
          <t xml:space="preserve">The following table presents the carrying amounts and estimated fair value of the Company's financial liabilities that are not measured at fair value on a recurring or nonrecurring basis (in thousands): December 31, 2024 December 31, 2023 Carrying Amount Estimated Fair Value Carrying Amount Estimated Fair Value 2025 Senior Notes, due 11/15/25 $ 798,084 $ 797,080 $ 795,894 $ 795,144 2027 Senior Notes, due 6/15/27 497,870 494,080 497,003 490,825 2029 Senior Notes, due 4/15/29 696,245 675,206 695,370 662,396 2030 Senior Notes, due 2/1/30 793,127 795,408 — — Total senior notes $ 2,785,326 $ 2,761,774 $ 1,988,267 $ 1,948,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et Payments to Various Companies</t>
        </is>
      </c>
      <c r="B4" s="4" t="inlineStr">
        <is>
          <t xml:space="preserve">The Company made net payments to various companies related through common ownership as follows: Year ended December 31, (in thousands) 2024 2023 2022 Rent and other occupancy related fees, net $ 19,517 $ 19,968 $ 24,901 Legal fees 600 600 600 Other general and administrative expenses 240 623 849 Total related party net payments $ 20,357 $ 21,191 $ 26,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t>
        </is>
      </c>
      <c r="B4" s="4" t="inlineStr">
        <is>
          <t xml:space="preserve">The following table details the Company's provision (benefit) for income taxes for the years ended December 31, 2024, 2023, and 2022: For the year ended December 31, 2024 2023 2022 Current income tax expense (benefit): Federal $ 2 $ 31 $ (118) State 1,242 64 (569) Total current income tax expense (benefit) 1,244 95 (687) Deferred income tax expense (benefit): Federal 734 (4,798) 3,916 State 4,604 (1,808) (418) Total deferred income tax expense (benefit) 5,338 (6,606) 3,498 Total provision (benefit) for income taxes $ 6,582 $ (6,511) $ 2,811 </t>
        </is>
      </c>
    </row>
    <row r="5">
      <c r="A5" s="4" t="inlineStr">
        <is>
          <t>Schedule of Effective Income Tax Rate Reconciliation</t>
        </is>
      </c>
      <c r="B5" s="4" t="inlineStr">
        <is>
          <t xml:space="preserve">The following table provides a reconciliation of the statutory federal income tax expense (benefit) to the income tax expense (benefit) from continuing operations: For the year ended December 31, 2024 2023 2022 Income tax expense (benefit) at the federal statutory rate $ 70,551 $ (16,022) $ 196,400 Income (loss) attributable to non-controlling interest (67,205) 11,876 (186,931) Other 3,236 (2,365) (6,658) Total income tax expense (benefit) $ 6,582 $ (6,511) $ 2,811 </t>
        </is>
      </c>
    </row>
    <row r="6">
      <c r="A6" s="4" t="inlineStr">
        <is>
          <t>Schedule of Deferred Tax Assets and Liabilities</t>
        </is>
      </c>
      <c r="B6" s="4" t="inlineStr">
        <is>
          <t>The following table details the components of temporary differences that give rise to deferred tax assets and liabilities: December 31, 2024 2023 Deferred tax assets: Net operating losses $ 20,365 $ 15,900 Other 5,982 591 Gross deferred tax assets 26,347 16,491 Valuation allowance (26) — Total deferred tax assets, net of valuation allowance 26,321 16,491 Deferred tax liabilities: Investment in partnership (13,722) (46,825) Other (4,810) — Total deferred tax liabilities (18,532) (46,825) Net deferred tax assets (liabilities) $ 7,789 $ (30,3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ctivity</t>
        </is>
      </c>
      <c r="B4" s="4" t="inlineStr">
        <is>
          <t>The following is a summary of RSU activity for the years ended December 31, 2024, 2023, and 2022 : For the year ended December 31, 2024 2023 2022 Shares Weighted Average Grant Date Fair Value Shares Weighted Average Grant Date Fair Value Shares Weighted Average Grant Date Fair Value Unvested - beginning of period 7,867,321 $ 5.89 4,005,801 $ 5.30 2,812,320 $ 7.75 Granted 1 15,805,320 6.90 5,668,639 6.26 2,458,883 3.61 Vested (2,685,345) 5.73 (1,358,083) 6.07 (963,772) 7.72 Forfeited (989,604) 6.55 (449,036) 4.77 (301,630) 6.57 Unvested - end of period 19,997,692 $ 6.68 7,867,321 $ 5.89 4,005,801 $ 5.30 1 The RSUs granted during the year ended December 31, 2024 had vesting terms ranging from immediate to 7 years from the gran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The following table sets forth the calculation of basic and diluted earnings (loss) per share for the periods ended December 31, 2024, 2023, and 2022 (in thousands, except shares and per share amounts): For the year ended December 31, 2024 2023 2022 Net income (loss) $ 329,375 $ (69,782) $ 931,858 Net income (loss) attributable to non-controlling interests 314,971 (56,552) 890,143 Net income (loss) attributable to UWMC 14,404 (13,230) 41,715 Numerator: Net income (loss) attributable to Class A common shareholders $ 14,404 $ (13,230) $ 41,715 Net income (loss) attributable to Class A common shareholders - diluted $ 14,404 $ (13,230) $ 41,715 Denominator: Weighted average shares of Class A common stock outstanding - basic 111,374,469 93,245,373 92,475,170 Weighted average shares of Class A common stock outstanding - diluted 111,374,469 93,245,373 92,475,170 Earnings (loss) per share of Class A common stock outstanding - basic $ 0.13 $ (0.14) $ 0.45 Earnings (loss) per share of Class A common stock outstanding - diluted $ 0.13 $ (0.14) $ 0.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Loan production income</t>
        </is>
      </c>
      <c r="B4" s="5" t="n">
        <v>1528840</v>
      </c>
      <c r="C4" s="5" t="n">
        <v>1000547</v>
      </c>
      <c r="D4" s="5" t="n">
        <v>981988</v>
      </c>
    </row>
    <row r="5">
      <c r="A5" s="4" t="inlineStr">
        <is>
          <t>Loan servicing income</t>
        </is>
      </c>
      <c r="B5" s="6" t="n">
        <v>636665</v>
      </c>
      <c r="C5" s="6" t="n">
        <v>818703</v>
      </c>
      <c r="D5" s="6" t="n">
        <v>792072</v>
      </c>
    </row>
    <row r="6">
      <c r="A6" s="4" t="inlineStr">
        <is>
          <t>Change in fair value of mortgage servicing rights</t>
        </is>
      </c>
      <c r="B6" s="6" t="n">
        <v>-294999</v>
      </c>
      <c r="C6" s="6" t="n">
        <v>-854148</v>
      </c>
      <c r="D6" s="6" t="n">
        <v>284104</v>
      </c>
    </row>
    <row r="7">
      <c r="A7" s="4" t="inlineStr">
        <is>
          <t>Loss on other interest rate derivatives</t>
        </is>
      </c>
      <c r="B7" s="6" t="n">
        <v>-215436</v>
      </c>
      <c r="C7" s="6" t="n">
        <v>0</v>
      </c>
      <c r="D7" s="6" t="n">
        <v>0</v>
      </c>
    </row>
    <row r="8">
      <c r="A8" s="4" t="inlineStr">
        <is>
          <t>Interest income</t>
        </is>
      </c>
      <c r="B8" s="6" t="n">
        <v>508621</v>
      </c>
      <c r="C8" s="6" t="n">
        <v>346225</v>
      </c>
      <c r="D8" s="6" t="n">
        <v>314462</v>
      </c>
    </row>
    <row r="9">
      <c r="A9" s="4" t="inlineStr">
        <is>
          <t>Total revenue, net</t>
        </is>
      </c>
      <c r="B9" s="6" t="n">
        <v>2163691</v>
      </c>
      <c r="C9" s="6" t="n">
        <v>1311327</v>
      </c>
      <c r="D9" s="6" t="n">
        <v>2372626</v>
      </c>
    </row>
    <row r="10">
      <c r="A10" s="3" t="inlineStr">
        <is>
          <t>Expenses</t>
        </is>
      </c>
      <c r="B10" s="4" t="inlineStr">
        <is>
          <t xml:space="preserve"> </t>
        </is>
      </c>
      <c r="C10" s="4" t="inlineStr">
        <is>
          <t xml:space="preserve"> </t>
        </is>
      </c>
      <c r="D10" s="4" t="inlineStr">
        <is>
          <t xml:space="preserve"> </t>
        </is>
      </c>
    </row>
    <row r="11">
      <c r="A11" s="4" t="inlineStr">
        <is>
          <t>Salaries, commissions and benefits</t>
        </is>
      </c>
      <c r="B11" s="6" t="n">
        <v>689160</v>
      </c>
      <c r="C11" s="6" t="n">
        <v>530231</v>
      </c>
      <c r="D11" s="6" t="n">
        <v>552886</v>
      </c>
    </row>
    <row r="12">
      <c r="A12" s="4" t="inlineStr">
        <is>
          <t>Direct loan production costs</t>
        </is>
      </c>
      <c r="B12" s="6" t="n">
        <v>190277</v>
      </c>
      <c r="C12" s="6" t="n">
        <v>104262</v>
      </c>
      <c r="D12" s="6" t="n">
        <v>90369</v>
      </c>
    </row>
    <row r="13">
      <c r="A13" s="4" t="inlineStr">
        <is>
          <t>Marketing, travel, and entertainment</t>
        </is>
      </c>
      <c r="B13" s="6" t="n">
        <v>96782</v>
      </c>
      <c r="C13" s="6" t="n">
        <v>84515</v>
      </c>
      <c r="D13" s="6" t="n">
        <v>74168</v>
      </c>
    </row>
    <row r="14">
      <c r="A14" s="4" t="inlineStr">
        <is>
          <t>Depreciation and amortization</t>
        </is>
      </c>
      <c r="B14" s="6" t="n">
        <v>45474</v>
      </c>
      <c r="C14" s="6" t="n">
        <v>46146</v>
      </c>
      <c r="D14" s="6" t="n">
        <v>45235</v>
      </c>
    </row>
    <row r="15">
      <c r="A15" s="4" t="inlineStr">
        <is>
          <t>General and administrative</t>
        </is>
      </c>
      <c r="B15" s="6" t="n">
        <v>209838</v>
      </c>
      <c r="C15" s="6" t="n">
        <v>170423</v>
      </c>
      <c r="D15" s="6" t="n">
        <v>179549</v>
      </c>
    </row>
    <row r="16">
      <c r="A16" s="4" t="inlineStr">
        <is>
          <t>Servicing costs</t>
        </is>
      </c>
      <c r="B16" s="6" t="n">
        <v>110986</v>
      </c>
      <c r="C16" s="6" t="n">
        <v>131792</v>
      </c>
      <c r="D16" s="6" t="n">
        <v>166024</v>
      </c>
    </row>
    <row r="17">
      <c r="A17" s="4" t="inlineStr">
        <is>
          <t>Interest expense</t>
        </is>
      </c>
      <c r="B17" s="6" t="n">
        <v>490763</v>
      </c>
      <c r="C17" s="6" t="n">
        <v>320256</v>
      </c>
      <c r="D17" s="6" t="n">
        <v>305987</v>
      </c>
    </row>
    <row r="18">
      <c r="A18" s="4" t="inlineStr">
        <is>
          <t>Other expense (income)</t>
        </is>
      </c>
      <c r="B18" s="6" t="n">
        <v>-5546</v>
      </c>
      <c r="C18" s="6" t="n">
        <v>-5</v>
      </c>
      <c r="D18" s="6" t="n">
        <v>23739</v>
      </c>
    </row>
    <row r="19">
      <c r="A19" s="4" t="inlineStr">
        <is>
          <t>Total expenses</t>
        </is>
      </c>
      <c r="B19" s="6" t="n">
        <v>1827734</v>
      </c>
      <c r="C19" s="6" t="n">
        <v>1387620</v>
      </c>
      <c r="D19" s="6" t="n">
        <v>1437957</v>
      </c>
    </row>
    <row r="20">
      <c r="A20" s="4" t="inlineStr">
        <is>
          <t>Earnings (loss) before income taxes</t>
        </is>
      </c>
      <c r="B20" s="6" t="n">
        <v>335957</v>
      </c>
      <c r="C20" s="6" t="n">
        <v>-76293</v>
      </c>
      <c r="D20" s="6" t="n">
        <v>934669</v>
      </c>
    </row>
    <row r="21">
      <c r="A21" s="4" t="inlineStr">
        <is>
          <t>Provision (benefit) for income taxes</t>
        </is>
      </c>
      <c r="B21" s="6" t="n">
        <v>6582</v>
      </c>
      <c r="C21" s="6" t="n">
        <v>-6511</v>
      </c>
      <c r="D21" s="6" t="n">
        <v>2811</v>
      </c>
    </row>
    <row r="22">
      <c r="A22" s="4" t="inlineStr">
        <is>
          <t>Net income (loss)</t>
        </is>
      </c>
      <c r="B22" s="6" t="n">
        <v>329375</v>
      </c>
      <c r="C22" s="6" t="n">
        <v>-69782</v>
      </c>
      <c r="D22" s="6" t="n">
        <v>931858</v>
      </c>
    </row>
    <row r="23">
      <c r="A23" s="4" t="inlineStr">
        <is>
          <t>Net income (loss) attributable to non-controlling interest</t>
        </is>
      </c>
      <c r="B23" s="6" t="n">
        <v>314971</v>
      </c>
      <c r="C23" s="6" t="n">
        <v>-56552</v>
      </c>
      <c r="D23" s="6" t="n">
        <v>890143</v>
      </c>
    </row>
    <row r="24">
      <c r="A24" s="4" t="inlineStr">
        <is>
          <t>Net income (loss) attributable to UWM Holdings Corporation</t>
        </is>
      </c>
      <c r="B24" s="5" t="n">
        <v>14404</v>
      </c>
      <c r="C24" s="5" t="n">
        <v>-13230</v>
      </c>
      <c r="D24" s="5" t="n">
        <v>41715</v>
      </c>
    </row>
    <row r="25">
      <c r="A25" s="3" t="inlineStr">
        <is>
          <t>Earnings (loss) per share of Class A common stock (see Note 20):</t>
        </is>
      </c>
      <c r="B25" s="4" t="inlineStr">
        <is>
          <t xml:space="preserve"> </t>
        </is>
      </c>
      <c r="C25" s="4" t="inlineStr">
        <is>
          <t xml:space="preserve"> </t>
        </is>
      </c>
      <c r="D25" s="4" t="inlineStr">
        <is>
          <t xml:space="preserve"> </t>
        </is>
      </c>
    </row>
    <row r="26">
      <c r="A26" s="4" t="inlineStr">
        <is>
          <t>Basic (in usd per share)</t>
        </is>
      </c>
      <c r="B26" s="8" t="n">
        <v>0.13</v>
      </c>
      <c r="C26" s="8" t="n">
        <v>-0.14</v>
      </c>
      <c r="D26" s="8" t="n">
        <v>0.45</v>
      </c>
    </row>
    <row r="27">
      <c r="A27" s="4" t="inlineStr">
        <is>
          <t>Diluted (in usd per share)</t>
        </is>
      </c>
      <c r="B27" s="8" t="n">
        <v>0.13</v>
      </c>
      <c r="C27" s="8" t="n">
        <v>-0.14</v>
      </c>
      <c r="D27" s="8" t="n">
        <v>0.45</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111374469</v>
      </c>
      <c r="C29" s="6" t="n">
        <v>93245373</v>
      </c>
      <c r="D29" s="6" t="n">
        <v>92475170</v>
      </c>
    </row>
    <row r="30">
      <c r="A30" s="4" t="inlineStr">
        <is>
          <t>Diluted (in shares)</t>
        </is>
      </c>
      <c r="B30" s="6" t="n">
        <v>111374469</v>
      </c>
      <c r="C30" s="6" t="n">
        <v>93245373</v>
      </c>
      <c r="D30" s="6" t="n">
        <v>92475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2" customWidth="1" min="2" max="2"/>
    <col width="43" customWidth="1" min="3" max="3"/>
  </cols>
  <sheetData>
    <row r="1">
      <c r="A1" s="1" t="inlineStr">
        <is>
          <t>Organization, Basis of Presentation and Summary of Significant Accounting Policies - Organization (Details)</t>
        </is>
      </c>
      <c r="B1" s="2" t="inlineStr">
        <is>
          <t>12 Months Ended</t>
        </is>
      </c>
    </row>
    <row r="2">
      <c r="B2" s="2" t="inlineStr">
        <is>
          <t>Dec. 31, 2024 vote equity stock</t>
        </is>
      </c>
      <c r="C2" s="2" t="inlineStr">
        <is>
          <t>Jan. 21, 2021 tradingDay $ / shares shares</t>
        </is>
      </c>
    </row>
    <row r="3">
      <c r="A3" s="3" t="inlineStr">
        <is>
          <t>Organization Consolidation And Presentation Of Financial Statements [Line Items]</t>
        </is>
      </c>
      <c r="B3" s="4" t="inlineStr">
        <is>
          <t xml:space="preserve"> </t>
        </is>
      </c>
      <c r="C3" s="4" t="inlineStr">
        <is>
          <t xml:space="preserve"> </t>
        </is>
      </c>
    </row>
    <row r="4">
      <c r="A4" s="4" t="inlineStr">
        <is>
          <t>Number of classes of equity | equity</t>
        </is>
      </c>
      <c r="B4" s="6" t="n">
        <v>2</v>
      </c>
      <c r="C4" s="4" t="inlineStr">
        <is>
          <t xml:space="preserve"> </t>
        </is>
      </c>
    </row>
    <row r="5">
      <c r="A5" s="4" t="inlineStr">
        <is>
          <t>Number of classes of stock | stock</t>
        </is>
      </c>
      <c r="B5" s="6" t="n">
        <v>4</v>
      </c>
      <c r="C5" s="4" t="inlineStr">
        <is>
          <t xml:space="preserve"> </t>
        </is>
      </c>
    </row>
    <row r="6">
      <c r="A6" s="4" t="inlineStr">
        <is>
          <t>Paired interests (in shares)</t>
        </is>
      </c>
      <c r="B6" s="4" t="inlineStr">
        <is>
          <t xml:space="preserve"> </t>
        </is>
      </c>
      <c r="C6" s="6" t="n">
        <v>90800000</v>
      </c>
    </row>
    <row r="7">
      <c r="A7" s="4" t="inlineStr">
        <is>
          <t>Minimum</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Business combination trading day period | tradingDay</t>
        </is>
      </c>
      <c r="B9" s="4" t="inlineStr">
        <is>
          <t xml:space="preserve"> </t>
        </is>
      </c>
      <c r="C9" s="6" t="n">
        <v>10</v>
      </c>
    </row>
    <row r="10">
      <c r="A10" s="4" t="inlineStr">
        <is>
          <t>Maximum</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Business combination trading day period | tradingDay</t>
        </is>
      </c>
      <c r="B12" s="4" t="inlineStr">
        <is>
          <t xml:space="preserve"> </t>
        </is>
      </c>
      <c r="C12" s="6" t="n">
        <v>30</v>
      </c>
    </row>
    <row r="13">
      <c r="A13" s="4" t="inlineStr">
        <is>
          <t>Triggering Event 1</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Paired interests (in shares)</t>
        </is>
      </c>
      <c r="B15" s="4" t="inlineStr">
        <is>
          <t xml:space="preserve"> </t>
        </is>
      </c>
      <c r="C15" s="6" t="n">
        <v>22690421</v>
      </c>
    </row>
    <row r="16">
      <c r="A16" s="4" t="inlineStr">
        <is>
          <t>Triggering Event 2</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Paired interests (in shares)</t>
        </is>
      </c>
      <c r="B18" s="4" t="inlineStr">
        <is>
          <t xml:space="preserve"> </t>
        </is>
      </c>
      <c r="C18" s="6" t="n">
        <v>22690421</v>
      </c>
    </row>
    <row r="19">
      <c r="A19" s="4" t="inlineStr">
        <is>
          <t>Triggering Event 3</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Paired interests (in shares)</t>
        </is>
      </c>
      <c r="B21" s="4" t="inlineStr">
        <is>
          <t xml:space="preserve"> </t>
        </is>
      </c>
      <c r="C21" s="6" t="n">
        <v>22690421</v>
      </c>
    </row>
    <row r="22">
      <c r="A22" s="4" t="inlineStr">
        <is>
          <t>Triggering Event 4</t>
        </is>
      </c>
      <c r="B22" s="4" t="inlineStr">
        <is>
          <t xml:space="preserve"> </t>
        </is>
      </c>
      <c r="C22" s="4" t="inlineStr">
        <is>
          <t xml:space="preserve"> </t>
        </is>
      </c>
    </row>
    <row r="23">
      <c r="A23" s="3" t="inlineStr">
        <is>
          <t>Organization Consolidation And Presentation Of Financial Statements [Line Items]</t>
        </is>
      </c>
      <c r="B23" s="4" t="inlineStr">
        <is>
          <t xml:space="preserve"> </t>
        </is>
      </c>
      <c r="C23" s="4" t="inlineStr">
        <is>
          <t xml:space="preserve"> </t>
        </is>
      </c>
    </row>
    <row r="24">
      <c r="A24" s="4" t="inlineStr">
        <is>
          <t>Paired interests (in shares)</t>
        </is>
      </c>
      <c r="B24" s="4" t="inlineStr">
        <is>
          <t xml:space="preserve"> </t>
        </is>
      </c>
      <c r="C24" s="6" t="n">
        <v>22690421</v>
      </c>
    </row>
    <row r="25">
      <c r="A25" s="4" t="inlineStr">
        <is>
          <t>Common Class A</t>
        </is>
      </c>
      <c r="B25" s="4" t="inlineStr">
        <is>
          <t xml:space="preserve"> </t>
        </is>
      </c>
      <c r="C25" s="4" t="inlineStr">
        <is>
          <t xml:space="preserve"> </t>
        </is>
      </c>
    </row>
    <row r="26">
      <c r="A26" s="3" t="inlineStr">
        <is>
          <t>Organization Consolidation And Presentation Of Financial Statements [Line Items]</t>
        </is>
      </c>
      <c r="B26" s="4" t="inlineStr">
        <is>
          <t xml:space="preserve"> </t>
        </is>
      </c>
      <c r="C26" s="4" t="inlineStr">
        <is>
          <t xml:space="preserve"> </t>
        </is>
      </c>
    </row>
    <row r="27">
      <c r="A27" s="4" t="inlineStr">
        <is>
          <t>Number of votes | vote</t>
        </is>
      </c>
      <c r="B27" s="6" t="n">
        <v>1</v>
      </c>
      <c r="C27" s="4" t="inlineStr">
        <is>
          <t xml:space="preserve"> </t>
        </is>
      </c>
    </row>
    <row r="28">
      <c r="A28" s="4" t="inlineStr">
        <is>
          <t>Common Class A | Triggering Event 1</t>
        </is>
      </c>
      <c r="B28" s="4" t="inlineStr">
        <is>
          <t xml:space="preserve"> </t>
        </is>
      </c>
      <c r="C28" s="4" t="inlineStr">
        <is>
          <t xml:space="preserve"> </t>
        </is>
      </c>
    </row>
    <row r="29">
      <c r="A29" s="3" t="inlineStr">
        <is>
          <t>Organization Consolidation And Presentation Of Financial Statements [Line Items]</t>
        </is>
      </c>
      <c r="B29" s="4" t="inlineStr">
        <is>
          <t xml:space="preserve"> </t>
        </is>
      </c>
      <c r="C29" s="4" t="inlineStr">
        <is>
          <t xml:space="preserve"> </t>
        </is>
      </c>
    </row>
    <row r="30">
      <c r="A30" s="4" t="inlineStr">
        <is>
          <t>Share price (in usd per share) | $ / shares</t>
        </is>
      </c>
      <c r="B30" s="4" t="inlineStr">
        <is>
          <t xml:space="preserve"> </t>
        </is>
      </c>
      <c r="C30" s="5" t="n">
        <v>13</v>
      </c>
    </row>
    <row r="31">
      <c r="A31" s="4" t="inlineStr">
        <is>
          <t>Common Class A | Triggering Event 2</t>
        </is>
      </c>
      <c r="B31" s="4" t="inlineStr">
        <is>
          <t xml:space="preserve"> </t>
        </is>
      </c>
      <c r="C31" s="4" t="inlineStr">
        <is>
          <t xml:space="preserve"> </t>
        </is>
      </c>
    </row>
    <row r="32">
      <c r="A32" s="3" t="inlineStr">
        <is>
          <t>Organization Consolidation And Presentation Of Financial Statements [Line Items]</t>
        </is>
      </c>
      <c r="B32" s="4" t="inlineStr">
        <is>
          <t xml:space="preserve"> </t>
        </is>
      </c>
      <c r="C32" s="4" t="inlineStr">
        <is>
          <t xml:space="preserve"> </t>
        </is>
      </c>
    </row>
    <row r="33">
      <c r="A33" s="4" t="inlineStr">
        <is>
          <t>Share price (in usd per share) | $ / shares</t>
        </is>
      </c>
      <c r="B33" s="4" t="inlineStr">
        <is>
          <t xml:space="preserve"> </t>
        </is>
      </c>
      <c r="C33" s="6" t="n">
        <v>15</v>
      </c>
    </row>
    <row r="34">
      <c r="A34" s="4" t="inlineStr">
        <is>
          <t>Common Class A | Triggering Event 3</t>
        </is>
      </c>
      <c r="B34" s="4" t="inlineStr">
        <is>
          <t xml:space="preserve"> </t>
        </is>
      </c>
      <c r="C34" s="4" t="inlineStr">
        <is>
          <t xml:space="preserve"> </t>
        </is>
      </c>
    </row>
    <row r="35">
      <c r="A35" s="3" t="inlineStr">
        <is>
          <t>Organization Consolidation And Presentation Of Financial Statements [Line Items]</t>
        </is>
      </c>
      <c r="B35" s="4" t="inlineStr">
        <is>
          <t xml:space="preserve"> </t>
        </is>
      </c>
      <c r="C35" s="4" t="inlineStr">
        <is>
          <t xml:space="preserve"> </t>
        </is>
      </c>
    </row>
    <row r="36">
      <c r="A36" s="4" t="inlineStr">
        <is>
          <t>Share price (in usd per share) | $ / shares</t>
        </is>
      </c>
      <c r="B36" s="4" t="inlineStr">
        <is>
          <t xml:space="preserve"> </t>
        </is>
      </c>
      <c r="C36" s="6" t="n">
        <v>17</v>
      </c>
    </row>
    <row r="37">
      <c r="A37" s="4" t="inlineStr">
        <is>
          <t>Common Class A | Triggering Event 4</t>
        </is>
      </c>
      <c r="B37" s="4" t="inlineStr">
        <is>
          <t xml:space="preserve"> </t>
        </is>
      </c>
      <c r="C37" s="4" t="inlineStr">
        <is>
          <t xml:space="preserve"> </t>
        </is>
      </c>
    </row>
    <row r="38">
      <c r="A38" s="3" t="inlineStr">
        <is>
          <t>Organization Consolidation And Presentation Of Financial Statements [Line Items]</t>
        </is>
      </c>
      <c r="B38" s="4" t="inlineStr">
        <is>
          <t xml:space="preserve"> </t>
        </is>
      </c>
      <c r="C38" s="4" t="inlineStr">
        <is>
          <t xml:space="preserve"> </t>
        </is>
      </c>
    </row>
    <row r="39">
      <c r="A39" s="4" t="inlineStr">
        <is>
          <t>Share price (in usd per share) | $ / shares</t>
        </is>
      </c>
      <c r="B39" s="4" t="inlineStr">
        <is>
          <t xml:space="preserve"> </t>
        </is>
      </c>
      <c r="C39" s="5" t="n">
        <v>19</v>
      </c>
    </row>
    <row r="40">
      <c r="A40" s="4" t="inlineStr">
        <is>
          <t>Common Class B</t>
        </is>
      </c>
      <c r="B40" s="4" t="inlineStr">
        <is>
          <t xml:space="preserve"> </t>
        </is>
      </c>
      <c r="C40" s="4" t="inlineStr">
        <is>
          <t xml:space="preserve"> </t>
        </is>
      </c>
    </row>
    <row r="41">
      <c r="A41" s="3" t="inlineStr">
        <is>
          <t>Organization Consolidation And Presentation Of Financial Statements [Line Items]</t>
        </is>
      </c>
      <c r="B41" s="4" t="inlineStr">
        <is>
          <t xml:space="preserve"> </t>
        </is>
      </c>
      <c r="C41" s="4" t="inlineStr">
        <is>
          <t xml:space="preserve"> </t>
        </is>
      </c>
    </row>
    <row r="42">
      <c r="A42" s="4" t="inlineStr">
        <is>
          <t>Number of votes | vote</t>
        </is>
      </c>
      <c r="B42" s="6" t="n">
        <v>10</v>
      </c>
      <c r="C42" s="4" t="inlineStr">
        <is>
          <t xml:space="preserve"> </t>
        </is>
      </c>
    </row>
    <row r="43">
      <c r="A43" s="4" t="inlineStr">
        <is>
          <t>Common Class C</t>
        </is>
      </c>
      <c r="B43" s="4" t="inlineStr">
        <is>
          <t xml:space="preserve"> </t>
        </is>
      </c>
      <c r="C43" s="4" t="inlineStr">
        <is>
          <t xml:space="preserve"> </t>
        </is>
      </c>
    </row>
    <row r="44">
      <c r="A44" s="3" t="inlineStr">
        <is>
          <t>Organization Consolidation And Presentation Of Financial Statements [Line Items]</t>
        </is>
      </c>
      <c r="B44" s="4" t="inlineStr">
        <is>
          <t xml:space="preserve"> </t>
        </is>
      </c>
      <c r="C44" s="4" t="inlineStr">
        <is>
          <t xml:space="preserve"> </t>
        </is>
      </c>
    </row>
    <row r="45">
      <c r="A45" s="4" t="inlineStr">
        <is>
          <t>Number of votes | vote</t>
        </is>
      </c>
      <c r="B45" s="6" t="n">
        <v>1</v>
      </c>
      <c r="C45" s="4" t="inlineStr">
        <is>
          <t xml:space="preserve"> </t>
        </is>
      </c>
    </row>
    <row r="46">
      <c r="A46" s="4" t="inlineStr">
        <is>
          <t>Common Class D</t>
        </is>
      </c>
      <c r="B46" s="4" t="inlineStr">
        <is>
          <t xml:space="preserve"> </t>
        </is>
      </c>
      <c r="C46" s="4" t="inlineStr">
        <is>
          <t xml:space="preserve"> </t>
        </is>
      </c>
    </row>
    <row r="47">
      <c r="A47" s="3" t="inlineStr">
        <is>
          <t>Organization Consolidation And Presentation Of Financial Statements [Line Items]</t>
        </is>
      </c>
      <c r="B47" s="4" t="inlineStr">
        <is>
          <t xml:space="preserve"> </t>
        </is>
      </c>
      <c r="C47" s="4" t="inlineStr">
        <is>
          <t xml:space="preserve"> </t>
        </is>
      </c>
    </row>
    <row r="48">
      <c r="A48" s="4" t="inlineStr">
        <is>
          <t>Number of votes | vote</t>
        </is>
      </c>
      <c r="B48" s="6" t="n">
        <v>10</v>
      </c>
      <c r="C48" s="4" t="inlineStr">
        <is>
          <t xml:space="preserve"> </t>
        </is>
      </c>
    </row>
    <row r="49">
      <c r="A49" s="4" t="inlineStr">
        <is>
          <t>UWM Holdings Corporation</t>
        </is>
      </c>
      <c r="B49" s="4" t="inlineStr">
        <is>
          <t xml:space="preserve"> </t>
        </is>
      </c>
      <c r="C49" s="4" t="inlineStr">
        <is>
          <t xml:space="preserve"> </t>
        </is>
      </c>
    </row>
    <row r="50">
      <c r="A50" s="3" t="inlineStr">
        <is>
          <t>Organization Consolidation And Presentation Of Financial Statements [Line Items]</t>
        </is>
      </c>
      <c r="B50" s="4" t="inlineStr">
        <is>
          <t xml:space="preserve"> </t>
        </is>
      </c>
      <c r="C50" s="4" t="inlineStr">
        <is>
          <t xml:space="preserve"> </t>
        </is>
      </c>
    </row>
    <row r="51">
      <c r="A51" s="4" t="inlineStr">
        <is>
          <t>Ownership percent</t>
        </is>
      </c>
      <c r="B51" s="9" t="n">
        <v>1</v>
      </c>
      <c r="C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Basis of Presentation and Summary of Significant Accounting Policies - Tax Receivable Agreement (Details)</t>
        </is>
      </c>
      <c r="B1" s="2" t="inlineStr">
        <is>
          <t>Dec. 31, 2024</t>
        </is>
      </c>
    </row>
    <row r="2">
      <c r="A2" s="3" t="inlineStr">
        <is>
          <t>Organization, Consolidation and Presentation of Financial Statements [Abstract]</t>
        </is>
      </c>
      <c r="B2" s="4" t="inlineStr">
        <is>
          <t xml:space="preserve"> </t>
        </is>
      </c>
    </row>
    <row r="3">
      <c r="A3" s="4" t="inlineStr">
        <is>
          <t>Required payment of cash savings</t>
        </is>
      </c>
      <c r="B3" s="10" t="n">
        <v>0.85</v>
      </c>
    </row>
    <row r="4">
      <c r="A4" s="4" t="inlineStr">
        <is>
          <t>Cash savings</t>
        </is>
      </c>
      <c r="B4" s="10" t="n">
        <v>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Public and Private Warrants (Details) - $ / shares</t>
        </is>
      </c>
      <c r="B1" s="2" t="inlineStr">
        <is>
          <t>Dec. 31, 2024</t>
        </is>
      </c>
      <c r="C1" s="2" t="inlineStr">
        <is>
          <t>Jan. 31, 2020</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warrants outstanding (in shares)</t>
        </is>
      </c>
      <c r="B4" s="6" t="n">
        <v>10624987</v>
      </c>
      <c r="C4" s="4" t="inlineStr">
        <is>
          <t xml:space="preserve"> </t>
        </is>
      </c>
    </row>
    <row r="5">
      <c r="A5" s="4" t="inlineStr">
        <is>
          <t>Private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in shares)</t>
        </is>
      </c>
      <c r="B7" s="6" t="n">
        <v>5250000</v>
      </c>
      <c r="C7" s="4" t="inlineStr">
        <is>
          <t xml:space="preserve"> </t>
        </is>
      </c>
    </row>
    <row r="8">
      <c r="A8" s="4" t="inlineStr">
        <is>
          <t>Gores Holdings IV, Inc. | 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of warrants (in usd per share)</t>
        </is>
      </c>
      <c r="B10" s="4" t="inlineStr">
        <is>
          <t xml:space="preserve"> </t>
        </is>
      </c>
      <c r="C10" s="8" t="n">
        <v>11.5</v>
      </c>
    </row>
    <row r="11">
      <c r="A11" s="4" t="inlineStr">
        <is>
          <t>Gores Holdings IV, Inc. | Common Class A | 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shares called by each warrant (in shares)</t>
        </is>
      </c>
      <c r="B13" s="4" t="inlineStr">
        <is>
          <t xml:space="preserve"> </t>
        </is>
      </c>
      <c r="C1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Stock-Based Compensation (Details) - 2020 Plan</t>
        </is>
      </c>
      <c r="B1" s="2" t="inlineStr">
        <is>
          <t>Dec. 31, 2024 shares</t>
        </is>
      </c>
    </row>
    <row r="2">
      <c r="A2" s="3" t="inlineStr">
        <is>
          <t>Share-based Compensation Arrangement by Share-based Payment Award [Line Items]</t>
        </is>
      </c>
      <c r="B2" s="4" t="inlineStr">
        <is>
          <t xml:space="preserve"> </t>
        </is>
      </c>
    </row>
    <row r="3">
      <c r="A3" s="4" t="inlineStr">
        <is>
          <t>Number of shares authorized for issuance (in shares)</t>
        </is>
      </c>
      <c r="B3" s="6" t="n">
        <v>80000000</v>
      </c>
    </row>
    <row r="4">
      <c r="A4" s="4" t="inlineStr">
        <is>
          <t>Number of share available for issuance (in shares)</t>
        </is>
      </c>
      <c r="B4" s="6" t="n">
        <v>54988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Advertising and Marketing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marketing expenses</t>
        </is>
      </c>
      <c r="B4" s="11" t="n">
        <v>31.7</v>
      </c>
      <c r="C4" s="11" t="n">
        <v>28.4</v>
      </c>
      <c r="D4" s="5" t="n">
        <v>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Escrow and Fiduciary Funds (Details) - USD ($) $ in B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scrow balance</t>
        </is>
      </c>
      <c r="B3" s="11" t="n">
        <v>1.4</v>
      </c>
      <c r="C3" s="11" t="n">
        <v>1.5</v>
      </c>
    </row>
    <row r="4">
      <c r="A4" s="4" t="inlineStr">
        <is>
          <t>Escrow deposit, investor funds</t>
        </is>
      </c>
      <c r="B4" s="5" t="n">
        <v>1</v>
      </c>
      <c r="C4" s="11" t="n">
        <v>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ummary of Significant Accounting Policies - Operating Segment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Loans at Fair Valu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Mortgage loans, unpaid principal balance</t>
        </is>
      </c>
      <c r="B3" s="5" t="n">
        <v>9450137</v>
      </c>
      <c r="C3" s="5" t="n">
        <v>5380119</v>
      </c>
    </row>
    <row r="4">
      <c r="A4" s="4" t="inlineStr">
        <is>
          <t>Premiums paid on mortgage loans</t>
        </is>
      </c>
      <c r="B4" s="6" t="n">
        <v>88202</v>
      </c>
      <c r="C4" s="6" t="n">
        <v>55112</v>
      </c>
    </row>
    <row r="5">
      <c r="A5" s="4" t="inlineStr">
        <is>
          <t>Fair value adjustment</t>
        </is>
      </c>
      <c r="B5" s="6" t="n">
        <v>-21802</v>
      </c>
      <c r="C5" s="6" t="n">
        <v>14653</v>
      </c>
    </row>
    <row r="6">
      <c r="A6" s="4" t="inlineStr">
        <is>
          <t>Mortgage loans at fair value</t>
        </is>
      </c>
      <c r="B6" s="5" t="n">
        <v>9516537</v>
      </c>
      <c r="C6" s="5" t="n">
        <v>54498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s - Additional Information (Details) - derivative_instrument</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blended weighted average pullthrough rate</t>
        </is>
      </c>
      <c r="B4" s="9" t="n">
        <v>0.8</v>
      </c>
      <c r="C4" s="9" t="n">
        <v>0.76</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outstanding</t>
        </is>
      </c>
      <c r="B7" s="6" t="n">
        <v>0</v>
      </c>
      <c r="C7"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Derivative Instrument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s</t>
        </is>
      </c>
      <c r="B4" s="5" t="n">
        <v>99964</v>
      </c>
      <c r="C4" s="5" t="n">
        <v>33019</v>
      </c>
    </row>
    <row r="5">
      <c r="A5" s="4" t="inlineStr">
        <is>
          <t>Derivative liabilities</t>
        </is>
      </c>
      <c r="B5" s="5" t="n">
        <v>35965</v>
      </c>
      <c r="C5" s="5" t="n">
        <v>40781</v>
      </c>
    </row>
    <row r="6">
      <c r="A6" s="4" t="inlineStr">
        <is>
          <t>Derivative blended weighted average pullthrough rate</t>
        </is>
      </c>
      <c r="B6" s="9" t="n">
        <v>0.8</v>
      </c>
      <c r="C6" s="9" t="n">
        <v>0.76</v>
      </c>
    </row>
    <row r="7">
      <c r="A7" s="4" t="inlineStr">
        <is>
          <t>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99964</v>
      </c>
      <c r="C9" s="5" t="n">
        <v>33019</v>
      </c>
    </row>
    <row r="10">
      <c r="A10" s="4" t="inlineStr">
        <is>
          <t>Derivative liabilities</t>
        </is>
      </c>
      <c r="B10" s="6" t="n">
        <v>35965</v>
      </c>
      <c r="C10" s="6" t="n">
        <v>40781</v>
      </c>
    </row>
    <row r="11">
      <c r="A11" s="4" t="inlineStr">
        <is>
          <t>Not Designated as Hedging Instrument | IRLC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6" t="n">
        <v>6729</v>
      </c>
      <c r="C13" s="6" t="n">
        <v>29623</v>
      </c>
    </row>
    <row r="14">
      <c r="A14" s="4" t="inlineStr">
        <is>
          <t>Derivative liabilities</t>
        </is>
      </c>
      <c r="B14" s="6" t="n">
        <v>33685</v>
      </c>
      <c r="C14" s="6" t="n">
        <v>2933</v>
      </c>
    </row>
    <row r="15">
      <c r="A15" s="4" t="inlineStr">
        <is>
          <t>Notional Amount</t>
        </is>
      </c>
      <c r="B15" s="6" t="n">
        <v>7669392</v>
      </c>
      <c r="C15" s="6" t="n">
        <v>6264727</v>
      </c>
    </row>
    <row r="16">
      <c r="A16" s="4" t="inlineStr">
        <is>
          <t>Not Designated as Hedging Instrument | FLS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t>
        </is>
      </c>
      <c r="B18" s="6" t="n">
        <v>93235</v>
      </c>
      <c r="C18" s="6" t="n">
        <v>3396</v>
      </c>
    </row>
    <row r="19">
      <c r="A19" s="4" t="inlineStr">
        <is>
          <t>Derivative liabilities</t>
        </is>
      </c>
      <c r="B19" s="6" t="n">
        <v>2280</v>
      </c>
      <c r="C19" s="6" t="n">
        <v>37848</v>
      </c>
    </row>
    <row r="20">
      <c r="A20" s="4" t="inlineStr">
        <is>
          <t>Notional Amount</t>
        </is>
      </c>
      <c r="B20" s="5" t="n">
        <v>14842453</v>
      </c>
      <c r="C20" s="5" t="n">
        <v>10469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77" customWidth="1" min="3" max="3"/>
    <col width="15" customWidth="1" min="4" max="4"/>
    <col width="15" customWidth="1" min="5" max="5"/>
    <col width="28" customWidth="1" min="6" max="6"/>
    <col width="80" customWidth="1" min="7" max="7"/>
    <col width="28" customWidth="1" min="8" max="8"/>
    <col width="80" customWidth="1" min="9" max="9"/>
    <col width="28" customWidth="1" min="10" max="10"/>
    <col width="18" customWidth="1" min="11" max="11"/>
    <col width="80" customWidth="1" min="12" max="12"/>
    <col width="25" customWidth="1" min="13" max="13"/>
    <col width="80" customWidth="1" min="14" max="14"/>
  </cols>
  <sheetData>
    <row r="1">
      <c r="A1" s="1" t="inlineStr">
        <is>
          <t>CONSOLIDATED STATEMENTS OF CHANGES IN EQUITY - USD ($) $ in Thousands</t>
        </is>
      </c>
      <c r="B1" s="2" t="inlineStr">
        <is>
          <t>Total</t>
        </is>
      </c>
      <c r="C1" s="2" t="inlineStr">
        <is>
          <t>Cumulative Effect, Remeasurement Due to Change in Parent Ownership and Other</t>
        </is>
      </c>
      <c r="D1" s="2" t="inlineStr">
        <is>
          <t>Common Class A</t>
        </is>
      </c>
      <c r="E1" s="2" t="inlineStr">
        <is>
          <t>Common Class D</t>
        </is>
      </c>
      <c r="F1" s="2" t="inlineStr">
        <is>
          <t>Common Stock Common Class A</t>
        </is>
      </c>
      <c r="G1" s="2" t="inlineStr">
        <is>
          <t>Common Stock Common Class A Cumulative Effect, Remeasurement Due to Change in Parent Ownership and Other</t>
        </is>
      </c>
      <c r="H1" s="2" t="inlineStr">
        <is>
          <t>Common Stock Common Class D</t>
        </is>
      </c>
      <c r="I1" s="2" t="inlineStr">
        <is>
          <t>Common Stock Common Class D Cumulative Effect, Remeasurement Due to Change in Parent Ownership and Other</t>
        </is>
      </c>
      <c r="J1" s="2" t="inlineStr">
        <is>
          <t>Additional  Paid-in Capital</t>
        </is>
      </c>
      <c r="K1" s="2" t="inlineStr">
        <is>
          <t>Retained Earnings</t>
        </is>
      </c>
      <c r="L1" s="2" t="inlineStr">
        <is>
          <t>Retained Earnings Cumulative Effect, Remeasurement Due to Change in Parent Ownership and Other</t>
        </is>
      </c>
      <c r="M1" s="2" t="inlineStr">
        <is>
          <t>Non-controlling Interest</t>
        </is>
      </c>
      <c r="N1" s="2" t="inlineStr">
        <is>
          <t>Non-controlling Interest Cumulative Effect, Remeasurement Due to Change in Parent Ownership and Other</t>
        </is>
      </c>
    </row>
    <row r="2">
      <c r="A2" s="4" t="inlineStr">
        <is>
          <t>Balance at beginning of period (in shares) at Dec. 31, 2021</t>
        </is>
      </c>
      <c r="B2" s="4" t="inlineStr">
        <is>
          <t xml:space="preserve"> </t>
        </is>
      </c>
      <c r="C2" s="4" t="inlineStr">
        <is>
          <t xml:space="preserve"> </t>
        </is>
      </c>
      <c r="D2" s="4" t="inlineStr">
        <is>
          <t xml:space="preserve"> </t>
        </is>
      </c>
      <c r="E2" s="4" t="inlineStr">
        <is>
          <t xml:space="preserve"> </t>
        </is>
      </c>
      <c r="F2" s="6" t="n">
        <v>91612305</v>
      </c>
      <c r="G2" s="4" t="inlineStr">
        <is>
          <t xml:space="preserve"> </t>
        </is>
      </c>
      <c r="H2" s="6" t="n">
        <v>150206978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of period at Dec. 31, 2021</t>
        </is>
      </c>
      <c r="B3" s="5" t="n">
        <v>3171001</v>
      </c>
      <c r="C3" s="4" t="inlineStr">
        <is>
          <t xml:space="preserve"> </t>
        </is>
      </c>
      <c r="D3" s="4" t="inlineStr">
        <is>
          <t xml:space="preserve"> </t>
        </is>
      </c>
      <c r="E3" s="4" t="inlineStr">
        <is>
          <t xml:space="preserve"> </t>
        </is>
      </c>
      <c r="F3" s="5" t="n">
        <v>9</v>
      </c>
      <c r="G3" s="4" t="inlineStr">
        <is>
          <t xml:space="preserve"> </t>
        </is>
      </c>
      <c r="H3" s="5" t="n">
        <v>150</v>
      </c>
      <c r="I3" s="4" t="inlineStr">
        <is>
          <t xml:space="preserve"> </t>
        </is>
      </c>
      <c r="J3" s="5" t="n">
        <v>437</v>
      </c>
      <c r="K3" s="5" t="n">
        <v>141805</v>
      </c>
      <c r="L3" s="4" t="inlineStr">
        <is>
          <t xml:space="preserve"> </t>
        </is>
      </c>
      <c r="M3" s="5" t="n">
        <v>3028600</v>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loss)</t>
        </is>
      </c>
      <c r="B5" s="6" t="n">
        <v>9318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1715</v>
      </c>
      <c r="L5" s="4" t="inlineStr">
        <is>
          <t xml:space="preserve"> </t>
        </is>
      </c>
      <c r="M5" s="6" t="n">
        <v>890143</v>
      </c>
      <c r="N5" s="4" t="inlineStr">
        <is>
          <t xml:space="preserve"> </t>
        </is>
      </c>
    </row>
    <row r="6">
      <c r="A6" s="4" t="inlineStr">
        <is>
          <t>Class A common stock dividends</t>
        </is>
      </c>
      <c r="B6" s="6" t="n">
        <v>-370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023</v>
      </c>
      <c r="L6" s="4" t="inlineStr">
        <is>
          <t xml:space="preserve"> </t>
        </is>
      </c>
      <c r="M6" s="4" t="inlineStr">
        <is>
          <t xml:space="preserve"> </t>
        </is>
      </c>
      <c r="N6" s="4" t="inlineStr">
        <is>
          <t xml:space="preserve"> </t>
        </is>
      </c>
    </row>
    <row r="7">
      <c r="A7" s="4" t="inlineStr">
        <is>
          <t>Member distributions to SFS Corp.</t>
        </is>
      </c>
      <c r="B7" s="6" t="n">
        <v>-9012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1242</v>
      </c>
      <c r="N7" s="4" t="inlineStr">
        <is>
          <t xml:space="preserve"> </t>
        </is>
      </c>
    </row>
    <row r="8">
      <c r="A8" s="4" t="inlineStr">
        <is>
          <t>Stock-based compensation expense (in shares)</t>
        </is>
      </c>
      <c r="B8" s="4" t="inlineStr">
        <is>
          <t xml:space="preserve"> </t>
        </is>
      </c>
      <c r="C8" s="4" t="inlineStr">
        <is>
          <t xml:space="preserve"> </t>
        </is>
      </c>
      <c r="D8" s="4" t="inlineStr">
        <is>
          <t xml:space="preserve"> </t>
        </is>
      </c>
      <c r="E8" s="4" t="inlineStr">
        <is>
          <t xml:space="preserve"> </t>
        </is>
      </c>
      <c r="F8" s="6" t="n">
        <v>96366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t>
        </is>
      </c>
      <c r="B9" s="6" t="n">
        <v>75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6</v>
      </c>
      <c r="K9" s="4" t="inlineStr">
        <is>
          <t xml:space="preserve"> </t>
        </is>
      </c>
      <c r="L9" s="4" t="inlineStr">
        <is>
          <t xml:space="preserve"> </t>
        </is>
      </c>
      <c r="M9" s="6" t="n">
        <v>7079</v>
      </c>
      <c r="N9" s="4" t="inlineStr">
        <is>
          <t xml:space="preserve"> </t>
        </is>
      </c>
    </row>
    <row r="10">
      <c r="A10" s="4" t="inlineStr">
        <is>
          <t>Re-measurement of non-controlling interest due to change in parent ownership and other</t>
        </is>
      </c>
      <c r="B10" s="4" t="inlineStr">
        <is>
          <t xml:space="preserve"> </t>
        </is>
      </c>
      <c r="C10" s="5" t="n">
        <v>-4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997</v>
      </c>
      <c r="M10" s="4" t="inlineStr">
        <is>
          <t xml:space="preserve"> </t>
        </is>
      </c>
      <c r="N10" s="5" t="n">
        <v>3551</v>
      </c>
    </row>
    <row r="11">
      <c r="A11" s="4" t="inlineStr">
        <is>
          <t>Balance at end of period (in shares) at Dec. 31, 2022</t>
        </is>
      </c>
      <c r="B11" s="4" t="inlineStr">
        <is>
          <t xml:space="preserve"> </t>
        </is>
      </c>
      <c r="C11" s="4" t="inlineStr">
        <is>
          <t xml:space="preserve"> </t>
        </is>
      </c>
      <c r="D11" s="4" t="inlineStr">
        <is>
          <t xml:space="preserve"> </t>
        </is>
      </c>
      <c r="E11" s="4" t="inlineStr">
        <is>
          <t xml:space="preserve"> </t>
        </is>
      </c>
      <c r="F11" s="6" t="n">
        <v>92575974</v>
      </c>
      <c r="G11" s="4" t="inlineStr">
        <is>
          <t xml:space="preserve"> </t>
        </is>
      </c>
      <c r="H11" s="6" t="n">
        <v>150206978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at end of period at Dec. 31, 2022</t>
        </is>
      </c>
      <c r="B12" s="6" t="n">
        <v>3171693</v>
      </c>
      <c r="C12" s="4" t="inlineStr">
        <is>
          <t xml:space="preserve"> </t>
        </is>
      </c>
      <c r="D12" s="4" t="inlineStr">
        <is>
          <t xml:space="preserve"> </t>
        </is>
      </c>
      <c r="E12" s="4" t="inlineStr">
        <is>
          <t xml:space="preserve"> </t>
        </is>
      </c>
      <c r="F12" s="5" t="n">
        <v>9</v>
      </c>
      <c r="G12" s="4" t="inlineStr">
        <is>
          <t xml:space="preserve"> </t>
        </is>
      </c>
      <c r="H12" s="5" t="n">
        <v>150</v>
      </c>
      <c r="I12" s="4" t="inlineStr">
        <is>
          <t xml:space="preserve"> </t>
        </is>
      </c>
      <c r="J12" s="6" t="n">
        <v>903</v>
      </c>
      <c r="K12" s="6" t="n">
        <v>142500</v>
      </c>
      <c r="L12" s="4" t="inlineStr">
        <is>
          <t xml:space="preserve"> </t>
        </is>
      </c>
      <c r="M12" s="6" t="n">
        <v>3028131</v>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6" t="n">
        <v>-697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230</v>
      </c>
      <c r="L14" s="4" t="inlineStr">
        <is>
          <t xml:space="preserve"> </t>
        </is>
      </c>
      <c r="M14" s="6" t="n">
        <v>-56552</v>
      </c>
      <c r="N14" s="4" t="inlineStr">
        <is>
          <t xml:space="preserve"> </t>
        </is>
      </c>
    </row>
    <row r="15">
      <c r="A15" s="4" t="inlineStr">
        <is>
          <t>Class A common stock dividends</t>
        </is>
      </c>
      <c r="B15" s="6" t="n">
        <v>-373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7351</v>
      </c>
      <c r="L15" s="4" t="inlineStr">
        <is>
          <t xml:space="preserve"> </t>
        </is>
      </c>
      <c r="M15" s="4" t="inlineStr">
        <is>
          <t xml:space="preserve"> </t>
        </is>
      </c>
      <c r="N15" s="4" t="inlineStr">
        <is>
          <t xml:space="preserve"> </t>
        </is>
      </c>
    </row>
    <row r="16">
      <c r="A16" s="4" t="inlineStr">
        <is>
          <t>Member distributions to SFS Corp.</t>
        </is>
      </c>
      <c r="B16" s="6" t="n">
        <v>-6008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00828</v>
      </c>
      <c r="N16" s="4" t="inlineStr">
        <is>
          <t xml:space="preserve"> </t>
        </is>
      </c>
    </row>
    <row r="17">
      <c r="A17" s="4" t="inlineStr">
        <is>
          <t>Stock-based compensation expense (in shares)</t>
        </is>
      </c>
      <c r="B17" s="4" t="inlineStr">
        <is>
          <t xml:space="preserve"> </t>
        </is>
      </c>
      <c r="C17" s="4" t="inlineStr">
        <is>
          <t xml:space="preserve"> </t>
        </is>
      </c>
      <c r="D17" s="4" t="inlineStr">
        <is>
          <t xml:space="preserve"> </t>
        </is>
      </c>
      <c r="E17" s="4" t="inlineStr">
        <is>
          <t xml:space="preserve"> </t>
        </is>
      </c>
      <c r="F17" s="6" t="n">
        <v>107829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based compensation</t>
        </is>
      </c>
      <c r="B18" s="6" t="n">
        <v>12863</v>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6" t="n">
        <v>799</v>
      </c>
      <c r="K18" s="4" t="inlineStr">
        <is>
          <t xml:space="preserve"> </t>
        </is>
      </c>
      <c r="L18" s="4" t="inlineStr">
        <is>
          <t xml:space="preserve"> </t>
        </is>
      </c>
      <c r="M18" s="6" t="n">
        <v>12063</v>
      </c>
      <c r="N18" s="4" t="inlineStr">
        <is>
          <t xml:space="preserve"> </t>
        </is>
      </c>
    </row>
    <row r="19">
      <c r="A19" s="4" t="inlineStr">
        <is>
          <t>Re-measurement of non-controlling interest due to change in parent ownership and other</t>
        </is>
      </c>
      <c r="B19" s="4" t="inlineStr">
        <is>
          <t xml:space="preserve"> </t>
        </is>
      </c>
      <c r="C19" s="6" t="n">
        <v>-19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8771</v>
      </c>
      <c r="M19" s="4" t="inlineStr">
        <is>
          <t xml:space="preserve"> </t>
        </is>
      </c>
      <c r="N19" s="6" t="n">
        <v>-20695</v>
      </c>
    </row>
    <row r="20">
      <c r="A20" s="4" t="inlineStr">
        <is>
          <t>Balance at end of period (in shares) at Dec. 31, 2023</t>
        </is>
      </c>
      <c r="B20" s="4" t="inlineStr">
        <is>
          <t xml:space="preserve"> </t>
        </is>
      </c>
      <c r="C20" s="4" t="inlineStr">
        <is>
          <t xml:space="preserve"> </t>
        </is>
      </c>
      <c r="D20" s="6" t="n">
        <v>93654269</v>
      </c>
      <c r="E20" s="6" t="n">
        <v>1502069787</v>
      </c>
      <c r="F20" s="6" t="n">
        <v>93654269</v>
      </c>
      <c r="G20" s="4" t="inlineStr">
        <is>
          <t xml:space="preserve"> </t>
        </is>
      </c>
      <c r="H20" s="6" t="n">
        <v>150206978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end of period at Dec. 31, 2023</t>
        </is>
      </c>
      <c r="B21" s="6" t="n">
        <v>2474671</v>
      </c>
      <c r="C21" s="4" t="inlineStr">
        <is>
          <t xml:space="preserve"> </t>
        </is>
      </c>
      <c r="D21" s="4" t="inlineStr">
        <is>
          <t xml:space="preserve"> </t>
        </is>
      </c>
      <c r="E21" s="4" t="inlineStr">
        <is>
          <t xml:space="preserve"> </t>
        </is>
      </c>
      <c r="F21" s="5" t="n">
        <v>10</v>
      </c>
      <c r="G21" s="4" t="inlineStr">
        <is>
          <t xml:space="preserve"> </t>
        </is>
      </c>
      <c r="H21" s="5" t="n">
        <v>150</v>
      </c>
      <c r="I21" s="4" t="inlineStr">
        <is>
          <t xml:space="preserve"> </t>
        </is>
      </c>
      <c r="J21" s="6" t="n">
        <v>1702</v>
      </c>
      <c r="K21" s="6" t="n">
        <v>110690</v>
      </c>
      <c r="L21" s="4" t="inlineStr">
        <is>
          <t xml:space="preserve"> </t>
        </is>
      </c>
      <c r="M21" s="6" t="n">
        <v>2362119</v>
      </c>
      <c r="N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loss)</t>
        </is>
      </c>
      <c r="B23" s="6" t="n">
        <v>329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404</v>
      </c>
      <c r="L23" s="4" t="inlineStr">
        <is>
          <t xml:space="preserve"> </t>
        </is>
      </c>
      <c r="M23" s="6" t="n">
        <v>314971</v>
      </c>
      <c r="N23" s="4" t="inlineStr">
        <is>
          <t xml:space="preserve"> </t>
        </is>
      </c>
    </row>
    <row r="24">
      <c r="A24" s="4" t="inlineStr">
        <is>
          <t>Class A common stock dividends</t>
        </is>
      </c>
      <c r="B24" s="6" t="n">
        <v>-461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6162</v>
      </c>
      <c r="L24" s="4" t="inlineStr">
        <is>
          <t xml:space="preserve"> </t>
        </is>
      </c>
      <c r="M24" s="4" t="inlineStr">
        <is>
          <t xml:space="preserve"> </t>
        </is>
      </c>
      <c r="N24" s="4" t="inlineStr">
        <is>
          <t xml:space="preserve"> </t>
        </is>
      </c>
    </row>
    <row r="25">
      <c r="A25" s="4" t="inlineStr">
        <is>
          <t>Member distributions to SFS Corp.</t>
        </is>
      </c>
      <c r="B25" s="6" t="n">
        <v>-7078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07848</v>
      </c>
      <c r="N25" s="4" t="inlineStr">
        <is>
          <t xml:space="preserve"> </t>
        </is>
      </c>
    </row>
    <row r="26">
      <c r="A26" s="4" t="inlineStr">
        <is>
          <t>Stock-based compensation expense (in shares)</t>
        </is>
      </c>
      <c r="B26" s="4" t="inlineStr">
        <is>
          <t xml:space="preserve"> </t>
        </is>
      </c>
      <c r="C26" s="4" t="inlineStr">
        <is>
          <t xml:space="preserve"> </t>
        </is>
      </c>
      <c r="D26" s="4" t="inlineStr">
        <is>
          <t xml:space="preserve"> </t>
        </is>
      </c>
      <c r="E26" s="4" t="inlineStr">
        <is>
          <t xml:space="preserve"> </t>
        </is>
      </c>
      <c r="F26" s="6" t="n">
        <v>25490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t>
        </is>
      </c>
      <c r="B27" s="6" t="n">
        <v>242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21</v>
      </c>
      <c r="K27" s="4" t="inlineStr">
        <is>
          <t xml:space="preserve"> </t>
        </is>
      </c>
      <c r="L27" s="4" t="inlineStr">
        <is>
          <t xml:space="preserve"> </t>
        </is>
      </c>
      <c r="M27" s="6" t="n">
        <v>22395</v>
      </c>
      <c r="N27" s="4" t="inlineStr">
        <is>
          <t xml:space="preserve"> </t>
        </is>
      </c>
    </row>
    <row r="28">
      <c r="A28" s="4" t="inlineStr">
        <is>
          <t>Re-measurement of non-controlling interest due to change in parent ownership and other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61737689</v>
      </c>
      <c r="H28" s="4" t="inlineStr">
        <is>
          <t xml:space="preserve"> </t>
        </is>
      </c>
      <c r="I28" s="6" t="n">
        <v>-6173768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easurement of non-controlling interest due to change in parent ownership and other</t>
        </is>
      </c>
      <c r="B29" s="4" t="inlineStr">
        <is>
          <t xml:space="preserve"> </t>
        </is>
      </c>
      <c r="C29" s="5" t="n">
        <v>-20404</v>
      </c>
      <c r="D29" s="4" t="inlineStr">
        <is>
          <t xml:space="preserve"> </t>
        </is>
      </c>
      <c r="E29" s="4" t="inlineStr">
        <is>
          <t xml:space="preserve"> </t>
        </is>
      </c>
      <c r="F29" s="4" t="inlineStr">
        <is>
          <t xml:space="preserve"> </t>
        </is>
      </c>
      <c r="G29" s="5" t="n">
        <v>6</v>
      </c>
      <c r="H29" s="4" t="inlineStr">
        <is>
          <t xml:space="preserve"> </t>
        </is>
      </c>
      <c r="I29" s="5" t="n">
        <v>-6</v>
      </c>
      <c r="J29" s="4" t="inlineStr">
        <is>
          <t xml:space="preserve"> </t>
        </is>
      </c>
      <c r="K29" s="4" t="inlineStr">
        <is>
          <t xml:space="preserve"> </t>
        </is>
      </c>
      <c r="L29" s="5" t="n">
        <v>78905</v>
      </c>
      <c r="M29" s="4" t="inlineStr">
        <is>
          <t xml:space="preserve"> </t>
        </is>
      </c>
      <c r="N29" s="5" t="n">
        <v>-99309</v>
      </c>
    </row>
    <row r="30">
      <c r="A30" s="4" t="inlineStr">
        <is>
          <t>Balance at end of period (in shares) at Dec. 31, 2024</t>
        </is>
      </c>
      <c r="B30" s="4" t="inlineStr">
        <is>
          <t xml:space="preserve"> </t>
        </is>
      </c>
      <c r="C30" s="4" t="inlineStr">
        <is>
          <t xml:space="preserve"> </t>
        </is>
      </c>
      <c r="D30" s="6" t="n">
        <v>157940987</v>
      </c>
      <c r="E30" s="6" t="n">
        <v>1440332098</v>
      </c>
      <c r="F30" s="6" t="n">
        <v>157940987</v>
      </c>
      <c r="G30" s="4" t="inlineStr">
        <is>
          <t xml:space="preserve"> </t>
        </is>
      </c>
      <c r="H30" s="6" t="n">
        <v>144033209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at end of period at Dec. 31, 2024</t>
        </is>
      </c>
      <c r="B31" s="5" t="n">
        <v>2053848</v>
      </c>
      <c r="C31" s="4" t="inlineStr">
        <is>
          <t xml:space="preserve"> </t>
        </is>
      </c>
      <c r="D31" s="4" t="inlineStr">
        <is>
          <t xml:space="preserve"> </t>
        </is>
      </c>
      <c r="E31" s="4" t="inlineStr">
        <is>
          <t xml:space="preserve"> </t>
        </is>
      </c>
      <c r="F31" s="5" t="n">
        <v>16</v>
      </c>
      <c r="G31" s="4" t="inlineStr">
        <is>
          <t xml:space="preserve"> </t>
        </is>
      </c>
      <c r="H31" s="5" t="n">
        <v>144</v>
      </c>
      <c r="I31" s="4" t="inlineStr">
        <is>
          <t xml:space="preserve"> </t>
        </is>
      </c>
      <c r="J31" s="5" t="n">
        <v>3523</v>
      </c>
      <c r="K31" s="5" t="n">
        <v>157837</v>
      </c>
      <c r="L31" s="4" t="inlineStr">
        <is>
          <t xml:space="preserve"> </t>
        </is>
      </c>
      <c r="M31" s="5" t="n">
        <v>1892328</v>
      </c>
      <c r="N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Servicing fees</t>
        </is>
      </c>
      <c r="B3" s="5" t="n">
        <v>159282</v>
      </c>
      <c r="C3" s="5" t="n">
        <v>164629</v>
      </c>
    </row>
    <row r="4">
      <c r="A4" s="4" t="inlineStr">
        <is>
          <t>Servicing advances</t>
        </is>
      </c>
      <c r="B4" s="6" t="n">
        <v>148953</v>
      </c>
      <c r="C4" s="6" t="n">
        <v>177021</v>
      </c>
    </row>
    <row r="5">
      <c r="A5" s="4" t="inlineStr">
        <is>
          <t>Receivables from sales of servicing</t>
        </is>
      </c>
      <c r="B5" s="6" t="n">
        <v>32582</v>
      </c>
      <c r="C5" s="6" t="n">
        <v>48936</v>
      </c>
    </row>
    <row r="6">
      <c r="A6" s="4" t="inlineStr">
        <is>
          <t>Origination receivables</t>
        </is>
      </c>
      <c r="B6" s="6" t="n">
        <v>27527</v>
      </c>
      <c r="C6" s="6" t="n">
        <v>26426</v>
      </c>
    </row>
    <row r="7">
      <c r="A7" s="4" t="inlineStr">
        <is>
          <t>Margin deposits</t>
        </is>
      </c>
      <c r="B7" s="6" t="n">
        <v>25520</v>
      </c>
      <c r="C7" s="6" t="n">
        <v>97109</v>
      </c>
    </row>
    <row r="8">
      <c r="A8" s="4" t="inlineStr">
        <is>
          <t>Derivative settlements receivable</t>
        </is>
      </c>
      <c r="B8" s="6" t="n">
        <v>22377</v>
      </c>
      <c r="C8" s="6" t="n">
        <v>1794</v>
      </c>
    </row>
    <row r="9">
      <c r="A9" s="4" t="inlineStr">
        <is>
          <t>Other receivables</t>
        </is>
      </c>
      <c r="B9" s="6" t="n">
        <v>5592</v>
      </c>
      <c r="C9" s="6" t="n">
        <v>753</v>
      </c>
    </row>
    <row r="10">
      <c r="A10" s="4" t="inlineStr">
        <is>
          <t>Provision for current expected credit losses</t>
        </is>
      </c>
      <c r="B10" s="6" t="n">
        <v>-3876</v>
      </c>
      <c r="C10" s="6" t="n">
        <v>-4598</v>
      </c>
    </row>
    <row r="11">
      <c r="A11" s="4" t="inlineStr">
        <is>
          <t>Total accounts receivable, net</t>
        </is>
      </c>
      <c r="B11" s="5" t="n">
        <v>417955</v>
      </c>
      <c r="C11" s="5" t="n">
        <v>512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Thousands</t>
        </is>
      </c>
      <c r="B1" s="2" t="inlineStr">
        <is>
          <t>12 Months Ended</t>
        </is>
      </c>
    </row>
    <row r="2">
      <c r="B2" s="2" t="inlineStr">
        <is>
          <t>Dec. 31, 2024</t>
        </is>
      </c>
      <c r="C2" s="2" t="inlineStr">
        <is>
          <t>Dec. 31, 2023</t>
        </is>
      </c>
      <c r="D2" s="2" t="inlineStr">
        <is>
          <t>Dec. 31, 2022</t>
        </is>
      </c>
    </row>
    <row r="3">
      <c r="A3" s="3" t="inlineStr">
        <is>
          <t>Mortgage Servicing Rights [Line Items]</t>
        </is>
      </c>
      <c r="B3" s="4" t="inlineStr">
        <is>
          <t xml:space="preserve"> </t>
        </is>
      </c>
      <c r="C3" s="4" t="inlineStr">
        <is>
          <t xml:space="preserve"> </t>
        </is>
      </c>
      <c r="D3" s="4" t="inlineStr">
        <is>
          <t xml:space="preserve"> </t>
        </is>
      </c>
    </row>
    <row r="4">
      <c r="A4" s="4" t="inlineStr">
        <is>
          <t>Mortgage servicing rights</t>
        </is>
      </c>
      <c r="B4" s="5" t="n">
        <v>3969881</v>
      </c>
      <c r="C4" s="5" t="n">
        <v>4026136</v>
      </c>
      <c r="D4" s="4" t="inlineStr">
        <is>
          <t xml:space="preserve"> </t>
        </is>
      </c>
    </row>
    <row r="5">
      <c r="A5" s="4" t="inlineStr">
        <is>
          <t>Net proceeds from sale of mortgage servicing rights</t>
        </is>
      </c>
      <c r="B5" s="6" t="n">
        <v>2711955</v>
      </c>
      <c r="C5" s="6" t="n">
        <v>1843649</v>
      </c>
      <c r="D5" s="5" t="n">
        <v>1311282</v>
      </c>
    </row>
    <row r="6">
      <c r="A6" s="4" t="inlineStr">
        <is>
          <t>MSR</t>
        </is>
      </c>
      <c r="B6" s="4" t="inlineStr">
        <is>
          <t xml:space="preserve"> </t>
        </is>
      </c>
      <c r="C6" s="4" t="inlineStr">
        <is>
          <t xml:space="preserve"> </t>
        </is>
      </c>
      <c r="D6" s="4" t="inlineStr">
        <is>
          <t xml:space="preserve"> </t>
        </is>
      </c>
    </row>
    <row r="7">
      <c r="A7" s="3" t="inlineStr">
        <is>
          <t>Mortgage Servicing Rights [Line Items]</t>
        </is>
      </c>
      <c r="B7" s="4" t="inlineStr">
        <is>
          <t xml:space="preserve"> </t>
        </is>
      </c>
      <c r="C7" s="4" t="inlineStr">
        <is>
          <t xml:space="preserve"> </t>
        </is>
      </c>
      <c r="D7" s="4" t="inlineStr">
        <is>
          <t xml:space="preserve"> </t>
        </is>
      </c>
    </row>
    <row r="8">
      <c r="A8" s="4" t="inlineStr">
        <is>
          <t>Mortgage servicing rights</t>
        </is>
      </c>
      <c r="B8" s="6" t="n">
        <v>242400000</v>
      </c>
      <c r="C8" s="6" t="n">
        <v>299500000</v>
      </c>
      <c r="D8" s="4" t="inlineStr">
        <is>
          <t xml:space="preserve"> </t>
        </is>
      </c>
    </row>
    <row r="9">
      <c r="A9" s="4" t="inlineStr">
        <is>
          <t>MSRs sold</t>
        </is>
      </c>
      <c r="B9" s="6" t="n">
        <v>160900000</v>
      </c>
      <c r="C9" s="6" t="n">
        <v>99200000</v>
      </c>
      <c r="D9" s="6" t="n">
        <v>112900000</v>
      </c>
    </row>
    <row r="10">
      <c r="A10" s="4" t="inlineStr">
        <is>
          <t>Net proceeds from sale of mortgage servicing rights</t>
        </is>
      </c>
      <c r="B10" s="6" t="n">
        <v>2300000</v>
      </c>
      <c r="C10" s="6" t="n">
        <v>1300000</v>
      </c>
      <c r="D10" s="6" t="n">
        <v>1400000</v>
      </c>
    </row>
    <row r="11">
      <c r="A11" s="4" t="inlineStr">
        <is>
          <t>Net reserves and transaction costs on sales of servicing rights</t>
        </is>
      </c>
      <c r="B11" s="6" t="n">
        <v>68765</v>
      </c>
      <c r="C11" s="6" t="n">
        <v>39328</v>
      </c>
      <c r="D11" s="5" t="n">
        <v>27813</v>
      </c>
    </row>
    <row r="12">
      <c r="A12" s="4" t="inlineStr">
        <is>
          <t>Excess Servicing Cash Flows</t>
        </is>
      </c>
      <c r="B12" s="4" t="inlineStr">
        <is>
          <t xml:space="preserve"> </t>
        </is>
      </c>
      <c r="C12" s="4" t="inlineStr">
        <is>
          <t xml:space="preserve"> </t>
        </is>
      </c>
      <c r="D12" s="4" t="inlineStr">
        <is>
          <t xml:space="preserve"> </t>
        </is>
      </c>
    </row>
    <row r="13">
      <c r="A13" s="3" t="inlineStr">
        <is>
          <t>Mortgage Servicing Rights [Line Items]</t>
        </is>
      </c>
      <c r="B13" s="4" t="inlineStr">
        <is>
          <t xml:space="preserve"> </t>
        </is>
      </c>
      <c r="C13" s="4" t="inlineStr">
        <is>
          <t xml:space="preserve"> </t>
        </is>
      </c>
      <c r="D13" s="4" t="inlineStr">
        <is>
          <t xml:space="preserve"> </t>
        </is>
      </c>
    </row>
    <row r="14">
      <c r="A14" s="4" t="inlineStr">
        <is>
          <t>MSRs sold</t>
        </is>
      </c>
      <c r="B14" s="6" t="n">
        <v>57300000</v>
      </c>
      <c r="C14" s="6" t="n">
        <v>94900000</v>
      </c>
      <c r="D14" s="4" t="inlineStr">
        <is>
          <t xml:space="preserve"> </t>
        </is>
      </c>
    </row>
    <row r="15">
      <c r="A15" s="4" t="inlineStr">
        <is>
          <t>Net proceeds from sale of mortgage servicing rights</t>
        </is>
      </c>
      <c r="B15" s="5" t="n">
        <v>427700</v>
      </c>
      <c r="C15" s="5" t="n">
        <v>58860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Mortgage Servicing Rights Activity (Details) - MSR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Fair value, beginning of period</t>
        </is>
      </c>
      <c r="B4" s="5" t="n">
        <v>4026136</v>
      </c>
      <c r="C4" s="5" t="n">
        <v>4453261</v>
      </c>
      <c r="D4" s="5" t="n">
        <v>3314952</v>
      </c>
    </row>
    <row r="5">
      <c r="A5" s="4" t="inlineStr">
        <is>
          <t>Capitalization of MSRs</t>
        </is>
      </c>
      <c r="B5" s="6" t="n">
        <v>2931543</v>
      </c>
      <c r="C5" s="6" t="n">
        <v>2269378</v>
      </c>
      <c r="D5" s="6" t="n">
        <v>2213572</v>
      </c>
    </row>
    <row r="6">
      <c r="A6" s="4" t="inlineStr">
        <is>
          <t>MSR and excess servicing sales</t>
        </is>
      </c>
      <c r="B6" s="6" t="n">
        <v>-2761564</v>
      </c>
      <c r="C6" s="6" t="n">
        <v>-1881683</v>
      </c>
      <c r="D6" s="6" t="n">
        <v>-1387180</v>
      </c>
    </row>
    <row r="7">
      <c r="A7" s="4" t="inlineStr">
        <is>
          <t>Due to changes in valuation inputs and assumptions</t>
        </is>
      </c>
      <c r="B7" s="6" t="n">
        <v>295197</v>
      </c>
      <c r="C7" s="6" t="n">
        <v>-330031</v>
      </c>
      <c r="D7" s="6" t="n">
        <v>868803</v>
      </c>
    </row>
    <row r="8">
      <c r="A8" s="4" t="inlineStr">
        <is>
          <t>Due to collection/realization of cash flows and other</t>
        </is>
      </c>
      <c r="B8" s="6" t="n">
        <v>-521431</v>
      </c>
      <c r="C8" s="6" t="n">
        <v>-484789</v>
      </c>
      <c r="D8" s="6" t="n">
        <v>-556886</v>
      </c>
    </row>
    <row r="9">
      <c r="A9" s="4" t="inlineStr">
        <is>
          <t>Fair value, end of period</t>
        </is>
      </c>
      <c r="B9" s="6" t="n">
        <v>3969881</v>
      </c>
      <c r="C9" s="6" t="n">
        <v>4026136</v>
      </c>
      <c r="D9" s="6" t="n">
        <v>4453261</v>
      </c>
    </row>
    <row r="10">
      <c r="A10" s="3" t="inlineStr">
        <is>
          <t>Changes in fair value:</t>
        </is>
      </c>
      <c r="B10" s="4" t="inlineStr">
        <is>
          <t xml:space="preserve"> </t>
        </is>
      </c>
      <c r="C10" s="4" t="inlineStr">
        <is>
          <t xml:space="preserve"> </t>
        </is>
      </c>
      <c r="D10" s="4" t="inlineStr">
        <is>
          <t xml:space="preserve"> </t>
        </is>
      </c>
    </row>
    <row r="11">
      <c r="A11" s="4" t="inlineStr">
        <is>
          <t>Due to changes in valuation inputs and assumptions</t>
        </is>
      </c>
      <c r="B11" s="6" t="n">
        <v>295197</v>
      </c>
      <c r="C11" s="6" t="n">
        <v>-330031</v>
      </c>
      <c r="D11" s="6" t="n">
        <v>868803</v>
      </c>
    </row>
    <row r="12">
      <c r="A12" s="4" t="inlineStr">
        <is>
          <t>Due to collection/realization of cash flows and other</t>
        </is>
      </c>
      <c r="B12" s="6" t="n">
        <v>-521431</v>
      </c>
      <c r="C12" s="6" t="n">
        <v>-484789</v>
      </c>
      <c r="D12" s="6" t="n">
        <v>-556886</v>
      </c>
    </row>
    <row r="13">
      <c r="A13" s="4" t="inlineStr">
        <is>
          <t>Net reserves and transaction costs on sales of servicing rights</t>
        </is>
      </c>
      <c r="B13" s="6" t="n">
        <v>-68765</v>
      </c>
      <c r="C13" s="6" t="n">
        <v>-39328</v>
      </c>
      <c r="D13" s="6" t="n">
        <v>-27813</v>
      </c>
    </row>
    <row r="14">
      <c r="A14" s="4" t="inlineStr">
        <is>
          <t>Changes in fair value of mortgage servicing rights</t>
        </is>
      </c>
      <c r="B14" s="5" t="n">
        <v>-294999</v>
      </c>
      <c r="C14" s="5" t="n">
        <v>-854148</v>
      </c>
      <c r="D14" s="5" t="n">
        <v>2841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Loan Servicing Income (Details)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Contractual servicing fees</t>
        </is>
      </c>
      <c r="B4" s="5" t="n">
        <v>621325</v>
      </c>
      <c r="C4" s="5" t="n">
        <v>803750</v>
      </c>
      <c r="D4" s="5" t="n">
        <v>781109</v>
      </c>
    </row>
    <row r="5">
      <c r="A5" s="4" t="inlineStr">
        <is>
          <t>Late, ancillary and other fees</t>
        </is>
      </c>
      <c r="B5" s="6" t="n">
        <v>15340</v>
      </c>
      <c r="C5" s="6" t="n">
        <v>14953</v>
      </c>
      <c r="D5" s="6" t="n">
        <v>10963</v>
      </c>
    </row>
    <row r="6">
      <c r="A6" s="4" t="inlineStr">
        <is>
          <t>Loan servicing income</t>
        </is>
      </c>
      <c r="B6" s="5" t="n">
        <v>636665</v>
      </c>
      <c r="C6" s="5" t="n">
        <v>818703</v>
      </c>
      <c r="D6" s="5" t="n">
        <v>7920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Key Unobservable Inputs Used in Determining the Fair Value (Details) - MSR - USD ($)</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s (as a percent)</t>
        </is>
      </c>
      <c r="B5" s="12" t="n">
        <v>0.093</v>
      </c>
      <c r="C5" s="9" t="n">
        <v>0.1</v>
      </c>
    </row>
    <row r="6">
      <c r="A6" s="4" t="inlineStr">
        <is>
          <t>Annual prepayment speeds (as a percent)</t>
        </is>
      </c>
      <c r="B6" s="12" t="n">
        <v>0.046</v>
      </c>
      <c r="C6" s="12" t="n">
        <v>0.053</v>
      </c>
    </row>
    <row r="7">
      <c r="A7" s="4" t="inlineStr">
        <is>
          <t>Cost of servicing</t>
        </is>
      </c>
      <c r="B7" s="5" t="n">
        <v>74</v>
      </c>
      <c r="C7" s="5" t="n">
        <v>74</v>
      </c>
    </row>
    <row r="8">
      <c r="A8" s="4" t="inlineStr">
        <is>
          <t>Max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Discount rates (as a percent)</t>
        </is>
      </c>
      <c r="B10" s="9" t="n">
        <v>0.16</v>
      </c>
      <c r="C10" s="9" t="n">
        <v>0.16</v>
      </c>
    </row>
    <row r="11">
      <c r="A11" s="4" t="inlineStr">
        <is>
          <t>Annual prepayment speeds (as a percent)</t>
        </is>
      </c>
      <c r="B11" s="12" t="n">
        <v>0.209</v>
      </c>
      <c r="C11" s="12" t="n">
        <v>0.219</v>
      </c>
    </row>
    <row r="12">
      <c r="A12" s="4" t="inlineStr">
        <is>
          <t>Cost of servicing</t>
        </is>
      </c>
      <c r="B12" s="5" t="n">
        <v>124</v>
      </c>
      <c r="C12" s="5" t="n">
        <v>111</v>
      </c>
    </row>
    <row r="13">
      <c r="A13" s="4" t="inlineStr">
        <is>
          <t>Weighted Average</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Discount rates (as a percent)</t>
        </is>
      </c>
      <c r="B15" s="12" t="n">
        <v>0.109</v>
      </c>
      <c r="C15" s="12" t="n">
        <v>0.111</v>
      </c>
    </row>
    <row r="16">
      <c r="A16" s="4" t="inlineStr">
        <is>
          <t>Annual prepayment speeds (as a percent)</t>
        </is>
      </c>
      <c r="B16" s="12" t="n">
        <v>0.083</v>
      </c>
      <c r="C16" s="12" t="n">
        <v>0.096</v>
      </c>
    </row>
    <row r="17">
      <c r="A17" s="4" t="inlineStr">
        <is>
          <t>Cost of servicing</t>
        </is>
      </c>
      <c r="B17" s="5" t="n">
        <v>85</v>
      </c>
      <c r="C17" s="5" t="n">
        <v>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Analysis of Change in Fair Value (Details) - MSR - USD ($) $ in Thousands</t>
        </is>
      </c>
      <c r="B1" s="2" t="inlineStr">
        <is>
          <t>Dec. 31, 2024</t>
        </is>
      </c>
      <c r="C1" s="2" t="inlineStr">
        <is>
          <t>Dec. 31, 2023</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row>
    <row r="3">
      <c r="A3" s="4" t="inlineStr">
        <is>
          <t>+ 10% adverse change – effect on value, discount rate</t>
        </is>
      </c>
      <c r="B3" s="5" t="n">
        <v>-157809</v>
      </c>
      <c r="C3" s="5" t="n">
        <v>-140727</v>
      </c>
    </row>
    <row r="4">
      <c r="A4" s="4" t="inlineStr">
        <is>
          <t>+ 20% adverse change – effect on value, discount rate</t>
        </is>
      </c>
      <c r="B4" s="6" t="n">
        <v>-302071</v>
      </c>
      <c r="C4" s="6" t="n">
        <v>-269702</v>
      </c>
    </row>
    <row r="5">
      <c r="A5" s="4" t="inlineStr">
        <is>
          <t>+ 10% adverse change – effect on value, prepayment speeds</t>
        </is>
      </c>
      <c r="B5" s="6" t="n">
        <v>-116920</v>
      </c>
      <c r="C5" s="6" t="n">
        <v>-124651</v>
      </c>
    </row>
    <row r="6">
      <c r="A6" s="4" t="inlineStr">
        <is>
          <t>+ 20% adverse change – effect on value, prepayment speeds</t>
        </is>
      </c>
      <c r="B6" s="6" t="n">
        <v>-226205</v>
      </c>
      <c r="C6" s="6" t="n">
        <v>-240082</v>
      </c>
    </row>
    <row r="7">
      <c r="A7" s="4" t="inlineStr">
        <is>
          <t>+ 10% adverse change – effect on value, cost of servicing</t>
        </is>
      </c>
      <c r="B7" s="6" t="n">
        <v>-28352</v>
      </c>
      <c r="C7" s="6" t="n">
        <v>-31869</v>
      </c>
    </row>
    <row r="8">
      <c r="A8" s="4" t="inlineStr">
        <is>
          <t>+ 20% adverse change – effect on value, cost of servicing</t>
        </is>
      </c>
      <c r="B8" s="5" t="n">
        <v>-56703</v>
      </c>
      <c r="C8" s="5" t="n">
        <v>-637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 and amortization</t>
        </is>
      </c>
      <c r="B3" s="5" t="n">
        <v>-145733</v>
      </c>
      <c r="C3" s="5" t="n">
        <v>-106889</v>
      </c>
    </row>
    <row r="4">
      <c r="A4" s="4" t="inlineStr">
        <is>
          <t>Premises and equipment, net</t>
        </is>
      </c>
      <c r="B4" s="6" t="n">
        <v>146199</v>
      </c>
      <c r="C4" s="6" t="n">
        <v>146417</v>
      </c>
    </row>
    <row r="5">
      <c r="A5" s="4" t="inlineStr">
        <is>
          <t>Leasehol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64152</v>
      </c>
      <c r="C7" s="6" t="n">
        <v>163499</v>
      </c>
    </row>
    <row r="8">
      <c r="A8" s="4" t="inlineStr">
        <is>
          <t>Software, including internally-develope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64880</v>
      </c>
      <c r="C10" s="6" t="n">
        <v>39096</v>
      </c>
    </row>
    <row r="11">
      <c r="A11" s="4" t="inlineStr">
        <is>
          <t>Software, including internally-developed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 years</t>
        </is>
      </c>
      <c r="C13" s="4" t="inlineStr">
        <is>
          <t xml:space="preserve"> </t>
        </is>
      </c>
    </row>
    <row r="14">
      <c r="A14" s="4" t="inlineStr">
        <is>
          <t>Software, including internally-developed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0 years</t>
        </is>
      </c>
      <c r="C16" s="4" t="inlineStr">
        <is>
          <t xml:space="preserve"> </t>
        </is>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56813</v>
      </c>
      <c r="C19" s="6" t="n">
        <v>42154</v>
      </c>
    </row>
    <row r="20">
      <c r="A20" s="4" t="inlineStr">
        <is>
          <t>Furniture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3 years</t>
        </is>
      </c>
      <c r="C22" s="4" t="inlineStr">
        <is>
          <t xml:space="preserve"> </t>
        </is>
      </c>
    </row>
    <row r="23">
      <c r="A23" s="4" t="inlineStr">
        <is>
          <t>Furniture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0 years</t>
        </is>
      </c>
      <c r="C25" s="4" t="inlineStr">
        <is>
          <t xml:space="preserve"> </t>
        </is>
      </c>
    </row>
    <row r="26">
      <c r="A26" s="4" t="inlineStr">
        <is>
          <t>Projects in proc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6087</v>
      </c>
      <c r="C28" s="5" t="n">
        <v>85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of-use assets obtained in exchange for operating leases liabilities</t>
        </is>
      </c>
      <c r="B4" s="5" t="n">
        <v>0</v>
      </c>
      <c r="C4" s="5" t="n">
        <v>0</v>
      </c>
    </row>
    <row r="5">
      <c r="A5" s="4" t="inlineStr">
        <is>
          <t>Financing lease right-of-use assets obtained in exchange for finance lease liabilities</t>
        </is>
      </c>
      <c r="B5" s="5" t="n">
        <v>0</v>
      </c>
      <c r="C5" s="5" t="n">
        <v>0</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operating lease term</t>
        </is>
      </c>
      <c r="B8" s="4" t="inlineStr">
        <is>
          <t>3 years</t>
        </is>
      </c>
      <c r="C8" s="4" t="inlineStr">
        <is>
          <t xml:space="preserve"> </t>
        </is>
      </c>
    </row>
    <row r="9">
      <c r="A9" s="4" t="inlineStr">
        <is>
          <t>Remaining finance lease term</t>
        </is>
      </c>
      <c r="B9" s="4" t="inlineStr">
        <is>
          <t>2 month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operating lease term</t>
        </is>
      </c>
      <c r="B12" s="4" t="inlineStr">
        <is>
          <t>13 years</t>
        </is>
      </c>
      <c r="C12" s="4" t="inlineStr">
        <is>
          <t xml:space="preserve"> </t>
        </is>
      </c>
    </row>
    <row r="13">
      <c r="A13" s="4" t="inlineStr">
        <is>
          <t>Remaining finance lease term</t>
        </is>
      </c>
      <c r="B13" s="4" t="inlineStr">
        <is>
          <t>11 years</t>
        </is>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Agreemen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expense</t>
        </is>
      </c>
      <c r="B4" s="5" t="n">
        <v>9158</v>
      </c>
      <c r="C4" s="5" t="n">
        <v>10795</v>
      </c>
      <c r="D4" s="5" t="n">
        <v>4500</v>
      </c>
    </row>
    <row r="5">
      <c r="A5" s="4" t="inlineStr">
        <is>
          <t>Total lease expense</t>
        </is>
      </c>
      <c r="B5" s="6" t="n">
        <v>21779</v>
      </c>
      <c r="C5" s="6" t="n">
        <v>23075</v>
      </c>
      <c r="D5" s="6" t="n">
        <v>16785</v>
      </c>
    </row>
    <row r="6">
      <c r="A6" s="4" t="inlineStr">
        <is>
          <t>Related Part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expense</t>
        </is>
      </c>
      <c r="B8" s="6" t="n">
        <v>12175</v>
      </c>
      <c r="C8" s="6" t="n">
        <v>11834</v>
      </c>
      <c r="D8" s="6" t="n">
        <v>12009</v>
      </c>
    </row>
    <row r="9">
      <c r="A9" s="4" t="inlineStr">
        <is>
          <t>Nonrelated Party</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expense</t>
        </is>
      </c>
      <c r="B11" s="5" t="n">
        <v>446</v>
      </c>
      <c r="C11" s="5" t="n">
        <v>446</v>
      </c>
      <c r="D11" s="5" t="n">
        <v>2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Financing Lease Agreemen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Interest expense under finance leases</t>
        </is>
      </c>
      <c r="B4" s="5" t="n">
        <v>998</v>
      </c>
      <c r="C4" s="5" t="n">
        <v>1319</v>
      </c>
      <c r="D4" s="5" t="n">
        <v>1895</v>
      </c>
    </row>
    <row r="5">
      <c r="A5" s="4" t="inlineStr">
        <is>
          <t>Amortization expense under finance leases</t>
        </is>
      </c>
      <c r="B5" s="6" t="n">
        <v>5918</v>
      </c>
      <c r="C5" s="6" t="n">
        <v>13107</v>
      </c>
      <c r="D5" s="6" t="n">
        <v>17667</v>
      </c>
    </row>
    <row r="6">
      <c r="A6" s="4" t="inlineStr">
        <is>
          <t>Related Party</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Interest expense under finance leases</t>
        </is>
      </c>
      <c r="B8" s="6" t="n">
        <v>905</v>
      </c>
      <c r="C8" s="6" t="n">
        <v>959</v>
      </c>
      <c r="D8" s="6" t="n">
        <v>1011</v>
      </c>
    </row>
    <row r="9">
      <c r="A9" s="4" t="inlineStr">
        <is>
          <t>Amortization expense under finance leases</t>
        </is>
      </c>
      <c r="B9" s="5" t="n">
        <v>2065</v>
      </c>
      <c r="C9" s="5" t="n">
        <v>2065</v>
      </c>
      <c r="D9" s="5" t="n">
        <v>20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29375</v>
      </c>
      <c r="C4" s="5" t="n">
        <v>-69782</v>
      </c>
      <c r="D4" s="5" t="n">
        <v>9318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serve for representations and warranties</t>
        </is>
      </c>
      <c r="B6" s="6" t="n">
        <v>43437</v>
      </c>
      <c r="C6" s="6" t="n">
        <v>49676</v>
      </c>
      <c r="D6" s="6" t="n">
        <v>57415</v>
      </c>
    </row>
    <row r="7">
      <c r="A7" s="4" t="inlineStr">
        <is>
          <t>Capitalization of mortgage servicing rights</t>
        </is>
      </c>
      <c r="B7" s="6" t="n">
        <v>-2931543</v>
      </c>
      <c r="C7" s="6" t="n">
        <v>-2269378</v>
      </c>
      <c r="D7" s="6" t="n">
        <v>-2213572</v>
      </c>
    </row>
    <row r="8">
      <c r="A8" s="4" t="inlineStr">
        <is>
          <t>Change in fair value of mortgage servicing rights</t>
        </is>
      </c>
      <c r="B8" s="6" t="n">
        <v>294999</v>
      </c>
      <c r="C8" s="6" t="n">
        <v>854148</v>
      </c>
      <c r="D8" s="6" t="n">
        <v>-284104</v>
      </c>
    </row>
    <row r="9">
      <c r="A9" s="4" t="inlineStr">
        <is>
          <t>Depreciation &amp; amortization</t>
        </is>
      </c>
      <c r="B9" s="6" t="n">
        <v>48777</v>
      </c>
      <c r="C9" s="6" t="n">
        <v>50060</v>
      </c>
      <c r="D9" s="6" t="n">
        <v>49404</v>
      </c>
    </row>
    <row r="10">
      <c r="A10" s="4" t="inlineStr">
        <is>
          <t>Stock-based compensation expense</t>
        </is>
      </c>
      <c r="B10" s="6" t="n">
        <v>24580</v>
      </c>
      <c r="C10" s="6" t="n">
        <v>13832</v>
      </c>
      <c r="D10" s="6" t="n">
        <v>7545</v>
      </c>
    </row>
    <row r="11">
      <c r="A11" s="4" t="inlineStr">
        <is>
          <t>(Increase) decrease in fair value of investment securities</t>
        </is>
      </c>
      <c r="B11" s="6" t="n">
        <v>-550</v>
      </c>
      <c r="C11" s="6" t="n">
        <v>-4502</v>
      </c>
      <c r="D11" s="6" t="n">
        <v>28227</v>
      </c>
    </row>
    <row r="12">
      <c r="A12" s="4" t="inlineStr">
        <is>
          <t>Increase (decrease) in fair value of warrants liability</t>
        </is>
      </c>
      <c r="B12" s="6" t="n">
        <v>-5089</v>
      </c>
      <c r="C12" s="6" t="n">
        <v>6060</v>
      </c>
      <c r="D12" s="6" t="n">
        <v>-7683</v>
      </c>
    </row>
    <row r="13">
      <c r="A13" s="3" t="inlineStr">
        <is>
          <t>(Increase) decrease in:</t>
        </is>
      </c>
      <c r="B13" s="4" t="inlineStr">
        <is>
          <t xml:space="preserve"> </t>
        </is>
      </c>
      <c r="C13" s="4" t="inlineStr">
        <is>
          <t xml:space="preserve"> </t>
        </is>
      </c>
      <c r="D13" s="4" t="inlineStr">
        <is>
          <t xml:space="preserve"> </t>
        </is>
      </c>
    </row>
    <row r="14">
      <c r="A14" s="4" t="inlineStr">
        <is>
          <t>Mortgage loans at fair value</t>
        </is>
      </c>
      <c r="B14" s="6" t="n">
        <v>-4066653</v>
      </c>
      <c r="C14" s="6" t="n">
        <v>1685076</v>
      </c>
      <c r="D14" s="6" t="n">
        <v>9774941</v>
      </c>
    </row>
    <row r="15">
      <c r="A15" s="4" t="inlineStr">
        <is>
          <t>Derivative assets</t>
        </is>
      </c>
      <c r="B15" s="6" t="n">
        <v>-66945</v>
      </c>
      <c r="C15" s="6" t="n">
        <v>49850</v>
      </c>
      <c r="D15" s="6" t="n">
        <v>-15512</v>
      </c>
    </row>
    <row r="16">
      <c r="A16" s="4" t="inlineStr">
        <is>
          <t>Other assets</t>
        </is>
      </c>
      <c r="B16" s="6" t="n">
        <v>57063</v>
      </c>
      <c r="C16" s="6" t="n">
        <v>-169285</v>
      </c>
      <c r="D16" s="6" t="n">
        <v>56626</v>
      </c>
    </row>
    <row r="17">
      <c r="A17" s="3" t="inlineStr">
        <is>
          <t>Increase (decrease) in:</t>
        </is>
      </c>
      <c r="B17" s="4" t="inlineStr">
        <is>
          <t xml:space="preserve"> </t>
        </is>
      </c>
      <c r="C17" s="4" t="inlineStr">
        <is>
          <t xml:space="preserve"> </t>
        </is>
      </c>
      <c r="D17" s="4" t="inlineStr">
        <is>
          <t xml:space="preserve"> </t>
        </is>
      </c>
    </row>
    <row r="18">
      <c r="A18" s="4" t="inlineStr">
        <is>
          <t>Derivative liabilities</t>
        </is>
      </c>
      <c r="B18" s="6" t="n">
        <v>-4816</v>
      </c>
      <c r="C18" s="6" t="n">
        <v>-8967</v>
      </c>
      <c r="D18" s="6" t="n">
        <v>13007</v>
      </c>
    </row>
    <row r="19">
      <c r="A19" s="4" t="inlineStr">
        <is>
          <t>Other liabilities</t>
        </is>
      </c>
      <c r="B19" s="6" t="n">
        <v>35870</v>
      </c>
      <c r="C19" s="6" t="n">
        <v>-21544</v>
      </c>
      <c r="D19" s="6" t="n">
        <v>-129970</v>
      </c>
    </row>
    <row r="20">
      <c r="A20" s="4" t="inlineStr">
        <is>
          <t>Net cash (used in) provided by operating activities</t>
        </is>
      </c>
      <c r="B20" s="6" t="n">
        <v>-6241495</v>
      </c>
      <c r="C20" s="6" t="n">
        <v>165244</v>
      </c>
      <c r="D20" s="6" t="n">
        <v>826818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emises and equipment</t>
        </is>
      </c>
      <c r="B22" s="6" t="n">
        <v>-39455</v>
      </c>
      <c r="C22" s="6" t="n">
        <v>-26434</v>
      </c>
      <c r="D22" s="6" t="n">
        <v>-26615</v>
      </c>
    </row>
    <row r="23">
      <c r="A23" s="4" t="inlineStr">
        <is>
          <t>Net proceeds from sale of mortgage servicing rights</t>
        </is>
      </c>
      <c r="B23" s="6" t="n">
        <v>2711955</v>
      </c>
      <c r="C23" s="6" t="n">
        <v>1843649</v>
      </c>
      <c r="D23" s="6" t="n">
        <v>1311282</v>
      </c>
    </row>
    <row r="24">
      <c r="A24" s="4" t="inlineStr">
        <is>
          <t>Proceeds from principal payments on investment securities</t>
        </is>
      </c>
      <c r="B24" s="6" t="n">
        <v>7887</v>
      </c>
      <c r="C24" s="6" t="n">
        <v>7439</v>
      </c>
      <c r="D24" s="6" t="n">
        <v>10987</v>
      </c>
    </row>
    <row r="25">
      <c r="A25" s="4" t="inlineStr">
        <is>
          <t>Margin calls on borrowings against investment securities</t>
        </is>
      </c>
      <c r="B25" s="6" t="n">
        <v>-4295</v>
      </c>
      <c r="C25" s="6" t="n">
        <v>5308</v>
      </c>
      <c r="D25" s="6" t="n">
        <v>-5308</v>
      </c>
    </row>
    <row r="26">
      <c r="A26" s="4" t="inlineStr">
        <is>
          <t>Net cash provided by investing activities</t>
        </is>
      </c>
      <c r="B26" s="6" t="n">
        <v>2676092</v>
      </c>
      <c r="C26" s="6" t="n">
        <v>1829962</v>
      </c>
      <c r="D26" s="6" t="n">
        <v>1290346</v>
      </c>
    </row>
    <row r="27">
      <c r="A27" s="3" t="inlineStr">
        <is>
          <t>CASH FLOWS FROM FINANCING ACTIVITIES</t>
        </is>
      </c>
      <c r="B27" s="4" t="inlineStr">
        <is>
          <t xml:space="preserve"> </t>
        </is>
      </c>
      <c r="C27" s="4" t="inlineStr">
        <is>
          <t xml:space="preserve"> </t>
        </is>
      </c>
      <c r="D27" s="4" t="inlineStr">
        <is>
          <t xml:space="preserve"> </t>
        </is>
      </c>
    </row>
    <row r="28">
      <c r="A28" s="4" t="inlineStr">
        <is>
          <t>Net borrowings (repayments) under warehouse lines of credit</t>
        </is>
      </c>
      <c r="B28" s="6" t="n">
        <v>3795655</v>
      </c>
      <c r="C28" s="6" t="n">
        <v>-1541903</v>
      </c>
      <c r="D28" s="6" t="n">
        <v>-9510946</v>
      </c>
    </row>
    <row r="29">
      <c r="A29" s="4" t="inlineStr">
        <is>
          <t>Repayments of finance lease liabilities</t>
        </is>
      </c>
      <c r="B29" s="6" t="n">
        <v>-5584</v>
      </c>
      <c r="C29" s="6" t="n">
        <v>-12826</v>
      </c>
      <c r="D29" s="6" t="n">
        <v>-17323</v>
      </c>
    </row>
    <row r="30">
      <c r="A30" s="4" t="inlineStr">
        <is>
          <t>Repayments under equipment notes payable</t>
        </is>
      </c>
      <c r="B30" s="6" t="n">
        <v>0</v>
      </c>
      <c r="C30" s="6" t="n">
        <v>-991</v>
      </c>
      <c r="D30" s="6" t="n">
        <v>-1037</v>
      </c>
    </row>
    <row r="31">
      <c r="A31" s="4" t="inlineStr">
        <is>
          <t>Borrowings under secured lines of credit</t>
        </is>
      </c>
      <c r="B31" s="6" t="n">
        <v>1675000</v>
      </c>
      <c r="C31" s="6" t="n">
        <v>1000000</v>
      </c>
      <c r="D31" s="6" t="n">
        <v>1250000</v>
      </c>
    </row>
    <row r="32">
      <c r="A32" s="4" t="inlineStr">
        <is>
          <t>Repayments under secured lines of credit</t>
        </is>
      </c>
      <c r="B32" s="6" t="n">
        <v>-1925000</v>
      </c>
      <c r="C32" s="6" t="n">
        <v>-1000000</v>
      </c>
      <c r="D32" s="6" t="n">
        <v>-500000</v>
      </c>
    </row>
    <row r="33">
      <c r="A33" s="4" t="inlineStr">
        <is>
          <t>Borrowings against investment securities</t>
        </is>
      </c>
      <c r="B33" s="6" t="n">
        <v>369777</v>
      </c>
      <c r="C33" s="6" t="n">
        <v>166067</v>
      </c>
      <c r="D33" s="6" t="n">
        <v>101345</v>
      </c>
    </row>
    <row r="34">
      <c r="A34" s="4" t="inlineStr">
        <is>
          <t>Repayments of borrowings against investment securities</t>
        </is>
      </c>
      <c r="B34" s="6" t="n">
        <v>-372946</v>
      </c>
      <c r="C34" s="6" t="n">
        <v>-173598</v>
      </c>
      <c r="D34" s="6" t="n">
        <v>-118786</v>
      </c>
    </row>
    <row r="35">
      <c r="A35" s="4" t="inlineStr">
        <is>
          <t>Proceeds from issuance of senior notes</t>
        </is>
      </c>
      <c r="B35" s="6" t="n">
        <v>800000</v>
      </c>
      <c r="C35" s="6" t="n">
        <v>0</v>
      </c>
      <c r="D35" s="6" t="n">
        <v>0</v>
      </c>
    </row>
    <row r="36">
      <c r="A36" s="4" t="inlineStr">
        <is>
          <t>Discount and direct issuance cost of senior notes</t>
        </is>
      </c>
      <c r="B36" s="6" t="n">
        <v>-6958</v>
      </c>
      <c r="C36" s="6" t="n">
        <v>0</v>
      </c>
      <c r="D36" s="6" t="n">
        <v>0</v>
      </c>
    </row>
    <row r="37">
      <c r="A37" s="4" t="inlineStr">
        <is>
          <t>Dividends paid to Class A common stockholders</t>
        </is>
      </c>
      <c r="B37" s="6" t="n">
        <v>-39734</v>
      </c>
      <c r="C37" s="6" t="n">
        <v>-37244</v>
      </c>
      <c r="D37" s="6" t="n">
        <v>-36936</v>
      </c>
    </row>
    <row r="38">
      <c r="A38" s="4" t="inlineStr">
        <is>
          <t>Member distributions paid to SFS Corp.</t>
        </is>
      </c>
      <c r="B38" s="6" t="n">
        <v>-714027</v>
      </c>
      <c r="C38" s="6" t="n">
        <v>-600828</v>
      </c>
      <c r="D38" s="6" t="n">
        <v>-751035</v>
      </c>
    </row>
    <row r="39">
      <c r="A39" s="4" t="inlineStr">
        <is>
          <t>Other financing activities</t>
        </is>
      </c>
      <c r="B39" s="6" t="n">
        <v>-909</v>
      </c>
      <c r="C39" s="6" t="n">
        <v>-1313</v>
      </c>
      <c r="D39" s="6" t="n">
        <v>0</v>
      </c>
    </row>
    <row r="40">
      <c r="A40" s="4" t="inlineStr">
        <is>
          <t>Net cash provided by (used in) financing activities</t>
        </is>
      </c>
      <c r="B40" s="6" t="n">
        <v>3575274</v>
      </c>
      <c r="C40" s="6" t="n">
        <v>-2202636</v>
      </c>
      <c r="D40" s="6" t="n">
        <v>-9584718</v>
      </c>
    </row>
    <row r="41">
      <c r="A41" s="4" t="inlineStr">
        <is>
          <t>INCREASE (DECREASE) IN CASH AND CASH EQUIVALENTS</t>
        </is>
      </c>
      <c r="B41" s="6" t="n">
        <v>9871</v>
      </c>
      <c r="C41" s="6" t="n">
        <v>-207430</v>
      </c>
      <c r="D41" s="6" t="n">
        <v>-26190</v>
      </c>
    </row>
    <row r="42">
      <c r="A42" s="4" t="inlineStr">
        <is>
          <t>CASH AND CASH EQUIVALENTS, BEGINNING OF THE PERIOD</t>
        </is>
      </c>
      <c r="B42" s="6" t="n">
        <v>497468</v>
      </c>
      <c r="C42" s="6" t="n">
        <v>704898</v>
      </c>
      <c r="D42" s="6" t="n">
        <v>731088</v>
      </c>
    </row>
    <row r="43">
      <c r="A43" s="4" t="inlineStr">
        <is>
          <t>CASH AND CASH EQUIVALENTS, END OF THE PERIOD</t>
        </is>
      </c>
      <c r="B43" s="6" t="n">
        <v>507339</v>
      </c>
      <c r="C43" s="6" t="n">
        <v>497468</v>
      </c>
      <c r="D43" s="6" t="n">
        <v>704898</v>
      </c>
    </row>
    <row r="44">
      <c r="A44" s="3" t="inlineStr">
        <is>
          <t>SUPPLEMENTAL INFORMATION</t>
        </is>
      </c>
      <c r="B44" s="4" t="inlineStr">
        <is>
          <t xml:space="preserve"> </t>
        </is>
      </c>
      <c r="C44" s="4" t="inlineStr">
        <is>
          <t xml:space="preserve"> </t>
        </is>
      </c>
      <c r="D44" s="4" t="inlineStr">
        <is>
          <t xml:space="preserve"> </t>
        </is>
      </c>
    </row>
    <row r="45">
      <c r="A45" s="4" t="inlineStr">
        <is>
          <t>Cash paid for interest</t>
        </is>
      </c>
      <c r="B45" s="6" t="n">
        <v>476988</v>
      </c>
      <c r="C45" s="6" t="n">
        <v>341090</v>
      </c>
      <c r="D45" s="6" t="n">
        <v>241732</v>
      </c>
    </row>
    <row r="46">
      <c r="A46" s="4" t="inlineStr">
        <is>
          <t>Cash paid (received) for taxes</t>
        </is>
      </c>
      <c r="B46" s="5" t="n">
        <v>2984</v>
      </c>
      <c r="C46" s="5" t="n">
        <v>-56</v>
      </c>
      <c r="D4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Cash paid for amounts included in the measurement of operating lease liabilities – operating cash flows</t>
        </is>
      </c>
      <c r="B4" s="5" t="n">
        <v>12873</v>
      </c>
      <c r="C4" s="5" t="n">
        <v>12873</v>
      </c>
    </row>
    <row r="5">
      <c r="A5" s="4" t="inlineStr">
        <is>
          <t>Cash paid for amounts included in the measurement of finance lease liabilities – financing and operating cash flows</t>
        </is>
      </c>
      <c r="B5" s="5" t="n">
        <v>6581</v>
      </c>
      <c r="C5" s="5" t="n">
        <v>141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Additional Supplemental Flow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lease term</t>
        </is>
      </c>
      <c r="B3" s="4" t="inlineStr">
        <is>
          <t>11 years 8 months 12 days</t>
        </is>
      </c>
      <c r="C3" s="4" t="inlineStr">
        <is>
          <t>12 years 7 months 6 days</t>
        </is>
      </c>
    </row>
    <row r="4">
      <c r="A4" s="4" t="inlineStr">
        <is>
          <t>Weighted average discount rate</t>
        </is>
      </c>
      <c r="B4" s="12" t="n">
        <v>0.074</v>
      </c>
      <c r="C4" s="12" t="n">
        <v>0.074</v>
      </c>
    </row>
    <row r="5">
      <c r="A5" s="4" t="inlineStr">
        <is>
          <t>Weighted average lease term</t>
        </is>
      </c>
      <c r="B5" s="4" t="inlineStr">
        <is>
          <t>10 years 8 months 12 days</t>
        </is>
      </c>
      <c r="C5" s="4" t="inlineStr">
        <is>
          <t>10 years 3 months 18 days</t>
        </is>
      </c>
    </row>
    <row r="6">
      <c r="A6" s="4" t="inlineStr">
        <is>
          <t>Weighted average discount rate</t>
        </is>
      </c>
      <c r="B6" s="12" t="n">
        <v>0.036</v>
      </c>
      <c r="C6" s="12" t="n">
        <v>0.0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2990</v>
      </c>
      <c r="C3" s="4" t="inlineStr">
        <is>
          <t xml:space="preserve"> </t>
        </is>
      </c>
    </row>
    <row r="4">
      <c r="A4" s="4" t="inlineStr">
        <is>
          <t>2026</t>
        </is>
      </c>
      <c r="B4" s="6" t="n">
        <v>12996</v>
      </c>
      <c r="C4" s="4" t="inlineStr">
        <is>
          <t xml:space="preserve"> </t>
        </is>
      </c>
    </row>
    <row r="5">
      <c r="A5" s="4" t="inlineStr">
        <is>
          <t>2027</t>
        </is>
      </c>
      <c r="B5" s="6" t="n">
        <v>12959</v>
      </c>
      <c r="C5" s="4" t="inlineStr">
        <is>
          <t xml:space="preserve"> </t>
        </is>
      </c>
    </row>
    <row r="6">
      <c r="A6" s="4" t="inlineStr">
        <is>
          <t>2028</t>
        </is>
      </c>
      <c r="B6" s="6" t="n">
        <v>12250</v>
      </c>
      <c r="C6" s="4" t="inlineStr">
        <is>
          <t xml:space="preserve"> </t>
        </is>
      </c>
    </row>
    <row r="7">
      <c r="A7" s="4" t="inlineStr">
        <is>
          <t>2029</t>
        </is>
      </c>
      <c r="B7" s="6" t="n">
        <v>12250</v>
      </c>
      <c r="C7" s="4" t="inlineStr">
        <is>
          <t xml:space="preserve"> </t>
        </is>
      </c>
    </row>
    <row r="8">
      <c r="A8" s="4" t="inlineStr">
        <is>
          <t>Thereafter</t>
        </is>
      </c>
      <c r="B8" s="6" t="n">
        <v>86215</v>
      </c>
      <c r="C8" s="4" t="inlineStr">
        <is>
          <t xml:space="preserve"> </t>
        </is>
      </c>
    </row>
    <row r="9">
      <c r="A9" s="4" t="inlineStr">
        <is>
          <t>Total lease payments</t>
        </is>
      </c>
      <c r="B9" s="6" t="n">
        <v>149660</v>
      </c>
      <c r="C9" s="4" t="inlineStr">
        <is>
          <t xml:space="preserve"> </t>
        </is>
      </c>
    </row>
    <row r="10">
      <c r="A10" s="4" t="inlineStr">
        <is>
          <t>Less imputed interest</t>
        </is>
      </c>
      <c r="B10" s="6" t="n">
        <v>-49284</v>
      </c>
      <c r="C10" s="4" t="inlineStr">
        <is>
          <t xml:space="preserve"> </t>
        </is>
      </c>
    </row>
    <row r="11">
      <c r="A11" s="4" t="inlineStr">
        <is>
          <t>Total</t>
        </is>
      </c>
      <c r="B11" s="5" t="n">
        <v>100376</v>
      </c>
      <c r="C11" s="5" t="n">
        <v>1060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Financ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057</v>
      </c>
      <c r="C3" s="4" t="inlineStr">
        <is>
          <t xml:space="preserve"> </t>
        </is>
      </c>
    </row>
    <row r="4">
      <c r="A4" s="4" t="inlineStr">
        <is>
          <t>2026</t>
        </is>
      </c>
      <c r="B4" s="6" t="n">
        <v>2665</v>
      </c>
      <c r="C4" s="4" t="inlineStr">
        <is>
          <t xml:space="preserve"> </t>
        </is>
      </c>
    </row>
    <row r="5">
      <c r="A5" s="4" t="inlineStr">
        <is>
          <t>2027</t>
        </is>
      </c>
      <c r="B5" s="6" t="n">
        <v>2668</v>
      </c>
      <c r="C5" s="4" t="inlineStr">
        <is>
          <t xml:space="preserve"> </t>
        </is>
      </c>
    </row>
    <row r="6">
      <c r="A6" s="4" t="inlineStr">
        <is>
          <t>2028</t>
        </is>
      </c>
      <c r="B6" s="6" t="n">
        <v>2668</v>
      </c>
      <c r="C6" s="4" t="inlineStr">
        <is>
          <t xml:space="preserve"> </t>
        </is>
      </c>
    </row>
    <row r="7">
      <c r="A7" s="4" t="inlineStr">
        <is>
          <t>2029</t>
        </is>
      </c>
      <c r="B7" s="6" t="n">
        <v>2668</v>
      </c>
      <c r="C7" s="4" t="inlineStr">
        <is>
          <t xml:space="preserve"> </t>
        </is>
      </c>
    </row>
    <row r="8">
      <c r="A8" s="4" t="inlineStr">
        <is>
          <t>Thereafter</t>
        </is>
      </c>
      <c r="B8" s="6" t="n">
        <v>16604</v>
      </c>
      <c r="C8" s="4" t="inlineStr">
        <is>
          <t xml:space="preserve"> </t>
        </is>
      </c>
    </row>
    <row r="9">
      <c r="A9" s="4" t="inlineStr">
        <is>
          <t>Total lease payments</t>
        </is>
      </c>
      <c r="B9" s="6" t="n">
        <v>30330</v>
      </c>
      <c r="C9" s="4" t="inlineStr">
        <is>
          <t xml:space="preserve"> </t>
        </is>
      </c>
    </row>
    <row r="10">
      <c r="A10" s="4" t="inlineStr">
        <is>
          <t>Less imputed interest</t>
        </is>
      </c>
      <c r="B10" s="6" t="n">
        <v>-5236</v>
      </c>
      <c r="C10" s="4" t="inlineStr">
        <is>
          <t xml:space="preserve"> </t>
        </is>
      </c>
    </row>
    <row r="11">
      <c r="A11" s="4" t="inlineStr">
        <is>
          <t>Total</t>
        </is>
      </c>
      <c r="B11" s="5" t="n">
        <v>25094</v>
      </c>
      <c r="C11" s="5" t="n">
        <v>30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Warehouse and Other Secured Lines of Credit - Summary of Line of Credit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Outstanding amount</t>
        </is>
      </c>
      <c r="B4" s="5" t="n">
        <v>500000000</v>
      </c>
      <c r="C4" s="5" t="n">
        <v>750000000</v>
      </c>
    </row>
    <row r="5">
      <c r="A5" s="4" t="inlineStr">
        <is>
          <t>Warehouse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amount</t>
        </is>
      </c>
      <c r="B7" s="6" t="n">
        <v>8697744000</v>
      </c>
      <c r="C7" s="5" t="n">
        <v>4902090000</v>
      </c>
    </row>
    <row r="8">
      <c r="A8" s="4" t="inlineStr">
        <is>
          <t>Current aggregate committed amount</t>
        </is>
      </c>
      <c r="B8" s="5" t="n">
        <v>900000000</v>
      </c>
      <c r="C8" s="4" t="inlineStr">
        <is>
          <t xml:space="preserve"> </t>
        </is>
      </c>
    </row>
    <row r="9">
      <c r="A9" s="4" t="inlineStr">
        <is>
          <t>Warehouse Line of Credit | 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 on variable rate</t>
        </is>
      </c>
      <c r="B11" s="12" t="n">
        <v>0.0135</v>
      </c>
      <c r="C11" s="12" t="n">
        <v>0.0135</v>
      </c>
    </row>
    <row r="12">
      <c r="A12" s="4" t="inlineStr">
        <is>
          <t>Warehouse Line of Credit | Max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 on variable rate</t>
        </is>
      </c>
      <c r="B14" s="12" t="n">
        <v>0.0195</v>
      </c>
      <c r="C14" s="12" t="n">
        <v>0.023</v>
      </c>
    </row>
    <row r="15">
      <c r="A15" s="4" t="inlineStr">
        <is>
          <t>Warehouse Line of Credit | Line Of Credit Due May 16, 2025</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5" t="n">
        <v>500000000</v>
      </c>
      <c r="C17" s="4" t="inlineStr">
        <is>
          <t xml:space="preserve"> </t>
        </is>
      </c>
    </row>
    <row r="18">
      <c r="A18" s="4" t="inlineStr">
        <is>
          <t>Outstanding amount</t>
        </is>
      </c>
      <c r="B18" s="6" t="n">
        <v>490509000</v>
      </c>
      <c r="C18" s="5" t="n">
        <v>489117000</v>
      </c>
    </row>
    <row r="19">
      <c r="A19" s="4" t="inlineStr">
        <is>
          <t>Warehouse Line of Credit | Line Of Credit Due August 28, 2025</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ximum borrowing capacity</t>
        </is>
      </c>
      <c r="B21" s="6" t="n">
        <v>1500000000</v>
      </c>
      <c r="C21" s="4" t="inlineStr">
        <is>
          <t xml:space="preserve"> </t>
        </is>
      </c>
    </row>
    <row r="22">
      <c r="A22" s="4" t="inlineStr">
        <is>
          <t>Outstanding amount</t>
        </is>
      </c>
      <c r="B22" s="6" t="n">
        <v>1113979000</v>
      </c>
      <c r="C22" s="6" t="n">
        <v>791760000</v>
      </c>
    </row>
    <row r="23">
      <c r="A23" s="4" t="inlineStr">
        <is>
          <t>Warehouse Line of Credit | Line of Credit Due September 30, 2025</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ximum borrowing capacity</t>
        </is>
      </c>
      <c r="B25" s="6" t="n">
        <v>1500000000</v>
      </c>
      <c r="C25" s="4" t="inlineStr">
        <is>
          <t xml:space="preserve"> </t>
        </is>
      </c>
    </row>
    <row r="26">
      <c r="A26" s="4" t="inlineStr">
        <is>
          <t>Outstanding amount</t>
        </is>
      </c>
      <c r="B26" s="6" t="n">
        <v>1034474000</v>
      </c>
      <c r="C26" s="6" t="n">
        <v>175604000</v>
      </c>
    </row>
    <row r="27">
      <c r="A27" s="4" t="inlineStr">
        <is>
          <t>Warehouse Line of Credit | Line of Credit Due October 8, 2025</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6" t="n">
        <v>750000000</v>
      </c>
      <c r="C29" s="4" t="inlineStr">
        <is>
          <t xml:space="preserve"> </t>
        </is>
      </c>
    </row>
    <row r="30">
      <c r="A30" s="4" t="inlineStr">
        <is>
          <t>Outstanding amount</t>
        </is>
      </c>
      <c r="B30" s="6" t="n">
        <v>347117000</v>
      </c>
      <c r="C30" s="6" t="n">
        <v>103729000</v>
      </c>
    </row>
    <row r="31">
      <c r="A31" s="4" t="inlineStr">
        <is>
          <t>Warehouse Line of Credit | Line of Credit Due November 28, 2025</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ximum borrowing capacity</t>
        </is>
      </c>
      <c r="B33" s="6" t="n">
        <v>4000000000</v>
      </c>
      <c r="C33" s="4" t="inlineStr">
        <is>
          <t xml:space="preserve"> </t>
        </is>
      </c>
    </row>
    <row r="34">
      <c r="A34" s="4" t="inlineStr">
        <is>
          <t>Outstanding amount</t>
        </is>
      </c>
      <c r="B34" s="6" t="n">
        <v>2146009000</v>
      </c>
      <c r="C34" s="6" t="n">
        <v>1475368000</v>
      </c>
    </row>
    <row r="35">
      <c r="A35" s="4" t="inlineStr">
        <is>
          <t>Warehouse Line of Credit | Line Of Credit Due December 18, 2025</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ximum borrowing capacity</t>
        </is>
      </c>
      <c r="B37" s="6" t="n">
        <v>300000000</v>
      </c>
      <c r="C37" s="4" t="inlineStr">
        <is>
          <t xml:space="preserve"> </t>
        </is>
      </c>
    </row>
    <row r="38">
      <c r="A38" s="4" t="inlineStr">
        <is>
          <t>Outstanding amount</t>
        </is>
      </c>
      <c r="B38" s="6" t="n">
        <v>283583000</v>
      </c>
      <c r="C38" s="6" t="n">
        <v>271179000</v>
      </c>
    </row>
    <row r="39">
      <c r="A39" s="4" t="inlineStr">
        <is>
          <t>Warehouse Line of Credit | Line of Credit Due February 18, 2026</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borrowing capacity</t>
        </is>
      </c>
      <c r="B41" s="6" t="n">
        <v>3000000000</v>
      </c>
      <c r="C41" s="4" t="inlineStr">
        <is>
          <t xml:space="preserve"> </t>
        </is>
      </c>
    </row>
    <row r="42">
      <c r="A42" s="4" t="inlineStr">
        <is>
          <t>Outstanding amount</t>
        </is>
      </c>
      <c r="B42" s="6" t="n">
        <v>2123381000</v>
      </c>
      <c r="C42" s="6" t="n">
        <v>1252169000</v>
      </c>
    </row>
    <row r="43">
      <c r="A43" s="4" t="inlineStr">
        <is>
          <t>Warehouse Line of Credit | Line Of Credit Due February 19, 2026</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ximum borrowing capacity</t>
        </is>
      </c>
      <c r="B45" s="6" t="n">
        <v>1000000000</v>
      </c>
      <c r="C45" s="4" t="inlineStr">
        <is>
          <t xml:space="preserve"> </t>
        </is>
      </c>
    </row>
    <row r="46">
      <c r="A46" s="4" t="inlineStr">
        <is>
          <t>Outstanding amount</t>
        </is>
      </c>
      <c r="B46" s="6" t="n">
        <v>705330000</v>
      </c>
      <c r="C46" s="6" t="n">
        <v>213556000</v>
      </c>
    </row>
    <row r="47">
      <c r="A47" s="4" t="inlineStr">
        <is>
          <t>Warehouse Line of Credit | Line Of Credit Due June 26, 2026</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Maximum borrowing capacity</t>
        </is>
      </c>
      <c r="B49" s="6" t="n">
        <v>500000000</v>
      </c>
      <c r="C49" s="4" t="inlineStr">
        <is>
          <t xml:space="preserve"> </t>
        </is>
      </c>
    </row>
    <row r="50">
      <c r="A50" s="4" t="inlineStr">
        <is>
          <t>Outstanding amount</t>
        </is>
      </c>
      <c r="B50" s="6" t="n">
        <v>150459000</v>
      </c>
      <c r="C50" s="6" t="n">
        <v>75691000</v>
      </c>
    </row>
    <row r="51">
      <c r="A51" s="4" t="inlineStr">
        <is>
          <t>Warehouse Line of Credit | Line of Credit, ASAP program</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Maximum borrowing capacity</t>
        </is>
      </c>
      <c r="B53" s="6" t="n">
        <v>600000000</v>
      </c>
      <c r="C53" s="4" t="inlineStr">
        <is>
          <t xml:space="preserve"> </t>
        </is>
      </c>
    </row>
    <row r="54">
      <c r="A54" s="4" t="inlineStr">
        <is>
          <t>Outstanding amount</t>
        </is>
      </c>
      <c r="B54" s="6" t="n">
        <v>23388000</v>
      </c>
      <c r="C54" s="6" t="n">
        <v>0</v>
      </c>
    </row>
    <row r="55">
      <c r="A55" s="4" t="inlineStr">
        <is>
          <t>Warehouse Line of Credit | Line of Credit, EF</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Maximum borrowing capacity</t>
        </is>
      </c>
      <c r="B57" s="6" t="n">
        <v>750000000</v>
      </c>
      <c r="C57" s="4" t="inlineStr">
        <is>
          <t xml:space="preserve"> </t>
        </is>
      </c>
    </row>
    <row r="58">
      <c r="A58" s="4" t="inlineStr">
        <is>
          <t>Outstanding amount</t>
        </is>
      </c>
      <c r="B58" s="5" t="n">
        <v>279515000</v>
      </c>
      <c r="C58" s="5" t="n">
        <v>5391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Warehouse and Other Secured Lines of Credit - Additional Information (Details) - USD ($)</t>
        </is>
      </c>
      <c r="B1" s="2" t="inlineStr">
        <is>
          <t>12 Months Ended</t>
        </is>
      </c>
    </row>
    <row r="2">
      <c r="B2" s="2" t="inlineStr">
        <is>
          <t>Dec. 31, 2024</t>
        </is>
      </c>
      <c r="C2" s="2" t="inlineStr">
        <is>
          <t>Dec. 31, 2023</t>
        </is>
      </c>
      <c r="D2" s="2" t="inlineStr">
        <is>
          <t>Jun. 27, 2024</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5" t="n">
        <v>500000000</v>
      </c>
      <c r="C4" s="5" t="n">
        <v>750000000</v>
      </c>
      <c r="D4" s="4" t="inlineStr">
        <is>
          <t xml:space="preserve"> </t>
        </is>
      </c>
      <c r="E4" s="4" t="inlineStr">
        <is>
          <t xml:space="preserve"> </t>
        </is>
      </c>
    </row>
    <row r="5">
      <c r="A5" s="4" t="inlineStr">
        <is>
          <t>Warehouse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Outstanding amount</t>
        </is>
      </c>
      <c r="B7" s="6" t="n">
        <v>8697744000</v>
      </c>
      <c r="C7" s="6" t="n">
        <v>4902090000</v>
      </c>
      <c r="D7" s="4" t="inlineStr">
        <is>
          <t xml:space="preserve"> </t>
        </is>
      </c>
      <c r="E7" s="4" t="inlineStr">
        <is>
          <t xml:space="preserve"> </t>
        </is>
      </c>
    </row>
    <row r="8">
      <c r="A8" s="4" t="inlineStr">
        <is>
          <t>Warehouse Line of Credit | Line of Credit, ASAP progra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Outstanding amount</t>
        </is>
      </c>
      <c r="B10" s="6" t="n">
        <v>23388000</v>
      </c>
      <c r="C10" s="6" t="n">
        <v>0</v>
      </c>
      <c r="D10" s="4" t="inlineStr">
        <is>
          <t xml:space="preserve"> </t>
        </is>
      </c>
      <c r="E10" s="4" t="inlineStr">
        <is>
          <t xml:space="preserve"> </t>
        </is>
      </c>
    </row>
    <row r="11">
      <c r="A11" s="4" t="inlineStr">
        <is>
          <t>Maximum borrowing capacity</t>
        </is>
      </c>
      <c r="B11" s="6" t="n">
        <v>600000000</v>
      </c>
      <c r="C11" s="4" t="inlineStr">
        <is>
          <t xml:space="preserve"> </t>
        </is>
      </c>
      <c r="D11" s="4" t="inlineStr">
        <is>
          <t xml:space="preserve"> </t>
        </is>
      </c>
      <c r="E11" s="4" t="inlineStr">
        <is>
          <t xml:space="preserve"> </t>
        </is>
      </c>
    </row>
    <row r="12">
      <c r="A12" s="4" t="inlineStr">
        <is>
          <t>Warehouse Line of Credit | Line of Credit, EF</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Outstanding amount</t>
        </is>
      </c>
      <c r="B14" s="6" t="n">
        <v>279515000</v>
      </c>
      <c r="C14" s="6" t="n">
        <v>53917000</v>
      </c>
      <c r="D14" s="4" t="inlineStr">
        <is>
          <t xml:space="preserve"> </t>
        </is>
      </c>
      <c r="E14" s="4" t="inlineStr">
        <is>
          <t xml:space="preserve"> </t>
        </is>
      </c>
    </row>
    <row r="15">
      <c r="A15" s="4" t="inlineStr">
        <is>
          <t>Maximum borrowing capacity</t>
        </is>
      </c>
      <c r="B15" s="6" t="n">
        <v>750000000</v>
      </c>
      <c r="C15" s="4" t="inlineStr">
        <is>
          <t xml:space="preserve"> </t>
        </is>
      </c>
      <c r="D15" s="4" t="inlineStr">
        <is>
          <t xml:space="preserve"> </t>
        </is>
      </c>
      <c r="E15" s="4" t="inlineStr">
        <is>
          <t xml:space="preserve"> </t>
        </is>
      </c>
    </row>
    <row r="16">
      <c r="A16" s="4" t="inlineStr">
        <is>
          <t>Revolving Credit Facility | MSR Facility |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Outstanding amount</t>
        </is>
      </c>
      <c r="B18" s="6" t="n">
        <v>250000000</v>
      </c>
      <c r="C18" s="6" t="n">
        <v>500000000</v>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5" t="n">
        <v>2000000000</v>
      </c>
      <c r="E19" s="5" t="n">
        <v>1500000000</v>
      </c>
    </row>
    <row r="20">
      <c r="A20" s="4" t="inlineStr">
        <is>
          <t>Revolving Credit Facility | GNMA MSR Facility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Outstanding amount</t>
        </is>
      </c>
      <c r="B22" s="5" t="n">
        <v>250000000</v>
      </c>
      <c r="C22" s="6" t="n">
        <v>250000000</v>
      </c>
      <c r="D22" s="4" t="inlineStr">
        <is>
          <t xml:space="preserve"> </t>
        </is>
      </c>
      <c r="E22" s="4" t="inlineStr">
        <is>
          <t xml:space="preserve"> </t>
        </is>
      </c>
    </row>
    <row r="23">
      <c r="A23" s="4" t="inlineStr">
        <is>
          <t>Maximum borrowing capacity</t>
        </is>
      </c>
      <c r="B23" s="4" t="inlineStr">
        <is>
          <t xml:space="preserve"> </t>
        </is>
      </c>
      <c r="C23" s="5" t="n">
        <v>500000000</v>
      </c>
      <c r="D23" s="4" t="inlineStr">
        <is>
          <t xml:space="preserve"> </t>
        </is>
      </c>
      <c r="E23" s="4" t="inlineStr">
        <is>
          <t xml:space="preserve"> </t>
        </is>
      </c>
    </row>
    <row r="24">
      <c r="A24" s="4" t="inlineStr">
        <is>
          <t>Weighted average interest rate</t>
        </is>
      </c>
      <c r="B24" s="12" t="n">
        <v>0.0828</v>
      </c>
      <c r="C24" s="12" t="n">
        <v>0.08799999999999999</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Borrowings - Summary of Senior Unsecured Notes (Details) - USD ($) $ in Thousands</t>
        </is>
      </c>
      <c r="B1" s="2" t="inlineStr">
        <is>
          <t>Dec. 31, 2024</t>
        </is>
      </c>
      <c r="C1" s="2" t="inlineStr">
        <is>
          <t>Dec. 10, 2024</t>
        </is>
      </c>
      <c r="D1" s="2" t="inlineStr">
        <is>
          <t>Dec. 31, 2023</t>
        </is>
      </c>
      <c r="E1" s="2" t="inlineStr">
        <is>
          <t>Nov. 22, 2021</t>
        </is>
      </c>
      <c r="F1" s="2" t="inlineStr">
        <is>
          <t>Apr. 07, 2021</t>
        </is>
      </c>
      <c r="G1" s="2" t="inlineStr">
        <is>
          <t>Nov.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5" t="n">
        <v>2785326</v>
      </c>
      <c r="C3" s="4" t="inlineStr">
        <is>
          <t xml:space="preserve"> </t>
        </is>
      </c>
      <c r="D3" s="5" t="n">
        <v>1988267</v>
      </c>
      <c r="E3" s="4" t="inlineStr">
        <is>
          <t xml:space="preserve"> </t>
        </is>
      </c>
      <c r="F3" s="4" t="inlineStr">
        <is>
          <t xml:space="preserve"> </t>
        </is>
      </c>
      <c r="G3" s="4" t="inlineStr">
        <is>
          <t xml:space="preserve"> </t>
        </is>
      </c>
    </row>
    <row r="4">
      <c r="A4" s="4" t="inlineStr">
        <is>
          <t>Outstanding principal</t>
        </is>
      </c>
      <c r="B4" s="5" t="n">
        <v>2800000</v>
      </c>
      <c r="C4" s="4" t="inlineStr">
        <is>
          <t xml:space="preserve"> </t>
        </is>
      </c>
      <c r="D4" s="5" t="n">
        <v>2000000</v>
      </c>
      <c r="E4" s="4" t="inlineStr">
        <is>
          <t xml:space="preserve"> </t>
        </is>
      </c>
      <c r="F4" s="4" t="inlineStr">
        <is>
          <t xml:space="preserve"> </t>
        </is>
      </c>
      <c r="G4" s="4" t="inlineStr">
        <is>
          <t xml:space="preserve"> </t>
        </is>
      </c>
    </row>
    <row r="5">
      <c r="A5" s="4" t="inlineStr">
        <is>
          <t>Weighted average interest rate</t>
        </is>
      </c>
      <c r="B5" s="12" t="n">
        <v>0.0587</v>
      </c>
      <c r="C5" s="4" t="inlineStr">
        <is>
          <t xml:space="preserve"> </t>
        </is>
      </c>
      <c r="D5" s="12" t="n">
        <v>0.0556</v>
      </c>
      <c r="E5" s="4" t="inlineStr">
        <is>
          <t xml:space="preserve"> </t>
        </is>
      </c>
      <c r="F5" s="4" t="inlineStr">
        <is>
          <t xml:space="preserve"> </t>
        </is>
      </c>
      <c r="G5" s="4" t="inlineStr">
        <is>
          <t xml:space="preserve"> </t>
        </is>
      </c>
    </row>
    <row r="6">
      <c r="A6" s="4" t="inlineStr">
        <is>
          <t>Senior Notes | 2025 Senior Notes, due 11/15/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2" t="n">
        <v>0.055</v>
      </c>
      <c r="C8" s="4" t="inlineStr">
        <is>
          <t xml:space="preserve"> </t>
        </is>
      </c>
      <c r="D8" s="4" t="inlineStr">
        <is>
          <t xml:space="preserve"> </t>
        </is>
      </c>
      <c r="E8" s="4" t="inlineStr">
        <is>
          <t xml:space="preserve"> </t>
        </is>
      </c>
      <c r="F8" s="4" t="inlineStr">
        <is>
          <t xml:space="preserve"> </t>
        </is>
      </c>
      <c r="G8" s="12" t="n">
        <v>0.055</v>
      </c>
    </row>
    <row r="9">
      <c r="A9" s="4" t="inlineStr">
        <is>
          <t>Carrying amount</t>
        </is>
      </c>
      <c r="B9" s="5" t="n">
        <v>798084</v>
      </c>
      <c r="C9" s="4" t="inlineStr">
        <is>
          <t xml:space="preserve"> </t>
        </is>
      </c>
      <c r="D9" s="5" t="n">
        <v>795894</v>
      </c>
      <c r="E9" s="4" t="inlineStr">
        <is>
          <t xml:space="preserve"> </t>
        </is>
      </c>
      <c r="F9" s="4" t="inlineStr">
        <is>
          <t xml:space="preserve"> </t>
        </is>
      </c>
      <c r="G9" s="4" t="inlineStr">
        <is>
          <t xml:space="preserve"> </t>
        </is>
      </c>
    </row>
    <row r="10">
      <c r="A10" s="4" t="inlineStr">
        <is>
          <t>Outstanding principal</t>
        </is>
      </c>
      <c r="B10" s="6" t="n">
        <v>800000</v>
      </c>
      <c r="C10" s="4" t="inlineStr">
        <is>
          <t xml:space="preserve"> </t>
        </is>
      </c>
      <c r="D10" s="6" t="n">
        <v>800000</v>
      </c>
      <c r="E10" s="4" t="inlineStr">
        <is>
          <t xml:space="preserve"> </t>
        </is>
      </c>
      <c r="F10" s="4" t="inlineStr">
        <is>
          <t xml:space="preserve"> </t>
        </is>
      </c>
      <c r="G10" s="4" t="inlineStr">
        <is>
          <t xml:space="preserve"> </t>
        </is>
      </c>
    </row>
    <row r="11">
      <c r="A11" s="4" t="inlineStr">
        <is>
          <t>Unamortized debt issuance costs and discounts</t>
        </is>
      </c>
      <c r="B11" s="5" t="n">
        <v>1900</v>
      </c>
      <c r="C11" s="4" t="inlineStr">
        <is>
          <t xml:space="preserve"> </t>
        </is>
      </c>
      <c r="D11" s="6" t="n">
        <v>4100</v>
      </c>
      <c r="E11" s="4" t="inlineStr">
        <is>
          <t xml:space="preserve"> </t>
        </is>
      </c>
      <c r="F11" s="4" t="inlineStr">
        <is>
          <t xml:space="preserve"> </t>
        </is>
      </c>
      <c r="G11" s="4" t="inlineStr">
        <is>
          <t xml:space="preserve"> </t>
        </is>
      </c>
    </row>
    <row r="12">
      <c r="A12" s="4" t="inlineStr">
        <is>
          <t>Senior Notes | 2029 Senior Notes, due 4/15/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2" t="n">
        <v>0.055</v>
      </c>
      <c r="C14" s="4" t="inlineStr">
        <is>
          <t xml:space="preserve"> </t>
        </is>
      </c>
      <c r="D14" s="4" t="inlineStr">
        <is>
          <t xml:space="preserve"> </t>
        </is>
      </c>
      <c r="E14" s="4" t="inlineStr">
        <is>
          <t xml:space="preserve"> </t>
        </is>
      </c>
      <c r="F14" s="12" t="n">
        <v>0.055</v>
      </c>
      <c r="G14" s="4" t="inlineStr">
        <is>
          <t xml:space="preserve"> </t>
        </is>
      </c>
    </row>
    <row r="15">
      <c r="A15" s="4" t="inlineStr">
        <is>
          <t>Carrying amount</t>
        </is>
      </c>
      <c r="B15" s="5" t="n">
        <v>696245</v>
      </c>
      <c r="C15" s="4" t="inlineStr">
        <is>
          <t xml:space="preserve"> </t>
        </is>
      </c>
      <c r="D15" s="6" t="n">
        <v>695370</v>
      </c>
      <c r="E15" s="4" t="inlineStr">
        <is>
          <t xml:space="preserve"> </t>
        </is>
      </c>
      <c r="F15" s="4" t="inlineStr">
        <is>
          <t xml:space="preserve"> </t>
        </is>
      </c>
      <c r="G15" s="4" t="inlineStr">
        <is>
          <t xml:space="preserve"> </t>
        </is>
      </c>
    </row>
    <row r="16">
      <c r="A16" s="4" t="inlineStr">
        <is>
          <t>Outstanding principal</t>
        </is>
      </c>
      <c r="B16" s="6" t="n">
        <v>700000</v>
      </c>
      <c r="C16" s="4" t="inlineStr">
        <is>
          <t xml:space="preserve"> </t>
        </is>
      </c>
      <c r="D16" s="6" t="n">
        <v>700000</v>
      </c>
      <c r="E16" s="4" t="inlineStr">
        <is>
          <t xml:space="preserve"> </t>
        </is>
      </c>
      <c r="F16" s="4" t="inlineStr">
        <is>
          <t xml:space="preserve"> </t>
        </is>
      </c>
      <c r="G16" s="4" t="inlineStr">
        <is>
          <t xml:space="preserve"> </t>
        </is>
      </c>
    </row>
    <row r="17">
      <c r="A17" s="4" t="inlineStr">
        <is>
          <t>Unamortized debt issuance costs and discounts</t>
        </is>
      </c>
      <c r="B17" s="5" t="n">
        <v>3800</v>
      </c>
      <c r="C17" s="4" t="inlineStr">
        <is>
          <t xml:space="preserve"> </t>
        </is>
      </c>
      <c r="D17" s="6" t="n">
        <v>4600</v>
      </c>
      <c r="E17" s="4" t="inlineStr">
        <is>
          <t xml:space="preserve"> </t>
        </is>
      </c>
      <c r="F17" s="4" t="inlineStr">
        <is>
          <t xml:space="preserve"> </t>
        </is>
      </c>
      <c r="G17" s="4" t="inlineStr">
        <is>
          <t xml:space="preserve"> </t>
        </is>
      </c>
    </row>
    <row r="18">
      <c r="A18" s="4" t="inlineStr">
        <is>
          <t>Senior Notes | 2027 Senior Notes, due 6/15/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2" t="n">
        <v>0.0575</v>
      </c>
      <c r="C20" s="4" t="inlineStr">
        <is>
          <t xml:space="preserve"> </t>
        </is>
      </c>
      <c r="D20" s="4" t="inlineStr">
        <is>
          <t xml:space="preserve"> </t>
        </is>
      </c>
      <c r="E20" s="12" t="n">
        <v>0.0575</v>
      </c>
      <c r="F20" s="4" t="inlineStr">
        <is>
          <t xml:space="preserve"> </t>
        </is>
      </c>
      <c r="G20" s="4" t="inlineStr">
        <is>
          <t xml:space="preserve"> </t>
        </is>
      </c>
    </row>
    <row r="21">
      <c r="A21" s="4" t="inlineStr">
        <is>
          <t>Carrying amount</t>
        </is>
      </c>
      <c r="B21" s="5" t="n">
        <v>497870</v>
      </c>
      <c r="C21" s="4" t="inlineStr">
        <is>
          <t xml:space="preserve"> </t>
        </is>
      </c>
      <c r="D21" s="6" t="n">
        <v>497003</v>
      </c>
      <c r="E21" s="4" t="inlineStr">
        <is>
          <t xml:space="preserve"> </t>
        </is>
      </c>
      <c r="F21" s="4" t="inlineStr">
        <is>
          <t xml:space="preserve"> </t>
        </is>
      </c>
      <c r="G21" s="4" t="inlineStr">
        <is>
          <t xml:space="preserve"> </t>
        </is>
      </c>
    </row>
    <row r="22">
      <c r="A22" s="4" t="inlineStr">
        <is>
          <t>Outstanding principal</t>
        </is>
      </c>
      <c r="B22" s="6" t="n">
        <v>500000</v>
      </c>
      <c r="C22" s="4" t="inlineStr">
        <is>
          <t xml:space="preserve"> </t>
        </is>
      </c>
      <c r="D22" s="6" t="n">
        <v>500000</v>
      </c>
      <c r="E22" s="4" t="inlineStr">
        <is>
          <t xml:space="preserve"> </t>
        </is>
      </c>
      <c r="F22" s="4" t="inlineStr">
        <is>
          <t xml:space="preserve"> </t>
        </is>
      </c>
      <c r="G22" s="4" t="inlineStr">
        <is>
          <t xml:space="preserve"> </t>
        </is>
      </c>
    </row>
    <row r="23">
      <c r="A23" s="4" t="inlineStr">
        <is>
          <t>Unamortized debt issuance costs and discounts</t>
        </is>
      </c>
      <c r="B23" s="5" t="n">
        <v>2100</v>
      </c>
      <c r="C23" s="4" t="inlineStr">
        <is>
          <t xml:space="preserve"> </t>
        </is>
      </c>
      <c r="D23" s="6" t="n">
        <v>3000</v>
      </c>
      <c r="E23" s="4" t="inlineStr">
        <is>
          <t xml:space="preserve"> </t>
        </is>
      </c>
      <c r="F23" s="4" t="inlineStr">
        <is>
          <t xml:space="preserve"> </t>
        </is>
      </c>
      <c r="G23" s="4" t="inlineStr">
        <is>
          <t xml:space="preserve"> </t>
        </is>
      </c>
    </row>
    <row r="24">
      <c r="A24" s="4" t="inlineStr">
        <is>
          <t>Senior Notes | 2030 Senior Notes, due 2/1/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3" t="n">
        <v>0.06625</v>
      </c>
      <c r="C26" s="13" t="n">
        <v>0.06625</v>
      </c>
      <c r="D26" s="4" t="inlineStr">
        <is>
          <t xml:space="preserve"> </t>
        </is>
      </c>
      <c r="E26" s="4" t="inlineStr">
        <is>
          <t xml:space="preserve"> </t>
        </is>
      </c>
      <c r="F26" s="4" t="inlineStr">
        <is>
          <t xml:space="preserve"> </t>
        </is>
      </c>
      <c r="G26" s="4" t="inlineStr">
        <is>
          <t xml:space="preserve"> </t>
        </is>
      </c>
    </row>
    <row r="27">
      <c r="A27" s="4" t="inlineStr">
        <is>
          <t>Carrying amount</t>
        </is>
      </c>
      <c r="B27" s="5" t="n">
        <v>793127</v>
      </c>
      <c r="C27" s="4" t="inlineStr">
        <is>
          <t xml:space="preserve"> </t>
        </is>
      </c>
      <c r="D27" s="6" t="n">
        <v>0</v>
      </c>
      <c r="E27" s="4" t="inlineStr">
        <is>
          <t xml:space="preserve"> </t>
        </is>
      </c>
      <c r="F27" s="4" t="inlineStr">
        <is>
          <t xml:space="preserve"> </t>
        </is>
      </c>
      <c r="G27" s="4" t="inlineStr">
        <is>
          <t xml:space="preserve"> </t>
        </is>
      </c>
    </row>
    <row r="28">
      <c r="A28" s="4" t="inlineStr">
        <is>
          <t>Outstanding principal</t>
        </is>
      </c>
      <c r="B28" s="6" t="n">
        <v>800000</v>
      </c>
      <c r="C28" s="4" t="inlineStr">
        <is>
          <t xml:space="preserve"> </t>
        </is>
      </c>
      <c r="D28" s="5" t="n">
        <v>0</v>
      </c>
      <c r="E28" s="4" t="inlineStr">
        <is>
          <t xml:space="preserve"> </t>
        </is>
      </c>
      <c r="F28" s="4" t="inlineStr">
        <is>
          <t xml:space="preserve"> </t>
        </is>
      </c>
      <c r="G28" s="4" t="inlineStr">
        <is>
          <t xml:space="preserve"> </t>
        </is>
      </c>
    </row>
    <row r="29">
      <c r="A29" s="4" t="inlineStr">
        <is>
          <t>Unamortized debt issuance costs and discounts</t>
        </is>
      </c>
      <c r="B29" s="5" t="n">
        <v>6900</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5" customWidth="1" min="6" max="6"/>
    <col width="14" customWidth="1" min="7" max="7"/>
    <col width="16" customWidth="1" min="8" max="8"/>
    <col width="16" customWidth="1" min="9" max="9"/>
    <col width="16" customWidth="1" min="10" max="10"/>
    <col width="16" customWidth="1" min="11" max="11"/>
  </cols>
  <sheetData>
    <row r="1">
      <c r="A1" s="1" t="inlineStr">
        <is>
          <t>Other Borrowings - Additional Information (Details) - USD ($)</t>
        </is>
      </c>
      <c r="C1" s="2" t="inlineStr">
        <is>
          <t>26 Months Ended</t>
        </is>
      </c>
    </row>
    <row r="2">
      <c r="B2" s="2" t="inlineStr">
        <is>
          <t>Feb. 01, 2027</t>
        </is>
      </c>
      <c r="C2" s="2" t="inlineStr">
        <is>
          <t>Feb. 01, 2027</t>
        </is>
      </c>
      <c r="D2" s="2" t="inlineStr">
        <is>
          <t>Dec. 31, 2024</t>
        </is>
      </c>
      <c r="E2" s="2" t="inlineStr">
        <is>
          <t>Dec. 10, 2024</t>
        </is>
      </c>
      <c r="F2" s="2" t="inlineStr">
        <is>
          <t>Dec. 31, 2023</t>
        </is>
      </c>
      <c r="G2" s="2" t="inlineStr">
        <is>
          <t>Dec. 31, 2022</t>
        </is>
      </c>
      <c r="H2" s="2" t="inlineStr">
        <is>
          <t>Sep. 30, 2022</t>
        </is>
      </c>
      <c r="I2" s="2" t="inlineStr">
        <is>
          <t>Nov. 22, 2021</t>
        </is>
      </c>
      <c r="J2" s="2" t="inlineStr">
        <is>
          <t>Apr. 07, 2021</t>
        </is>
      </c>
      <c r="K2" s="2" t="inlineStr">
        <is>
          <t>Nov.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amount</t>
        </is>
      </c>
      <c r="B4" s="4" t="inlineStr">
        <is>
          <t xml:space="preserve"> </t>
        </is>
      </c>
      <c r="C4" s="4" t="inlineStr">
        <is>
          <t xml:space="preserve"> </t>
        </is>
      </c>
      <c r="D4" s="5" t="n">
        <v>2785326000</v>
      </c>
      <c r="E4" s="4" t="inlineStr">
        <is>
          <t xml:space="preserve"> </t>
        </is>
      </c>
      <c r="F4" s="5" t="n">
        <v>1988267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Notes | 2025 Senior Notes, due 11/15/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00000000</v>
      </c>
    </row>
    <row r="8">
      <c r="A8" s="4" t="inlineStr">
        <is>
          <t>Interest rate</t>
        </is>
      </c>
      <c r="B8" s="4" t="inlineStr">
        <is>
          <t xml:space="preserve"> </t>
        </is>
      </c>
      <c r="C8" s="4" t="inlineStr">
        <is>
          <t xml:space="preserve"> </t>
        </is>
      </c>
      <c r="D8" s="12" t="n">
        <v>0.0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55</v>
      </c>
    </row>
    <row r="9">
      <c r="A9" s="4" t="inlineStr">
        <is>
          <t>Carrying amount</t>
        </is>
      </c>
      <c r="B9" s="4" t="inlineStr">
        <is>
          <t xml:space="preserve"> </t>
        </is>
      </c>
      <c r="C9" s="4" t="inlineStr">
        <is>
          <t xml:space="preserve"> </t>
        </is>
      </c>
      <c r="D9" s="5" t="n">
        <v>798084000</v>
      </c>
      <c r="E9" s="4" t="inlineStr">
        <is>
          <t xml:space="preserve"> </t>
        </is>
      </c>
      <c r="F9" s="6" t="n">
        <v>795894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Notes | 2029 Senior Notes, due 4/15/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0000000</v>
      </c>
      <c r="K12" s="4" t="inlineStr">
        <is>
          <t xml:space="preserve"> </t>
        </is>
      </c>
    </row>
    <row r="13">
      <c r="A13" s="4" t="inlineStr">
        <is>
          <t>Interest rate</t>
        </is>
      </c>
      <c r="B13" s="4" t="inlineStr">
        <is>
          <t xml:space="preserve"> </t>
        </is>
      </c>
      <c r="C13" s="4" t="inlineStr">
        <is>
          <t xml:space="preserve"> </t>
        </is>
      </c>
      <c r="D13" s="12" t="n">
        <v>0.055</v>
      </c>
      <c r="E13" s="4" t="inlineStr">
        <is>
          <t xml:space="preserve"> </t>
        </is>
      </c>
      <c r="F13" s="4" t="inlineStr">
        <is>
          <t xml:space="preserve"> </t>
        </is>
      </c>
      <c r="G13" s="4" t="inlineStr">
        <is>
          <t xml:space="preserve"> </t>
        </is>
      </c>
      <c r="H13" s="4" t="inlineStr">
        <is>
          <t xml:space="preserve"> </t>
        </is>
      </c>
      <c r="I13" s="4" t="inlineStr">
        <is>
          <t xml:space="preserve"> </t>
        </is>
      </c>
      <c r="J13" s="12" t="n">
        <v>0.055</v>
      </c>
      <c r="K13" s="4" t="inlineStr">
        <is>
          <t xml:space="preserve"> </t>
        </is>
      </c>
    </row>
    <row r="14">
      <c r="A14" s="4" t="inlineStr">
        <is>
          <t>Carrying amount</t>
        </is>
      </c>
      <c r="B14" s="4" t="inlineStr">
        <is>
          <t xml:space="preserve"> </t>
        </is>
      </c>
      <c r="C14" s="4" t="inlineStr">
        <is>
          <t xml:space="preserve"> </t>
        </is>
      </c>
      <c r="D14" s="5" t="n">
        <v>696245000</v>
      </c>
      <c r="E14" s="4" t="inlineStr">
        <is>
          <t xml:space="preserve"> </t>
        </is>
      </c>
      <c r="F14" s="6" t="n">
        <v>69537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Notes | 2027 Senior Notes, due 6/15/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000</v>
      </c>
      <c r="J17" s="4" t="inlineStr">
        <is>
          <t xml:space="preserve"> </t>
        </is>
      </c>
      <c r="K17" s="4" t="inlineStr">
        <is>
          <t xml:space="preserve"> </t>
        </is>
      </c>
    </row>
    <row r="18">
      <c r="A18" s="4" t="inlineStr">
        <is>
          <t>Interest rate</t>
        </is>
      </c>
      <c r="B18" s="4" t="inlineStr">
        <is>
          <t xml:space="preserve"> </t>
        </is>
      </c>
      <c r="C18" s="4" t="inlineStr">
        <is>
          <t xml:space="preserve"> </t>
        </is>
      </c>
      <c r="D18" s="12" t="n">
        <v>0.0575</v>
      </c>
      <c r="E18" s="4" t="inlineStr">
        <is>
          <t xml:space="preserve"> </t>
        </is>
      </c>
      <c r="F18" s="4" t="inlineStr">
        <is>
          <t xml:space="preserve"> </t>
        </is>
      </c>
      <c r="G18" s="4" t="inlineStr">
        <is>
          <t xml:space="preserve"> </t>
        </is>
      </c>
      <c r="H18" s="4" t="inlineStr">
        <is>
          <t xml:space="preserve"> </t>
        </is>
      </c>
      <c r="I18" s="12" t="n">
        <v>0.0575</v>
      </c>
      <c r="J18" s="4" t="inlineStr">
        <is>
          <t xml:space="preserve"> </t>
        </is>
      </c>
      <c r="K18" s="4" t="inlineStr">
        <is>
          <t xml:space="preserve"> </t>
        </is>
      </c>
    </row>
    <row r="19">
      <c r="A19" s="4" t="inlineStr">
        <is>
          <t>Carrying amount</t>
        </is>
      </c>
      <c r="B19" s="4" t="inlineStr">
        <is>
          <t xml:space="preserve"> </t>
        </is>
      </c>
      <c r="C19" s="4" t="inlineStr">
        <is>
          <t xml:space="preserve"> </t>
        </is>
      </c>
      <c r="D19" s="5" t="n">
        <v>497870000</v>
      </c>
      <c r="E19" s="4" t="inlineStr">
        <is>
          <t xml:space="preserve"> </t>
        </is>
      </c>
      <c r="F19" s="6" t="n">
        <v>497003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 | 2030 Senior Notes, due 2/1/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t>
        </is>
      </c>
      <c r="B22" s="4" t="inlineStr">
        <is>
          <t xml:space="preserve"> </t>
        </is>
      </c>
      <c r="C22" s="4" t="inlineStr">
        <is>
          <t xml:space="preserve"> </t>
        </is>
      </c>
      <c r="D22" s="4" t="inlineStr">
        <is>
          <t xml:space="preserve"> </t>
        </is>
      </c>
      <c r="E22" s="5" t="n">
        <v>8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13" t="n">
        <v>0.06625</v>
      </c>
      <c r="E23" s="13" t="n">
        <v>0.066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rrying amount</t>
        </is>
      </c>
      <c r="B24" s="4" t="inlineStr">
        <is>
          <t xml:space="preserve"> </t>
        </is>
      </c>
      <c r="C24" s="4" t="inlineStr">
        <is>
          <t xml:space="preserve"> </t>
        </is>
      </c>
      <c r="D24" s="5" t="n">
        <v>793127000</v>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2030 Senior Notes, due 2/1/30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redemption price, percent of principal amount redeemed</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redemption price (in percent)</t>
        </is>
      </c>
      <c r="B28" s="4" t="inlineStr">
        <is>
          <t xml:space="preserve"> </t>
        </is>
      </c>
      <c r="C28" s="13" t="n">
        <v>1.06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Notes | 2030 Senior Notes, due 2/1/30 | Forecas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redemption price, percent of principal amount redeemed</t>
        </is>
      </c>
      <c r="B31" s="4" t="inlineStr">
        <is>
          <t xml:space="preserve"> </t>
        </is>
      </c>
      <c r="C31" s="9"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 2030 Senior Notes, due 2/1/30 | Forecast | Debt Instrument, Redemptio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redemption price (in percent)</t>
        </is>
      </c>
      <c r="B34" s="13" t="n">
        <v>1.033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 2030 Senior Notes, due 2/1/30 | Forecast | Debt Instrument, Redemption,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redemption price (in percent)</t>
        </is>
      </c>
      <c r="B37" s="13" t="n">
        <v>1.016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2030 Senior Notes, due 2/1/30 | Forecast | Debt Instrument, Redemption, Period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redemption price (in percent)</t>
        </is>
      </c>
      <c r="B40" s="4" t="inlineStr">
        <is>
          <t xml:space="preserve"> </t>
        </is>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 Revolving 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rrying amount</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 Revolving Credit Agreement | Revolving Credit Facility | Related Party | SF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00</v>
      </c>
      <c r="I46" s="4" t="inlineStr">
        <is>
          <t xml:space="preserve"> </t>
        </is>
      </c>
      <c r="J46" s="4" t="inlineStr">
        <is>
          <t xml:space="preserve"> </t>
        </is>
      </c>
      <c r="K46" s="4" t="inlineStr">
        <is>
          <t xml:space="preserve"> </t>
        </is>
      </c>
    </row>
    <row r="47">
      <c r="A47" s="4" t="inlineStr">
        <is>
          <t>Initi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row>
    <row r="48">
      <c r="A48" s="4" t="inlineStr">
        <is>
          <t>Renew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 xml:space="preserve"> </t>
        </is>
      </c>
      <c r="I48" s="4" t="inlineStr">
        <is>
          <t xml:space="preserve"> </t>
        </is>
      </c>
      <c r="J48" s="4" t="inlineStr">
        <is>
          <t xml:space="preserve"> </t>
        </is>
      </c>
      <c r="K4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ans repurchased</t>
        </is>
      </c>
      <c r="B4" s="11" t="n">
        <v>234.4</v>
      </c>
      <c r="C4" s="5" t="n">
        <v>259</v>
      </c>
      <c r="D4" s="11" t="n">
        <v>355.8</v>
      </c>
    </row>
    <row r="5">
      <c r="A5" s="4" t="inlineStr">
        <is>
          <t>Commitments to extend credit to potential borrowers</t>
        </is>
      </c>
      <c r="B5" s="5" t="n">
        <v>149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ctivity of Representation and Warranties Reser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presentation And Warranty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87647</v>
      </c>
      <c r="C4" s="5" t="n">
        <v>62865</v>
      </c>
      <c r="D4" s="5" t="n">
        <v>60495</v>
      </c>
      <c r="E4" s="5" t="n">
        <v>86762</v>
      </c>
    </row>
    <row r="5">
      <c r="A5" s="4" t="inlineStr">
        <is>
          <t>Additions</t>
        </is>
      </c>
      <c r="B5" s="6" t="n">
        <v>43437</v>
      </c>
      <c r="C5" s="6" t="n">
        <v>49676</v>
      </c>
      <c r="D5" s="6" t="n">
        <v>57415</v>
      </c>
      <c r="E5" s="4" t="inlineStr">
        <is>
          <t xml:space="preserve"> </t>
        </is>
      </c>
    </row>
    <row r="6">
      <c r="A6" s="4" t="inlineStr">
        <is>
          <t>Loss realized, net of adjustments</t>
        </is>
      </c>
      <c r="B6" s="6" t="n">
        <v>-18655</v>
      </c>
      <c r="C6" s="6" t="n">
        <v>-47306</v>
      </c>
      <c r="D6" s="6" t="n">
        <v>-83682</v>
      </c>
      <c r="E6" s="4" t="inlineStr">
        <is>
          <t xml:space="preserve"> </t>
        </is>
      </c>
    </row>
    <row r="7">
      <c r="A7" s="4" t="inlineStr">
        <is>
          <t>Balance, end of period</t>
        </is>
      </c>
      <c r="B7" s="5" t="n">
        <v>87647</v>
      </c>
      <c r="C7" s="5" t="n">
        <v>62865</v>
      </c>
      <c r="D7" s="5" t="n">
        <v>60495</v>
      </c>
      <c r="E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UWM Holdings Corporation ("UWMC"), a Delaware corporation, through its consolidated subsidiaries (collectively, the “Company”), engages in the origination, sale and servicing of residential mortgage loans throughout the U.S. The Company is organized in an “Up-C” structure in which United Wholesale Mortgage, LLC (“UWM”), a Michigan limited liability company (the operating subsidiary) is 100% owned directly by UWM Holdings, LLC (“Holdings LLC”), a Delaware limited liability company which is in turn owned by SFS Holding Corp. (“SFS Corp.”), a Michigan corporation and by the Company. Holdings LLC has two classes of equity, Class B Common Units, which are held solely by SFS Corp, and Class A Common Units, which are held solely by the Company. The Company is the manager of Holdings LLC and its only material direct asset consists of the Class A Common Units in Holdings LLC. The Company’s current capital structure authorizes four classes of common Stock, Class A common stock, Class B common stock, Class C common stock and Class D common stock. Each of the Class A Common Stock and Class B Common Stock have the same economic interest in the Company, with Class A Common Stock having one vote per share and the Class B Common Stock having 10 votes per share. The holders of Class C common stock and Class D common stock do not have any economic rights, but have one vote per share and 10 votes per shares, respectively. Pursuant to our Certificate of Incorporation, only SFS Corp. and its shareholders can hold either Class B Common Stock or Class D Common Stock. As part of our structure, SFS Corp. holds Holdings LLC Class B Common Units and an equal number of Class D common stock (each, a “Paired Interest"). Each Paired Interest may be exchanged at any time by SFS Corp. into, at the option of the Company, either, (a) cash or (b) one share of the Company’s Class B common stock (an "Exchange Transaction"). Each share of Class B common stock is convertible into one share of Class A common stock upon the transfer or assignment of such share from SFS Corp. to a non-affiliated third-party. See Note 13 - Non-Controlling Interests for further information. In addition to the Paired Interests that SFS Corp. received in connection with its 2021 acquisition, SFS Corp. is entitled to receive 22,690,421 additional Paired Interests to the extent that the volume weighted average per share price of the Company's Class A common stock over any 10 trading days within any 30 trading day period is greater than or equal to each of the following stock price targets prior to January 21, 2026: $13.00, $15.00, $17.00 and $19.00 per share (total of approximately 90.8 million additional Paired Interests). The Company accounts for the potential earn-out shares as a component of stockholders' equity in accordance with applicable U.S. GAAP. See Note 20 - Earnings Per Share for further information. Basis of Presentation and Consolidation The Company's consolidated financial statements have been prepared in accordance with U.S. GAAP and pursuant to the rules and regulations of the SEC. All significant intercompany transactions and accounts have been eliminated in the accompanying consolidated financial statements. See Note 13 - Non-Controlling Interests for further inform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Dividend Policy In connection with its decision to declare a dividend on its Class A common stock, the Company's Board of Directors (the "Board"), in its capacity as the Manager of Holdings LLC, under the Holdings LLC Second Amended and Restated Operating Agreement, can determine whether to (a) make distributions from Holdings LLC to only UWMC,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UWMC, as the owner of the Class A Units of Holdings LLC and to SFS Corp. as the owner of the Class B Units of Holdings LLC. Operating Segments The Company operates in a single segment and is engaged in the origination, sale and servicing of residential mortgage loans, exclusively in the wholesale channel. The President and Chief Executive Officer is the Company's chief operating decision maker (“CODM”). The CODM uses consolidated net income and total assets in assessing the Company's operational performance and in making resource allocation and strategic decisions. The CODM is regularly provided with only the consolidated expenses and assets as presented on the face of the accompanying financial statements, which are included in the measures of the Company's consolidated net income and total assets. 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Restricted cash represents minimum cash deposit requirements with certain of the Company's lenders. Mortgage Loans at Fair Value and Revenue Recognition Mortgage loans are recorded at estimated fair value. Fair value of mortgage loans is estimated using observable market information including pricing from current cash commitments from GSEs, recent market commitment prices, or broker quotes, as if the loans were to be sold currently into the secondary market. See Note 2 - Mortgage Loans at Fair Value for further information.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he Company generates revenue from the following three components of the loan origination business: (i) loan production income, (ii) loan servicing income, and (iii) interest income. A majority of the revenues from mortgage loan originations are recognized when the loan is originated which is the primary revenue recognition event as the loans are recorded at fair value at that time. Loan production income. Loan production income includes all components related to the origination and sale of mortgage loans, including: (1) primary gain, which includes: (i) the difference between the estimated fair value or sale price of newly originated loans when sold in the secondary market and the purchase price of such originated loans; the purchase price of originated loans includes the loan principal amount, as well as any compensation paid by us to our clients (i.e., the Independent Mortgage Brokers) and any lender credits provided by us to borrowers, offset by discount points (if any) paid by borrowers to us to reduce their interest rate; (ii) changes in the estimated fair value of loans from the origination date to the sale date, and any difference between proceeds received upon sale (net of certain fees charged by investors) and the current fair value of a loan when sold into the secondary market ; and (iii) the change in fair value of IRLCs, FLSCs (used to economically hedge IRLCs and loans at fair value from the origination to the sale date) due to changes in estimated fair value, driven primarily by interest rates but also influenced by other valuation assumptions; (2) loan origination and certain other fees related to the origination of a loan, which generally represent flat, per-loan fee amounts, which are recognized at the time loans are originated; (3) provision for representation and warranty obligations, which represent the reserves initially established at the time of sale for the Company's estimated liabilities associated with the potential repurchase or indemnity of purchasers of loans previously sold due to representation and warranty claims by investors; included within these reserves are amounts for estimated liabilities for requirements to repay a portion of any premium received from investors on the sale of certain loans if such loans are repaid in their entirety within a specified time period after the sale of the loans; and (4) capitalization of MSRs, representing the estimated fair value of newly originated MSRs when loans are sold and the associated servicing rights are retained. Loan servicing income. Loan servicing income represents revenue earned for servicing loans for various investors. Loan servicing income is generally based on a contractual percentage of the outstanding principal balance and servicing revenue is recognized as the related mortgage payments are received by the Company’s sub-servicers.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Mortgage Servicing Rights and Revenue Recognition When a loan is sold the Company typically retains the MSRs. Specifically, the Company retains the right and obligation to service the loan and receives a fee for collecting payments and transmitting collected payments to the purchasers of the loan. At the date the loan is sold with servicing retained, the fair value of the MSR is capitalized and recognized within loan production income. MSRs are initially recorded at estimated fair value. To determine the fair value of the servicing right created, the Company uses third party estimates of fair value at the time of initial recognition. Changes in fair value of MSRs are reported as a component of "Total revenue, net" within the consolidated statements of operation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earnings, ancillary income, inflation, delinquency and default rates, among others. Sales of MSRs are recognized when the risk and rewards of ownership have been transferred to a buyer, and a substantive non-refundable down payment is received. Also, any risks retained by the Company must be reasonably quantifiable to be eligible for sale accounting. See Note 5 – Mortgage Servicing Rights for further information.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ccrued expenses and other, as well as within loan production income, and continues to evaluate its on-going exposures in subsequent periods. The reserve is estimated based on the Company’s assessment of its contingent and non-contingent obligations, including expected losses, expected frequency, the overall potential remaining exposure, as well as an estimate for a market participant’s potential readiness to stand by to perform on such obligations. See Note 10 - Commitments and Contingencies for further information. 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LSCs, to economically hedge the pipeline of IRLCs and loans at fair value. The Company occasionally enters into other interest rate derivatives as part of its overall interest rate mitigation strategy for MSRs. These other interest rate derivative financial instruments are measured at estimated fair value with changes in fair value recorded in the condensed consolidated statements of operations within "Loss on other interest rate derivatives." See Note 3 – Derivatives for further information. Loans Eligible for Repurchase from Ginnie Mae For certain loans sold to Ginnie Mae, the Company as the servicer has the unilateral right to repurchase any individual loan in a Ginnie Mae pool if that loan meets defined criteria (generally loans that are more than 90 days past due). When the Company has the unilateral right to repurchase the delinquent loans, the previously sold assets are required to be re-recognized on the consolidated balance sheets as assets and corresponding liabilities at the loan's unpaid principal balance, regardless of the Company’s intent to exercise its option to repurchase. The recognition of previously sold loans does not impact the accounting for the previously recognized MSRs. Leases The Company enters into contracts to lease real estate (land and buildings), furniture and fixtures, and information technology equipment. Leases that meet one of the finance lease criteria are classified as finance leases, while all others are classified as operating leases. The Company determines if an arrangement is a lease at inception and has made an accounting policy election to not capitalize leases with initial terms of 12 months or less. At lease commencement, a lease liability and right-of-use asset are calculated and recognized for operating and finance leases. Lease liabilities represent the Company’s obligation to make lease payments arising from the lease and lease right-of-use assets represent the Company’s right to use an underlying asset for the lease term. The lease term used in the calculation includes any options to extend that the Company is reasonably certain to exercise. The lease liability is equal to the present value of future lease payments. The right-of-use asset is equal to the lease liability, plus any initial direct costs and prepaid lease payments, less any lease incentives received. Operating and finance lease right-of-use assets and liabilities are recorded separately on the consolidated balance sheets. In determining the present value of future lease payments, the Company uses estimated incremental borrowing rates based on information available at the lease commencement date when an implicit rate is not readily determinable for a given lease. The incremental borrowing rate is the rate of interest that a lessee would have to pay to borrow on a collateralized basis over a similar term an amount equal to the lease payments in a similar economic environment. The Company uses an incremental borrowing rate estimated by referencing the Company’s collateralized borrowings. The Company’s leases do not contain any material residual value guarantees or material restrictive covenants. The Company’s lease agreements include both lease and non-lease components which are generally accounted for as a single component to the extent that the costs are fixed. If the non-lease components are not fixed, the costs are treated as variable lease costs. Subsequent to lease commencement, lease liabilities recorded for finance leases are measured using the effective interest method and the related right-of-use assets are amortized on a straight-line basis over the lease term. For finance leases, interest expense and amortization expense are recorded separately in the consolidated statements of operations as part of "Interest expense" and "Depreciation and amortization," respectively. For operating leases, total lease cost is comprised of lease expense and variable lease cost. Lease expense includes lease payments, which are recognized on a straight-line basis over the lease term. Variable lease cost includes common area maintenance charges, real estate taxes, insurance and other expenses, where applicable, which are expensed as incurred. Total lease cost for operating leases is recorded as part of "General and administrative" expense in the consolidated statements of operations. See Note 7 - Leases for further information. Income Taxes The Company accounts for income taxes by recognizing expense or benefit for the amount of taxes payable or refundable for the current year and deferred tax assets and liabilities under the asset and liability method. Under the asset and liability method, deferred tax assets and liabilities are recognized based on differences between the financial statement carrying amount and the tax basis of assets and liabilities using enacted tax rates in effect in the years in which those differences are expected to reverse. Valuation allowances are recognized to reduce deferred tax assets to the amounts the Company concludes are more likely than not to be realized. Within particular tax jurisdictions, deferred tax assets and liabilities are offset and presented as a single amount. Net deferred tax assets are reported in "Other assets" and net deferred tax liabilities are reported in "Accounts payable, accrued expenses and other." Income tax expense, deferred tax assets and liabilities, and reserves for unrecognized tax benefits reflect management’s best assessment of estimated current and future taxes to be paid. In any period in which the Company acquires additional units of Holdings LLC by means of an Exchange Transaction, the Company records the related income tax effects as an adjustment to equity. The Company recognizes the financial statement effects of income tax positions when it is more likely than not, based on the technical merits, that the position will be sustained upon examination. Interpretations of tax laws are subject to review and examination by various taxing authorities and jurisdictions where the Company operates, and disputes may occur regarding a tax position. The Company reports interest and penalties related to uncertain tax positions as a component of income tax expense. See Note 18 – Income Taxes for further information. Tax Receivable Agreement The Company has entered into a Tax Receivable Agreement ("TRA") with SFS Corp. that obligates the Company to make payments to SFS Corp. of 85% of the amount of cash savings, if any, in federal, state and local income tax that the Company actually realizes as a result of (i) certain increases in tax basis resulting from Exchange Transactions; (ii) imputed interest deemed to be paid by the Company as a result of payments it makes under the TRA; (iii) certain increases in tax basis resulting from payments the Company makes under the TRA; and (iv) disproportionate allocations (if any) of tax benefits to the Company which arise from, among other things, the sale of certain assets as a result of taxable income allocation rules in the United States. The Company will retain the benefit of the remaining 15% of these tax savings. The Company accounts for liabilities arising from the TRA as a loss contingency recorded within "Accounts payable, accrued expenses and other." Changes in the liability, other than those due to Exchange Transactions, are measured and recorded when estimated amounts due under the TRA are probable and can be reasonably estimated, and reported as part of "Other expense/(income)" in the consolidated statements of operations. In any period in which the Company acquires additional units of Holdings LLC by means of an Exchange Transaction, the Company records the related adjustment to the TRA liability as an adjustment to equity. See Note 11 - Accounts Payable, Accrued Expenses and Other for further information. Related Party Transactions The Company enters into various transactions with related parties. See Note 17 – Related Party Transactions for further information. Public and Private Warrants As of December 31, 2024, the Company had 10,624,987 warrants outstanding which were issued to third-party investors (the "Public Warrants") and 5,250,000 warrants outstanding which were issued in a private sale (the "Private Warrants"), in connection with its IPO. Each warrant entitles the holder to purchase one share of Class A common stock at an exercise price of $11.50 per share.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ny warrants that have not been exercised prior to January 21, 2026 will expire. The Company evaluated the relevant terms of the warrants under applicable U.S. GAAP and concluded that they do not meet the criteria to be classified in stockholders’ equity. Since the Public and Private Warrants meet the definition of derivatives, the Company recorded these warrants as liabilities on the balance sheet at fair value upon the closing of the business combination transaction and subsequently measures the warrants at fair value (recorded within "Accounts payable, accrued expenses and other"), with the change in their respective fair values recognized in the consolidated statement of operations (recorded within "Other expense/(income)"). Stock-Based Compensation In 2021, the Company adopted the UWM Holdings Corporation 2020 Omnibus Incentive Plan (the “2020 Plan”). The 2020 Plan allows for the grant of stock options, restricted stock, restricted stock units (“RSUs”), and stock appreciation rights. Pursuant to the 2020 Plan, the Company reserved a total of 80,000,000 shares of common stock for issuance of stock-based compensation awards, a nd 54,988,907 sh ares remained available for issuance under the 2020 Plan as of December 31, 2024 . Stock-based compensation expense is recognized on a straight-line basis over the requisite service period based on the fair value of the award on the date of grant and is included in "Salaries, commissions and benefits" on the consolidated statements of operations. The Company made a policy election to recognize the effects of forfeitures as they occur. See Note 19 – Stock-based Compensation for further information. Servicing Advances Servicing advances represent advances on behalf of borrowers and investors to cover delinquent balances for contractual principal and interest, property taxes, insurance premiums and other out-of-pocket costs. Advances are made in accordance with the servicing agreements and are recoverable upon liquidation. The Company periodically evaluates the advances for collectability and amounts are written-off when they are deemed uncollectible. Servicing advances are included in "Accounts receivable, net" on the consolidated balance sheets. Advertising and Marketing Advertising and marketing is expensed as incurred and amounted to $31.7 million, $28.4 million and $29.0 million for the years ended December 31, 2024, 2023, and 2022, respectively, and is included in "Marketing, travel, and entertainment expenses" in the consolidated statements of operations. Escrow and Fiduciary Funds The Company maintains segregated bank accounts in trust for escrow and investor balances for mortgagors with third-party financial institutions. The balances of these accounts for escrows amounted to $1.4 billion and $1.5 billion at December 31, 2024 and December 31, 2023, respectively, and the balances of these accounts for investor funds amounted to $1.0 billion and $0.6 billion as of December 31, 2024 and December 31, 2023, respectively, and are excluded from the consolidated balance sheets.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 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 Recently Adopted Accounting Standards In March 2023, the Financial Accounting Standards Board (“FASB”) issued Accounting Standards Update ("ASU") 2023-1, Leases (Topic 842): Common Control Arrangements , which amends certain provisions of ASU 2016-2, Leases (Topic 842) . This guidance requires all lessees in a lease with a lessor under common control to amortize leasehold improvements over the useful life of the common control group and provides new guidance for recognizing a transfer of assets between entities under common control as an adjustment to equity when the lessee no longer controls the use of the underlying asset. There was no impact on the Company's consolidated financial statements from adopting this standard effective the fiscal year beginning January 1, 2024. In November 2023, the FASB issued ASU 2023-7, Segment Reporting (Topic 280): Improvements to Reportable Segment Disclosures, which requires enhanced disclosure of significant segment expenses regularly provided to the CODM on an annual and interim basis. This standard became effective beginning with the fiscal year ending December 31, 2024 and did not materially impact the Company's consolidated financial statement disclosures. Accounting Standards Issued but Not Yet Effective In December 2023, the FASB issued ASU 2023-9 , Income Taxes (Topic 740): Improvements to Income Tax Disclosures , which requires disaggregated information about a reporting entity's effective tax rate reconciliation as well as additional information on income taxes paid. The ASU is effective on a prospective basis for annual periods beginning after December 15, 2024, and early adoption is permitted. The Company will include the required disclosures in its consolidated financial statements once adopted. In November 2024, the FASB issued ASU 2024-3, Income Statement - Reporting Comprehensive Income (Topic 220): Expense Disaggregation Disclosures, which requires additional disclosure of certain costs and expenses within the notes to the consolidated financial statements. The ASU may be applied either prospectively or retrospectively for annual periods beginning after December 15, 2026 and interim periods within annual periods beginning after December 15, 2027. Early adoption is permitted. The Company will include the required disclosures in its consolidated financial statements once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ervicing fees payable</t>
        </is>
      </c>
      <c r="B3" s="5" t="n">
        <v>95621</v>
      </c>
      <c r="C3" s="5" t="n">
        <v>99694</v>
      </c>
    </row>
    <row r="4">
      <c r="A4" s="4" t="inlineStr">
        <is>
          <t>Accrued compensation and benefits</t>
        </is>
      </c>
      <c r="B4" s="6" t="n">
        <v>90964</v>
      </c>
      <c r="C4" s="6" t="n">
        <v>82745</v>
      </c>
    </row>
    <row r="5">
      <c r="A5" s="4" t="inlineStr">
        <is>
          <t>Representations and warranties reserve</t>
        </is>
      </c>
      <c r="B5" s="6" t="n">
        <v>87647</v>
      </c>
      <c r="C5" s="6" t="n">
        <v>62865</v>
      </c>
    </row>
    <row r="6">
      <c r="A6" s="4" t="inlineStr">
        <is>
          <t>TRA liability</t>
        </is>
      </c>
      <c r="B6" s="6" t="n">
        <v>78519</v>
      </c>
      <c r="C6" s="6" t="n">
        <v>15494</v>
      </c>
    </row>
    <row r="7">
      <c r="A7" s="4" t="inlineStr">
        <is>
          <t>Margin call payable</t>
        </is>
      </c>
      <c r="B7" s="6" t="n">
        <v>66551</v>
      </c>
      <c r="C7" s="6" t="n">
        <v>260</v>
      </c>
    </row>
    <row r="8">
      <c r="A8" s="4" t="inlineStr">
        <is>
          <t>Accrued interest and bank fees</t>
        </is>
      </c>
      <c r="B8" s="6" t="n">
        <v>41851</v>
      </c>
      <c r="C8" s="6" t="n">
        <v>24985</v>
      </c>
    </row>
    <row r="9">
      <c r="A9" s="4" t="inlineStr">
        <is>
          <t>Other accrued expenses</t>
        </is>
      </c>
      <c r="B9" s="6" t="n">
        <v>36773</v>
      </c>
      <c r="C9" s="6" t="n">
        <v>12199</v>
      </c>
    </row>
    <row r="10">
      <c r="A10" s="4" t="inlineStr">
        <is>
          <t>Other accounts payable</t>
        </is>
      </c>
      <c r="B10" s="6" t="n">
        <v>37352</v>
      </c>
      <c r="C10" s="6" t="n">
        <v>42914</v>
      </c>
    </row>
    <row r="11">
      <c r="A11" s="4" t="inlineStr">
        <is>
          <t>Investor payables</t>
        </is>
      </c>
      <c r="B11" s="6" t="n">
        <v>24883</v>
      </c>
      <c r="C11" s="6" t="n">
        <v>25001</v>
      </c>
    </row>
    <row r="12">
      <c r="A12" s="4" t="inlineStr">
        <is>
          <t>Derivative settlements payable</t>
        </is>
      </c>
      <c r="B12" s="6" t="n">
        <v>13622</v>
      </c>
      <c r="C12" s="6" t="n">
        <v>64777</v>
      </c>
    </row>
    <row r="13">
      <c r="A13" s="4" t="inlineStr">
        <is>
          <t>Deferred tax liability</t>
        </is>
      </c>
      <c r="B13" s="6" t="n">
        <v>4210</v>
      </c>
      <c r="C13" s="6" t="n">
        <v>30334</v>
      </c>
    </row>
    <row r="14">
      <c r="A14" s="4" t="inlineStr">
        <is>
          <t>Public and Private Warrants</t>
        </is>
      </c>
      <c r="B14" s="6" t="n">
        <v>2743</v>
      </c>
      <c r="C14" s="6" t="n">
        <v>7833</v>
      </c>
    </row>
    <row r="15">
      <c r="A15" s="4" t="inlineStr">
        <is>
          <t>Total accounts payable, accrued expenses and other</t>
        </is>
      </c>
      <c r="B15" s="5" t="n">
        <v>580736</v>
      </c>
      <c r="C15" s="5" t="n">
        <v>4691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4</t>
        </is>
      </c>
      <c r="C2" s="2" t="inlineStr">
        <is>
          <t>Dec. 31, 2021</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beneficial interests in securitized assets (in percent)</t>
        </is>
      </c>
      <c r="B4" s="4" t="inlineStr">
        <is>
          <t xml:space="preserve"> </t>
        </is>
      </c>
      <c r="C4" s="9" t="n">
        <v>0.05</v>
      </c>
      <c r="D4" s="4" t="inlineStr">
        <is>
          <t xml:space="preserve"> </t>
        </is>
      </c>
    </row>
    <row r="5">
      <c r="A5" s="4" t="inlineStr">
        <is>
          <t>Fair value of investment securities pledged</t>
        </is>
      </c>
      <c r="B5" s="5" t="n">
        <v>101000</v>
      </c>
      <c r="C5" s="4" t="inlineStr">
        <is>
          <t xml:space="preserve"> </t>
        </is>
      </c>
      <c r="D5" s="4" t="inlineStr">
        <is>
          <t xml:space="preserve"> </t>
        </is>
      </c>
    </row>
    <row r="6">
      <c r="A6" s="4" t="inlineStr">
        <is>
          <t>Investment securities at fair value, pledged</t>
        </is>
      </c>
      <c r="B6" s="6" t="n">
        <v>103013</v>
      </c>
      <c r="C6" s="4" t="inlineStr">
        <is>
          <t xml:space="preserve"> </t>
        </is>
      </c>
      <c r="D6" s="5" t="n">
        <v>110352</v>
      </c>
    </row>
    <row r="7">
      <c r="A7" s="4" t="inlineStr">
        <is>
          <t>Borrowings against investment securities</t>
        </is>
      </c>
      <c r="B7" s="5" t="n">
        <v>90646</v>
      </c>
      <c r="C7" s="4" t="inlineStr">
        <is>
          <t xml:space="preserve"> </t>
        </is>
      </c>
      <c r="D7" s="5" t="n">
        <v>93814</v>
      </c>
    </row>
    <row r="8">
      <c r="A8" s="4" t="inlineStr">
        <is>
          <t>Minimum | Secured Deb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turity period (in months)</t>
        </is>
      </c>
      <c r="B10" s="4" t="inlineStr">
        <is>
          <t>1 month</t>
        </is>
      </c>
      <c r="C10" s="4" t="inlineStr">
        <is>
          <t xml:space="preserve"> </t>
        </is>
      </c>
      <c r="D10" s="4" t="inlineStr">
        <is>
          <t xml:space="preserve"> </t>
        </is>
      </c>
    </row>
    <row r="11">
      <c r="A11" s="4" t="inlineStr">
        <is>
          <t>Maximum | Secured Debt</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turity period (in months)</t>
        </is>
      </c>
      <c r="B13" s="4" t="inlineStr">
        <is>
          <t>3 months</t>
        </is>
      </c>
      <c r="C13" s="4" t="inlineStr">
        <is>
          <t xml:space="preserve"> </t>
        </is>
      </c>
      <c r="D13" s="4" t="inlineStr">
        <is>
          <t xml:space="preserve"> </t>
        </is>
      </c>
    </row>
    <row r="14">
      <c r="A14" s="4" t="inlineStr">
        <is>
          <t>Holdings, LLC</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Ownership percentage (in percent)</t>
        </is>
      </c>
      <c r="B16" s="9" t="n">
        <v>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s (Details) - Holdings, LLC - share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Common units (in shares)</t>
        </is>
      </c>
      <c r="B3" s="6" t="n">
        <v>1598273085</v>
      </c>
      <c r="C3" s="6" t="n">
        <v>1595724056</v>
      </c>
    </row>
    <row r="4">
      <c r="A4" s="4" t="inlineStr">
        <is>
          <t>Ownership Percentage (in percent)</t>
        </is>
      </c>
      <c r="B4" s="9" t="n">
        <v>1</v>
      </c>
      <c r="C4" s="9" t="n">
        <v>1</v>
      </c>
    </row>
    <row r="5">
      <c r="A5" s="4" t="inlineStr">
        <is>
          <t>Common Class A</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Common units (in shares)</t>
        </is>
      </c>
      <c r="B7" s="6" t="n">
        <v>157940987</v>
      </c>
      <c r="C7" s="6" t="n">
        <v>93654269</v>
      </c>
    </row>
    <row r="8">
      <c r="A8" s="4" t="inlineStr">
        <is>
          <t>Ownership Percentage by Noncontrolling Owners (in percent)</t>
        </is>
      </c>
      <c r="B8" s="12" t="n">
        <v>0.0988</v>
      </c>
      <c r="C8" s="12" t="n">
        <v>0.0587</v>
      </c>
    </row>
    <row r="9">
      <c r="A9" s="4" t="inlineStr">
        <is>
          <t>Common Class B | SFS Corp</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units (in shares)</t>
        </is>
      </c>
      <c r="B11" s="6" t="n">
        <v>1440332098</v>
      </c>
      <c r="C11" s="6" t="n">
        <v>1502069787</v>
      </c>
    </row>
    <row r="12">
      <c r="A12" s="4" t="inlineStr">
        <is>
          <t>Ownership Percentage by Parent (in percent)</t>
        </is>
      </c>
      <c r="B12" s="12" t="n">
        <v>0.9012</v>
      </c>
      <c r="C12" s="12" t="n">
        <v>0.94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Non-controlling Interests - Narrative (Details)</t>
        </is>
      </c>
      <c r="B1" s="2" t="inlineStr">
        <is>
          <t>12 Months Ended</t>
        </is>
      </c>
    </row>
    <row r="2">
      <c r="B2" s="2" t="inlineStr">
        <is>
          <t>Dec. 31, 2024 shares</t>
        </is>
      </c>
    </row>
    <row r="3">
      <c r="A3" s="4" t="inlineStr">
        <is>
          <t>Common Class B</t>
        </is>
      </c>
      <c r="B3" s="4" t="inlineStr">
        <is>
          <t xml:space="preserve"> </t>
        </is>
      </c>
    </row>
    <row r="4">
      <c r="A4" s="3" t="inlineStr">
        <is>
          <t>Noncontrolling Interest [Line Items]</t>
        </is>
      </c>
      <c r="B4" s="4" t="inlineStr">
        <is>
          <t xml:space="preserve"> </t>
        </is>
      </c>
    </row>
    <row r="5">
      <c r="A5" s="4" t="inlineStr">
        <is>
          <t>Shares acquired (in shares)</t>
        </is>
      </c>
      <c r="B5" s="6" t="n">
        <v>61737689</v>
      </c>
    </row>
    <row r="6">
      <c r="A6" s="4" t="inlineStr">
        <is>
          <t>RSU</t>
        </is>
      </c>
      <c r="B6" s="4" t="inlineStr">
        <is>
          <t xml:space="preserve"> </t>
        </is>
      </c>
    </row>
    <row r="7">
      <c r="A7" s="3" t="inlineStr">
        <is>
          <t>Noncontrolling Interest [Line Items]</t>
        </is>
      </c>
      <c r="B7" s="4" t="inlineStr">
        <is>
          <t xml:space="preserve"> </t>
        </is>
      </c>
    </row>
    <row r="8">
      <c r="A8" s="4" t="inlineStr">
        <is>
          <t>Vested (in shares)</t>
        </is>
      </c>
      <c r="B8" s="6" t="n">
        <v>25490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Net Worth Requirements - Additional Details (Details) - Ginnie Mae, Freddie Mac and Fannie Mae $ in Millions</t>
        </is>
      </c>
      <c r="B1" s="2" t="inlineStr">
        <is>
          <t>Dec. 31, 2024 USD ($)</t>
        </is>
      </c>
    </row>
    <row r="2">
      <c r="A2" s="3" t="inlineStr">
        <is>
          <t>Compliance with Regulatory Capital Requirements for Mortgage Companies [Line Items]</t>
        </is>
      </c>
      <c r="B2" s="4" t="inlineStr">
        <is>
          <t xml:space="preserve"> </t>
        </is>
      </c>
    </row>
    <row r="3">
      <c r="A3" s="4" t="inlineStr">
        <is>
          <t>Minimum net worth requirement</t>
        </is>
      </c>
      <c r="B3" s="11" t="n">
        <v>715.3</v>
      </c>
    </row>
    <row r="4">
      <c r="A4" s="4" t="inlineStr">
        <is>
          <t>Minimum liquidity requirement</t>
        </is>
      </c>
      <c r="B4" s="11" t="n">
        <v>321.7</v>
      </c>
    </row>
    <row r="5">
      <c r="A5" s="4" t="inlineStr">
        <is>
          <t>Minimum capital ratio</t>
        </is>
      </c>
      <c r="B5" s="9" t="n">
        <v>0.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 (as a percent)</t>
        </is>
      </c>
      <c r="B4" s="9" t="n">
        <v>0.5</v>
      </c>
      <c r="C4" s="4" t="inlineStr">
        <is>
          <t xml:space="preserve"> </t>
        </is>
      </c>
      <c r="D4" s="4" t="inlineStr">
        <is>
          <t xml:space="preserve"> </t>
        </is>
      </c>
    </row>
    <row r="5">
      <c r="A5" s="4" t="inlineStr">
        <is>
          <t>Discretionary matching contribution (as a percent)</t>
        </is>
      </c>
      <c r="B5" s="9" t="n">
        <v>0.03</v>
      </c>
      <c r="C5" s="4" t="inlineStr">
        <is>
          <t xml:space="preserve"> </t>
        </is>
      </c>
      <c r="D5" s="4" t="inlineStr">
        <is>
          <t xml:space="preserve"> </t>
        </is>
      </c>
    </row>
    <row r="6">
      <c r="A6" s="4" t="inlineStr">
        <is>
          <t>Annual maximum contribution per team member</t>
        </is>
      </c>
      <c r="B6" s="5" t="n">
        <v>2500</v>
      </c>
      <c r="C6" s="4" t="inlineStr">
        <is>
          <t xml:space="preserve"> </t>
        </is>
      </c>
      <c r="D6" s="4" t="inlineStr">
        <is>
          <t xml:space="preserve"> </t>
        </is>
      </c>
    </row>
    <row r="7">
      <c r="A7" s="4" t="inlineStr">
        <is>
          <t>Matching contribution</t>
        </is>
      </c>
      <c r="B7" s="5" t="n">
        <v>6400000</v>
      </c>
      <c r="C7" s="5" t="n">
        <v>5200000</v>
      </c>
      <c r="D7" s="5" t="n">
        <v>5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Measured at Fair Value on Recurring Basis (Details)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Mortgage loans at fair value</t>
        </is>
      </c>
      <c r="B3" s="5" t="n">
        <v>9516537</v>
      </c>
      <c r="C3" s="5" t="n">
        <v>5449884</v>
      </c>
      <c r="D3" s="4" t="inlineStr">
        <is>
          <t xml:space="preserve"> </t>
        </is>
      </c>
      <c r="E3" s="4" t="inlineStr">
        <is>
          <t xml:space="preserve"> </t>
        </is>
      </c>
    </row>
    <row r="4">
      <c r="A4" s="4" t="inlineStr">
        <is>
          <t>Investment securities at fair value, pledged</t>
        </is>
      </c>
      <c r="B4" s="6" t="n">
        <v>103013</v>
      </c>
      <c r="C4" s="6" t="n">
        <v>110352</v>
      </c>
      <c r="D4" s="4" t="inlineStr">
        <is>
          <t xml:space="preserve"> </t>
        </is>
      </c>
      <c r="E4" s="4" t="inlineStr">
        <is>
          <t xml:space="preserve"> </t>
        </is>
      </c>
    </row>
    <row r="5">
      <c r="A5" s="4" t="inlineStr">
        <is>
          <t>Total assets</t>
        </is>
      </c>
      <c r="B5" s="6" t="n">
        <v>13689395</v>
      </c>
      <c r="C5" s="6" t="n">
        <v>9619391</v>
      </c>
      <c r="D5" s="4" t="inlineStr">
        <is>
          <t xml:space="preserve"> </t>
        </is>
      </c>
      <c r="E5" s="4" t="inlineStr">
        <is>
          <t xml:space="preserve"> </t>
        </is>
      </c>
    </row>
    <row r="6">
      <c r="A6" s="4" t="inlineStr">
        <is>
          <t>Public and Private Warrants</t>
        </is>
      </c>
      <c r="B6" s="6" t="n">
        <v>2743</v>
      </c>
      <c r="C6" s="6" t="n">
        <v>7833</v>
      </c>
      <c r="D6" s="4" t="inlineStr">
        <is>
          <t xml:space="preserve"> </t>
        </is>
      </c>
      <c r="E6" s="4" t="inlineStr">
        <is>
          <t xml:space="preserve"> </t>
        </is>
      </c>
    </row>
    <row r="7">
      <c r="A7" s="4" t="inlineStr">
        <is>
          <t>Total liabilities</t>
        </is>
      </c>
      <c r="B7" s="6" t="n">
        <v>38708</v>
      </c>
      <c r="C7" s="6" t="n">
        <v>48614</v>
      </c>
      <c r="D7" s="4" t="inlineStr">
        <is>
          <t xml:space="preserve"> </t>
        </is>
      </c>
      <c r="E7" s="4" t="inlineStr">
        <is>
          <t xml:space="preserve"> </t>
        </is>
      </c>
    </row>
    <row r="8">
      <c r="A8" s="4" t="inlineStr">
        <is>
          <t>IRLC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rivative asset</t>
        </is>
      </c>
      <c r="B10" s="6" t="n">
        <v>6729</v>
      </c>
      <c r="C10" s="6" t="n">
        <v>29623</v>
      </c>
      <c r="D10" s="4" t="inlineStr">
        <is>
          <t xml:space="preserve"> </t>
        </is>
      </c>
      <c r="E10" s="4" t="inlineStr">
        <is>
          <t xml:space="preserve"> </t>
        </is>
      </c>
    </row>
    <row r="11">
      <c r="A11" s="4" t="inlineStr">
        <is>
          <t>Derivative liability</t>
        </is>
      </c>
      <c r="B11" s="6" t="n">
        <v>33685</v>
      </c>
      <c r="C11" s="6" t="n">
        <v>2933</v>
      </c>
      <c r="D11" s="4" t="inlineStr">
        <is>
          <t xml:space="preserve"> </t>
        </is>
      </c>
      <c r="E11" s="4" t="inlineStr">
        <is>
          <t xml:space="preserve"> </t>
        </is>
      </c>
    </row>
    <row r="12">
      <c r="A12" s="4" t="inlineStr">
        <is>
          <t>FLSC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Derivative asset</t>
        </is>
      </c>
      <c r="B14" s="6" t="n">
        <v>93235</v>
      </c>
      <c r="C14" s="6" t="n">
        <v>3396</v>
      </c>
      <c r="D14" s="4" t="inlineStr">
        <is>
          <t xml:space="preserve"> </t>
        </is>
      </c>
      <c r="E14" s="4" t="inlineStr">
        <is>
          <t xml:space="preserve"> </t>
        </is>
      </c>
    </row>
    <row r="15">
      <c r="A15" s="4" t="inlineStr">
        <is>
          <t>Derivative liability</t>
        </is>
      </c>
      <c r="B15" s="6" t="n">
        <v>2280</v>
      </c>
      <c r="C15" s="6" t="n">
        <v>37848</v>
      </c>
      <c r="D15" s="4" t="inlineStr">
        <is>
          <t xml:space="preserve"> </t>
        </is>
      </c>
      <c r="E15" s="4" t="inlineStr">
        <is>
          <t xml:space="preserve"> </t>
        </is>
      </c>
    </row>
    <row r="16">
      <c r="A16" s="4" t="inlineStr">
        <is>
          <t>Mortgage servicing righ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Mortgage servicing rights</t>
        </is>
      </c>
      <c r="B18" s="6" t="n">
        <v>3969881</v>
      </c>
      <c r="C18" s="6" t="n">
        <v>4026136</v>
      </c>
      <c r="D18" s="5" t="n">
        <v>4453261</v>
      </c>
      <c r="E18" s="5" t="n">
        <v>3314952</v>
      </c>
    </row>
    <row r="19">
      <c r="A19" s="4" t="inlineStr">
        <is>
          <t>Level 1</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ortgage loans at fair value</t>
        </is>
      </c>
      <c r="B21" s="6" t="n">
        <v>0</v>
      </c>
      <c r="C21" s="6" t="n">
        <v>0</v>
      </c>
      <c r="D21" s="4" t="inlineStr">
        <is>
          <t xml:space="preserve"> </t>
        </is>
      </c>
      <c r="E21" s="4" t="inlineStr">
        <is>
          <t xml:space="preserve"> </t>
        </is>
      </c>
    </row>
    <row r="22">
      <c r="A22" s="4" t="inlineStr">
        <is>
          <t>Investment securities at fair value, pledged</t>
        </is>
      </c>
      <c r="B22" s="6" t="n">
        <v>0</v>
      </c>
      <c r="C22" s="6" t="n">
        <v>0</v>
      </c>
      <c r="D22" s="4" t="inlineStr">
        <is>
          <t xml:space="preserve"> </t>
        </is>
      </c>
      <c r="E22" s="4" t="inlineStr">
        <is>
          <t xml:space="preserve"> </t>
        </is>
      </c>
    </row>
    <row r="23">
      <c r="A23" s="4" t="inlineStr">
        <is>
          <t>Total assets</t>
        </is>
      </c>
      <c r="B23" s="6" t="n">
        <v>0</v>
      </c>
      <c r="C23" s="6" t="n">
        <v>0</v>
      </c>
      <c r="D23" s="4" t="inlineStr">
        <is>
          <t xml:space="preserve"> </t>
        </is>
      </c>
      <c r="E23" s="4" t="inlineStr">
        <is>
          <t xml:space="preserve"> </t>
        </is>
      </c>
    </row>
    <row r="24">
      <c r="A24" s="4" t="inlineStr">
        <is>
          <t>Public and Private Warrants</t>
        </is>
      </c>
      <c r="B24" s="6" t="n">
        <v>2178</v>
      </c>
      <c r="C24" s="6" t="n">
        <v>3078</v>
      </c>
      <c r="D24" s="4" t="inlineStr">
        <is>
          <t xml:space="preserve"> </t>
        </is>
      </c>
      <c r="E24" s="4" t="inlineStr">
        <is>
          <t xml:space="preserve"> </t>
        </is>
      </c>
    </row>
    <row r="25">
      <c r="A25" s="4" t="inlineStr">
        <is>
          <t>Total liabilities</t>
        </is>
      </c>
      <c r="B25" s="6" t="n">
        <v>2178</v>
      </c>
      <c r="C25" s="6" t="n">
        <v>3078</v>
      </c>
      <c r="D25" s="4" t="inlineStr">
        <is>
          <t xml:space="preserve"> </t>
        </is>
      </c>
      <c r="E25" s="4" t="inlineStr">
        <is>
          <t xml:space="preserve"> </t>
        </is>
      </c>
    </row>
    <row r="26">
      <c r="A26" s="4" t="inlineStr">
        <is>
          <t>Level 1 | IRLC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t>
        </is>
      </c>
      <c r="B28" s="6" t="n">
        <v>0</v>
      </c>
      <c r="C28" s="6" t="n">
        <v>0</v>
      </c>
      <c r="D28" s="4" t="inlineStr">
        <is>
          <t xml:space="preserve"> </t>
        </is>
      </c>
      <c r="E28" s="4" t="inlineStr">
        <is>
          <t xml:space="preserve"> </t>
        </is>
      </c>
    </row>
    <row r="29">
      <c r="A29" s="4" t="inlineStr">
        <is>
          <t>Derivative liability</t>
        </is>
      </c>
      <c r="B29" s="6" t="n">
        <v>0</v>
      </c>
      <c r="C29" s="6" t="n">
        <v>0</v>
      </c>
      <c r="D29" s="4" t="inlineStr">
        <is>
          <t xml:space="preserve"> </t>
        </is>
      </c>
      <c r="E29" s="4" t="inlineStr">
        <is>
          <t xml:space="preserve"> </t>
        </is>
      </c>
    </row>
    <row r="30">
      <c r="A30" s="4" t="inlineStr">
        <is>
          <t>Level 1 | FLSC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rivative asset</t>
        </is>
      </c>
      <c r="B32" s="6" t="n">
        <v>0</v>
      </c>
      <c r="C32" s="6" t="n">
        <v>0</v>
      </c>
      <c r="D32" s="4" t="inlineStr">
        <is>
          <t xml:space="preserve"> </t>
        </is>
      </c>
      <c r="E32" s="4" t="inlineStr">
        <is>
          <t xml:space="preserve"> </t>
        </is>
      </c>
    </row>
    <row r="33">
      <c r="A33" s="4" t="inlineStr">
        <is>
          <t>Derivative liability</t>
        </is>
      </c>
      <c r="B33" s="6" t="n">
        <v>0</v>
      </c>
      <c r="C33" s="6" t="n">
        <v>0</v>
      </c>
      <c r="D33" s="4" t="inlineStr">
        <is>
          <t xml:space="preserve"> </t>
        </is>
      </c>
      <c r="E33" s="4" t="inlineStr">
        <is>
          <t xml:space="preserve"> </t>
        </is>
      </c>
    </row>
    <row r="34">
      <c r="A34" s="4" t="inlineStr">
        <is>
          <t>Level 1 | Mortgage servicing right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Mortgage servicing rights</t>
        </is>
      </c>
      <c r="B36" s="6" t="n">
        <v>0</v>
      </c>
      <c r="C36" s="6" t="n">
        <v>0</v>
      </c>
      <c r="D36" s="4" t="inlineStr">
        <is>
          <t xml:space="preserve"> </t>
        </is>
      </c>
      <c r="E36" s="4" t="inlineStr">
        <is>
          <t xml:space="preserve"> </t>
        </is>
      </c>
    </row>
    <row r="37">
      <c r="A37" s="4" t="inlineStr">
        <is>
          <t>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Mortgage loans at fair value</t>
        </is>
      </c>
      <c r="B39" s="6" t="n">
        <v>9516537</v>
      </c>
      <c r="C39" s="6" t="n">
        <v>5449884</v>
      </c>
      <c r="D39" s="4" t="inlineStr">
        <is>
          <t xml:space="preserve"> </t>
        </is>
      </c>
      <c r="E39" s="4" t="inlineStr">
        <is>
          <t xml:space="preserve"> </t>
        </is>
      </c>
    </row>
    <row r="40">
      <c r="A40" s="4" t="inlineStr">
        <is>
          <t>Investment securities at fair value, pledged</t>
        </is>
      </c>
      <c r="B40" s="6" t="n">
        <v>103013</v>
      </c>
      <c r="C40" s="6" t="n">
        <v>110352</v>
      </c>
      <c r="D40" s="4" t="inlineStr">
        <is>
          <t xml:space="preserve"> </t>
        </is>
      </c>
      <c r="E40" s="4" t="inlineStr">
        <is>
          <t xml:space="preserve"> </t>
        </is>
      </c>
    </row>
    <row r="41">
      <c r="A41" s="4" t="inlineStr">
        <is>
          <t>Total assets</t>
        </is>
      </c>
      <c r="B41" s="6" t="n">
        <v>9712785</v>
      </c>
      <c r="C41" s="6" t="n">
        <v>5563632</v>
      </c>
      <c r="D41" s="4" t="inlineStr">
        <is>
          <t xml:space="preserve"> </t>
        </is>
      </c>
      <c r="E41" s="4" t="inlineStr">
        <is>
          <t xml:space="preserve"> </t>
        </is>
      </c>
    </row>
    <row r="42">
      <c r="A42" s="4" t="inlineStr">
        <is>
          <t>Public and Private Warrants</t>
        </is>
      </c>
      <c r="B42" s="6" t="n">
        <v>565</v>
      </c>
      <c r="C42" s="6" t="n">
        <v>4755</v>
      </c>
      <c r="D42" s="4" t="inlineStr">
        <is>
          <t xml:space="preserve"> </t>
        </is>
      </c>
      <c r="E42" s="4" t="inlineStr">
        <is>
          <t xml:space="preserve"> </t>
        </is>
      </c>
    </row>
    <row r="43">
      <c r="A43" s="4" t="inlineStr">
        <is>
          <t>Total liabilities</t>
        </is>
      </c>
      <c r="B43" s="6" t="n">
        <v>2845</v>
      </c>
      <c r="C43" s="6" t="n">
        <v>42603</v>
      </c>
      <c r="D43" s="4" t="inlineStr">
        <is>
          <t xml:space="preserve"> </t>
        </is>
      </c>
      <c r="E43" s="4" t="inlineStr">
        <is>
          <t xml:space="preserve"> </t>
        </is>
      </c>
    </row>
    <row r="44">
      <c r="A44" s="4" t="inlineStr">
        <is>
          <t>Level 2 | IRLC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rivative asset</t>
        </is>
      </c>
      <c r="B46" s="6" t="n">
        <v>0</v>
      </c>
      <c r="C46" s="6" t="n">
        <v>0</v>
      </c>
      <c r="D46" s="4" t="inlineStr">
        <is>
          <t xml:space="preserve"> </t>
        </is>
      </c>
      <c r="E46" s="4" t="inlineStr">
        <is>
          <t xml:space="preserve"> </t>
        </is>
      </c>
    </row>
    <row r="47">
      <c r="A47" s="4" t="inlineStr">
        <is>
          <t>Derivative liability</t>
        </is>
      </c>
      <c r="B47" s="6" t="n">
        <v>0</v>
      </c>
      <c r="C47" s="6" t="n">
        <v>0</v>
      </c>
      <c r="D47" s="4" t="inlineStr">
        <is>
          <t xml:space="preserve"> </t>
        </is>
      </c>
      <c r="E47" s="4" t="inlineStr">
        <is>
          <t xml:space="preserve"> </t>
        </is>
      </c>
    </row>
    <row r="48">
      <c r="A48" s="4" t="inlineStr">
        <is>
          <t>Level 2 | FLSC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asset</t>
        </is>
      </c>
      <c r="B50" s="6" t="n">
        <v>93235</v>
      </c>
      <c r="C50" s="6" t="n">
        <v>3396</v>
      </c>
      <c r="D50" s="4" t="inlineStr">
        <is>
          <t xml:space="preserve"> </t>
        </is>
      </c>
      <c r="E50" s="4" t="inlineStr">
        <is>
          <t xml:space="preserve"> </t>
        </is>
      </c>
    </row>
    <row r="51">
      <c r="A51" s="4" t="inlineStr">
        <is>
          <t>Derivative liability</t>
        </is>
      </c>
      <c r="B51" s="6" t="n">
        <v>2280</v>
      </c>
      <c r="C51" s="6" t="n">
        <v>37848</v>
      </c>
      <c r="D51" s="4" t="inlineStr">
        <is>
          <t xml:space="preserve"> </t>
        </is>
      </c>
      <c r="E51" s="4" t="inlineStr">
        <is>
          <t xml:space="preserve"> </t>
        </is>
      </c>
    </row>
    <row r="52">
      <c r="A52" s="4" t="inlineStr">
        <is>
          <t>Level 2 | Mortgage servicing righ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Mortgage servicing rights</t>
        </is>
      </c>
      <c r="B54" s="6" t="n">
        <v>0</v>
      </c>
      <c r="C54" s="6" t="n">
        <v>0</v>
      </c>
      <c r="D54" s="4" t="inlineStr">
        <is>
          <t xml:space="preserve"> </t>
        </is>
      </c>
      <c r="E54" s="4" t="inlineStr">
        <is>
          <t xml:space="preserve"> </t>
        </is>
      </c>
    </row>
    <row r="55">
      <c r="A55" s="4" t="inlineStr">
        <is>
          <t>Level 3</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Mortgage loans at fair value</t>
        </is>
      </c>
      <c r="B57" s="6" t="n">
        <v>0</v>
      </c>
      <c r="C57" s="6" t="n">
        <v>0</v>
      </c>
      <c r="D57" s="4" t="inlineStr">
        <is>
          <t xml:space="preserve"> </t>
        </is>
      </c>
      <c r="E57" s="4" t="inlineStr">
        <is>
          <t xml:space="preserve"> </t>
        </is>
      </c>
    </row>
    <row r="58">
      <c r="A58" s="4" t="inlineStr">
        <is>
          <t>Investment securities at fair value, pledged</t>
        </is>
      </c>
      <c r="B58" s="6" t="n">
        <v>0</v>
      </c>
      <c r="C58" s="6" t="n">
        <v>0</v>
      </c>
      <c r="D58" s="4" t="inlineStr">
        <is>
          <t xml:space="preserve"> </t>
        </is>
      </c>
      <c r="E58" s="4" t="inlineStr">
        <is>
          <t xml:space="preserve"> </t>
        </is>
      </c>
    </row>
    <row r="59">
      <c r="A59" s="4" t="inlineStr">
        <is>
          <t>Total assets</t>
        </is>
      </c>
      <c r="B59" s="6" t="n">
        <v>3976610</v>
      </c>
      <c r="C59" s="6" t="n">
        <v>4055759</v>
      </c>
      <c r="D59" s="4" t="inlineStr">
        <is>
          <t xml:space="preserve"> </t>
        </is>
      </c>
      <c r="E59" s="4" t="inlineStr">
        <is>
          <t xml:space="preserve"> </t>
        </is>
      </c>
    </row>
    <row r="60">
      <c r="A60" s="4" t="inlineStr">
        <is>
          <t>Public and Private Warrants</t>
        </is>
      </c>
      <c r="B60" s="6" t="n">
        <v>0</v>
      </c>
      <c r="C60" s="6" t="n">
        <v>0</v>
      </c>
      <c r="D60" s="4" t="inlineStr">
        <is>
          <t xml:space="preserve"> </t>
        </is>
      </c>
      <c r="E60" s="4" t="inlineStr">
        <is>
          <t xml:space="preserve"> </t>
        </is>
      </c>
    </row>
    <row r="61">
      <c r="A61" s="4" t="inlineStr">
        <is>
          <t>Total liabilities</t>
        </is>
      </c>
      <c r="B61" s="6" t="n">
        <v>33685</v>
      </c>
      <c r="C61" s="6" t="n">
        <v>2933</v>
      </c>
      <c r="D61" s="4" t="inlineStr">
        <is>
          <t xml:space="preserve"> </t>
        </is>
      </c>
      <c r="E61" s="4" t="inlineStr">
        <is>
          <t xml:space="preserve"> </t>
        </is>
      </c>
    </row>
    <row r="62">
      <c r="A62" s="4" t="inlineStr">
        <is>
          <t>Level 3 | IRLC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rivative asset</t>
        </is>
      </c>
      <c r="B64" s="6" t="n">
        <v>6729</v>
      </c>
      <c r="C64" s="6" t="n">
        <v>29623</v>
      </c>
      <c r="D64" s="4" t="inlineStr">
        <is>
          <t xml:space="preserve"> </t>
        </is>
      </c>
      <c r="E64" s="4" t="inlineStr">
        <is>
          <t xml:space="preserve"> </t>
        </is>
      </c>
    </row>
    <row r="65">
      <c r="A65" s="4" t="inlineStr">
        <is>
          <t>Derivative liability</t>
        </is>
      </c>
      <c r="B65" s="6" t="n">
        <v>33685</v>
      </c>
      <c r="C65" s="6" t="n">
        <v>2933</v>
      </c>
      <c r="D65" s="4" t="inlineStr">
        <is>
          <t xml:space="preserve"> </t>
        </is>
      </c>
      <c r="E65" s="4" t="inlineStr">
        <is>
          <t xml:space="preserve"> </t>
        </is>
      </c>
    </row>
    <row r="66">
      <c r="A66" s="4" t="inlineStr">
        <is>
          <t>Level 3 | FLSC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t>
        </is>
      </c>
      <c r="B68" s="6" t="n">
        <v>0</v>
      </c>
      <c r="C68" s="6" t="n">
        <v>0</v>
      </c>
      <c r="D68" s="4" t="inlineStr">
        <is>
          <t xml:space="preserve"> </t>
        </is>
      </c>
      <c r="E68" s="4" t="inlineStr">
        <is>
          <t xml:space="preserve"> </t>
        </is>
      </c>
    </row>
    <row r="69">
      <c r="A69" s="4" t="inlineStr">
        <is>
          <t>Derivative liability</t>
        </is>
      </c>
      <c r="B69" s="6" t="n">
        <v>0</v>
      </c>
      <c r="C69" s="6" t="n">
        <v>0</v>
      </c>
      <c r="D69" s="4" t="inlineStr">
        <is>
          <t xml:space="preserve"> </t>
        </is>
      </c>
      <c r="E69" s="4" t="inlineStr">
        <is>
          <t xml:space="preserve"> </t>
        </is>
      </c>
    </row>
    <row r="70">
      <c r="A70" s="4" t="inlineStr">
        <is>
          <t>Level 3 | Mortgage servicing right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ortgage servicing rights</t>
        </is>
      </c>
      <c r="B72" s="5" t="n">
        <v>3969881</v>
      </c>
      <c r="C72" s="5" t="n">
        <v>4026136</v>
      </c>
      <c r="D72" s="4" t="inlineStr">
        <is>
          <t xml:space="preserve"> </t>
        </is>
      </c>
      <c r="E7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Dec. 31, 2024</t>
        </is>
      </c>
      <c r="C1" s="2" t="inlineStr">
        <is>
          <t>Dec. 31, 2023</t>
        </is>
      </c>
    </row>
    <row r="2">
      <c r="A2" s="4" t="inlineStr">
        <is>
          <t>IRLCs | Pullthrough rate (weighted avg.)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 (weighted avg.)</t>
        </is>
      </c>
      <c r="B4" s="10" t="n">
        <v>0.8</v>
      </c>
      <c r="C4" s="10" t="n">
        <v>0.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fair value</t>
        </is>
      </c>
      <c r="B4" s="5" t="n">
        <v>2785326</v>
      </c>
      <c r="C4" s="5" t="n">
        <v>1988267</v>
      </c>
    </row>
    <row r="5">
      <c r="A5" s="4" t="inlineStr">
        <is>
          <t>Estimated Fair Valu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fair value</t>
        </is>
      </c>
      <c r="B7" s="6" t="n">
        <v>2761774</v>
      </c>
      <c r="C7" s="6" t="n">
        <v>1948365</v>
      </c>
    </row>
    <row r="8">
      <c r="A8" s="4" t="inlineStr">
        <is>
          <t>2025 Senior Notes, due 11/15/25 | Carrying Amou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fair value</t>
        </is>
      </c>
      <c r="B10" s="6" t="n">
        <v>798084</v>
      </c>
      <c r="C10" s="6" t="n">
        <v>795894</v>
      </c>
    </row>
    <row r="11">
      <c r="A11" s="4" t="inlineStr">
        <is>
          <t>2025 Senior Notes, due 11/15/25 | Estimated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fair value</t>
        </is>
      </c>
      <c r="B13" s="6" t="n">
        <v>797080</v>
      </c>
      <c r="C13" s="6" t="n">
        <v>795144</v>
      </c>
    </row>
    <row r="14">
      <c r="A14" s="4" t="inlineStr">
        <is>
          <t>2027 Senior Notes, due 6/15/27 | Carrying Amou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term debt, fair value</t>
        </is>
      </c>
      <c r="B16" s="6" t="n">
        <v>497870</v>
      </c>
      <c r="C16" s="6" t="n">
        <v>497003</v>
      </c>
    </row>
    <row r="17">
      <c r="A17" s="4" t="inlineStr">
        <is>
          <t>2027 Senior Notes, due 6/15/27 | Estimated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term debt, fair value</t>
        </is>
      </c>
      <c r="B19" s="6" t="n">
        <v>494080</v>
      </c>
      <c r="C19" s="6" t="n">
        <v>490825</v>
      </c>
    </row>
    <row r="20">
      <c r="A20" s="4" t="inlineStr">
        <is>
          <t>2029 Senior Notes, due 4/15/29 | Carrying Amou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term debt, fair value</t>
        </is>
      </c>
      <c r="B22" s="6" t="n">
        <v>696245</v>
      </c>
      <c r="C22" s="6" t="n">
        <v>695370</v>
      </c>
    </row>
    <row r="23">
      <c r="A23" s="4" t="inlineStr">
        <is>
          <t>2029 Senior Notes, due 4/15/29 | Estimated Fair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term debt, fair value</t>
        </is>
      </c>
      <c r="B25" s="6" t="n">
        <v>675206</v>
      </c>
      <c r="C25" s="6" t="n">
        <v>662396</v>
      </c>
    </row>
    <row r="26">
      <c r="A26" s="4" t="inlineStr">
        <is>
          <t>2030 Senior Notes, due 2/1/30 | Carrying Amoun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term debt, fair value</t>
        </is>
      </c>
      <c r="B28" s="6" t="n">
        <v>793127</v>
      </c>
      <c r="C28" s="6" t="n">
        <v>0</v>
      </c>
    </row>
    <row r="29">
      <c r="A29" s="4" t="inlineStr">
        <is>
          <t>2030 Senior Notes, due 2/1/30 | Estimated Fair Valu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ng-term debt, fair value</t>
        </is>
      </c>
      <c r="B31" s="5" t="n">
        <v>795408</v>
      </c>
      <c r="C3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chedule of Net Payments to Various Compan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5" t="n">
        <v>209838</v>
      </c>
      <c r="C4" s="5" t="n">
        <v>170423</v>
      </c>
      <c r="D4" s="5" t="n">
        <v>179549</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and other occupancy related fees, net</t>
        </is>
      </c>
      <c r="B7" s="6" t="n">
        <v>19517</v>
      </c>
      <c r="C7" s="6" t="n">
        <v>19968</v>
      </c>
      <c r="D7" s="6" t="n">
        <v>24901</v>
      </c>
    </row>
    <row r="8">
      <c r="A8" s="4" t="inlineStr">
        <is>
          <t>Legal fees</t>
        </is>
      </c>
      <c r="B8" s="6" t="n">
        <v>600</v>
      </c>
      <c r="C8" s="6" t="n">
        <v>600</v>
      </c>
      <c r="D8" s="6" t="n">
        <v>600</v>
      </c>
    </row>
    <row r="9">
      <c r="A9" s="4" t="inlineStr">
        <is>
          <t>General and administrative</t>
        </is>
      </c>
      <c r="B9" s="6" t="n">
        <v>240</v>
      </c>
      <c r="C9" s="6" t="n">
        <v>623</v>
      </c>
      <c r="D9" s="6" t="n">
        <v>849</v>
      </c>
    </row>
    <row r="10">
      <c r="A10" s="4" t="inlineStr">
        <is>
          <t>Total related party net payments</t>
        </is>
      </c>
      <c r="B10" s="5" t="n">
        <v>20357</v>
      </c>
      <c r="C10" s="5" t="n">
        <v>21191</v>
      </c>
      <c r="D10" s="5" t="n">
        <v>263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at Fair Value</t>
        </is>
      </c>
      <c r="B1" s="2" t="inlineStr">
        <is>
          <t>12 Months Ended</t>
        </is>
      </c>
    </row>
    <row r="2">
      <c r="B2" s="2" t="inlineStr">
        <is>
          <t>Dec. 31, 2024</t>
        </is>
      </c>
    </row>
    <row r="3">
      <c r="A3" s="3" t="inlineStr">
        <is>
          <t>Receivables [Abstract]</t>
        </is>
      </c>
      <c r="B3" s="4" t="inlineStr">
        <is>
          <t xml:space="preserve"> </t>
        </is>
      </c>
    </row>
    <row r="4">
      <c r="A4" s="4" t="inlineStr">
        <is>
          <t>Mortgage Loans at Fair Value</t>
        </is>
      </c>
      <c r="B4" s="4" t="inlineStr">
        <is>
          <t xml:space="preserve">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solidated statements of operations. (In thousands) December 31, December 31, Mortgage loans, unpaid principal balance $ 9,450,137 $ 5,380,119 Premiums paid on mortgage loans 88,202 55,112 Fair value adjustment (21,802) 14,653 Mortgage loans at fair value $ 9,516,537 $ 5,449,8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Related Party Transactions (Details) - USD ($)</t>
        </is>
      </c>
      <c r="B1" s="2" t="inlineStr">
        <is>
          <t>12 Months Ended</t>
        </is>
      </c>
    </row>
    <row r="2">
      <c r="B2" s="2" t="inlineStr">
        <is>
          <t>Dec. 31, 2024</t>
        </is>
      </c>
      <c r="C2" s="2" t="inlineStr">
        <is>
          <t>Dec. 31, 2023</t>
        </is>
      </c>
      <c r="D2" s="2" t="inlineStr">
        <is>
          <t>Dec. 31, 2022</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2785326000</v>
      </c>
      <c r="C4" s="5" t="n">
        <v>1988267000</v>
      </c>
      <c r="D4" s="4" t="inlineStr">
        <is>
          <t xml:space="preserve"> </t>
        </is>
      </c>
      <c r="E4" s="4" t="inlineStr">
        <is>
          <t xml:space="preserve"> </t>
        </is>
      </c>
    </row>
    <row r="5">
      <c r="A5" s="4" t="inlineStr">
        <is>
          <t>Revolving Credit Facility | Revolving Credit Agreement | Line of Credi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rrying amount</t>
        </is>
      </c>
      <c r="B7" s="6" t="n">
        <v>0</v>
      </c>
      <c r="C7" s="6" t="n">
        <v>0</v>
      </c>
      <c r="D7" s="4" t="inlineStr">
        <is>
          <t xml:space="preserve"> </t>
        </is>
      </c>
      <c r="E7" s="4" t="inlineStr">
        <is>
          <t xml:space="preserve"> </t>
        </is>
      </c>
    </row>
    <row r="8">
      <c r="A8" s="4" t="inlineStr">
        <is>
          <t>Related Party | Revolving Credit Facility | Revolving Credit Agreement | Line of Credit | SFS Corp</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5" t="n">
        <v>500000000</v>
      </c>
    </row>
    <row r="11">
      <c r="A11" s="4" t="inlineStr">
        <is>
          <t>Non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s for aircraft rental fees</t>
        </is>
      </c>
      <c r="B13" s="5" t="n">
        <v>200000</v>
      </c>
      <c r="C13" s="5" t="n">
        <v>400000</v>
      </c>
      <c r="D13" s="5" t="n">
        <v>500000</v>
      </c>
      <c r="E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2</v>
      </c>
      <c r="C4" s="5" t="n">
        <v>31</v>
      </c>
      <c r="D4" s="5" t="n">
        <v>-118</v>
      </c>
    </row>
    <row r="5">
      <c r="A5" s="4" t="inlineStr">
        <is>
          <t>State</t>
        </is>
      </c>
      <c r="B5" s="6" t="n">
        <v>1242</v>
      </c>
      <c r="C5" s="6" t="n">
        <v>64</v>
      </c>
      <c r="D5" s="6" t="n">
        <v>-569</v>
      </c>
    </row>
    <row r="6">
      <c r="A6" s="4" t="inlineStr">
        <is>
          <t>Total current income tax expense (benefit)</t>
        </is>
      </c>
      <c r="B6" s="6" t="n">
        <v>1244</v>
      </c>
      <c r="C6" s="6" t="n">
        <v>95</v>
      </c>
      <c r="D6" s="6" t="n">
        <v>-687</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6" t="n">
        <v>734</v>
      </c>
      <c r="C8" s="6" t="n">
        <v>-4798</v>
      </c>
      <c r="D8" s="6" t="n">
        <v>3916</v>
      </c>
    </row>
    <row r="9">
      <c r="A9" s="4" t="inlineStr">
        <is>
          <t>State</t>
        </is>
      </c>
      <c r="B9" s="6" t="n">
        <v>4604</v>
      </c>
      <c r="C9" s="6" t="n">
        <v>-1808</v>
      </c>
      <c r="D9" s="6" t="n">
        <v>-418</v>
      </c>
    </row>
    <row r="10">
      <c r="A10" s="4" t="inlineStr">
        <is>
          <t>Total deferred income tax expense (benefit)</t>
        </is>
      </c>
      <c r="B10" s="6" t="n">
        <v>5338</v>
      </c>
      <c r="C10" s="6" t="n">
        <v>-6606</v>
      </c>
      <c r="D10" s="6" t="n">
        <v>3498</v>
      </c>
    </row>
    <row r="11">
      <c r="A11" s="4" t="inlineStr">
        <is>
          <t>Total provision (benefit) for income taxes</t>
        </is>
      </c>
      <c r="B11" s="5" t="n">
        <v>6582</v>
      </c>
      <c r="C11" s="5" t="n">
        <v>-6511</v>
      </c>
      <c r="D11" s="5" t="n">
        <v>28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t>
        </is>
      </c>
      <c r="B4" s="5" t="n">
        <v>70551</v>
      </c>
      <c r="C4" s="5" t="n">
        <v>-16022</v>
      </c>
      <c r="D4" s="5" t="n">
        <v>196400</v>
      </c>
    </row>
    <row r="5">
      <c r="A5" s="4" t="inlineStr">
        <is>
          <t>Income (loss) attributable to non-controlling interest</t>
        </is>
      </c>
      <c r="B5" s="6" t="n">
        <v>-67205</v>
      </c>
      <c r="C5" s="6" t="n">
        <v>11876</v>
      </c>
      <c r="D5" s="6" t="n">
        <v>-186931</v>
      </c>
    </row>
    <row r="6">
      <c r="A6" s="4" t="inlineStr">
        <is>
          <t>Other</t>
        </is>
      </c>
      <c r="B6" s="6" t="n">
        <v>3236</v>
      </c>
      <c r="C6" s="6" t="n">
        <v>-2365</v>
      </c>
      <c r="D6" s="6" t="n">
        <v>-6658</v>
      </c>
    </row>
    <row r="7">
      <c r="A7" s="4" t="inlineStr">
        <is>
          <t>Total provision (benefit) for income taxes</t>
        </is>
      </c>
      <c r="B7" s="5" t="n">
        <v>6582</v>
      </c>
      <c r="C7" s="5" t="n">
        <v>-6511</v>
      </c>
      <c r="D7" s="5" t="n">
        <v>28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20365</v>
      </c>
      <c r="C3" s="5" t="n">
        <v>15900</v>
      </c>
    </row>
    <row r="4">
      <c r="A4" s="4" t="inlineStr">
        <is>
          <t>Other</t>
        </is>
      </c>
      <c r="B4" s="6" t="n">
        <v>5982</v>
      </c>
      <c r="C4" s="6" t="n">
        <v>591</v>
      </c>
    </row>
    <row r="5">
      <c r="A5" s="4" t="inlineStr">
        <is>
          <t>Gross deferred tax assets</t>
        </is>
      </c>
      <c r="B5" s="6" t="n">
        <v>26347</v>
      </c>
      <c r="C5" s="6" t="n">
        <v>16491</v>
      </c>
    </row>
    <row r="6">
      <c r="A6" s="4" t="inlineStr">
        <is>
          <t>Valuation allowance</t>
        </is>
      </c>
      <c r="B6" s="6" t="n">
        <v>26</v>
      </c>
      <c r="C6" s="6" t="n">
        <v>0</v>
      </c>
    </row>
    <row r="7">
      <c r="A7" s="4" t="inlineStr">
        <is>
          <t>Total deferred tax assets, net of valuation allowance</t>
        </is>
      </c>
      <c r="B7" s="6" t="n">
        <v>26321</v>
      </c>
      <c r="C7" s="6" t="n">
        <v>16491</v>
      </c>
    </row>
    <row r="8">
      <c r="A8" s="3" t="inlineStr">
        <is>
          <t>Deferred tax liabilities:</t>
        </is>
      </c>
      <c r="B8" s="4" t="inlineStr">
        <is>
          <t xml:space="preserve"> </t>
        </is>
      </c>
      <c r="C8" s="4" t="inlineStr">
        <is>
          <t xml:space="preserve"> </t>
        </is>
      </c>
    </row>
    <row r="9">
      <c r="A9" s="4" t="inlineStr">
        <is>
          <t>Investment in partnership</t>
        </is>
      </c>
      <c r="B9" s="6" t="n">
        <v>-13722</v>
      </c>
      <c r="C9" s="6" t="n">
        <v>-46825</v>
      </c>
    </row>
    <row r="10">
      <c r="A10" s="4" t="inlineStr">
        <is>
          <t>Other</t>
        </is>
      </c>
      <c r="B10" s="6" t="n">
        <v>-4810</v>
      </c>
      <c r="C10" s="6" t="n">
        <v>0</v>
      </c>
    </row>
    <row r="11">
      <c r="A11" s="4" t="inlineStr">
        <is>
          <t>Total deferred tax liabilities</t>
        </is>
      </c>
      <c r="B11" s="6" t="n">
        <v>-18532</v>
      </c>
      <c r="C11" s="6" t="n">
        <v>-46825</v>
      </c>
    </row>
    <row r="12">
      <c r="A12" s="4" t="inlineStr">
        <is>
          <t>Net deferred tax assets</t>
        </is>
      </c>
      <c r="B12" s="5" t="n">
        <v>7789</v>
      </c>
      <c r="C12" s="4" t="inlineStr">
        <is>
          <t xml:space="preserve"> </t>
        </is>
      </c>
    </row>
    <row r="13">
      <c r="A13" s="4" t="inlineStr">
        <is>
          <t>Net deferred tax liabilities</t>
        </is>
      </c>
      <c r="B13" s="4" t="inlineStr">
        <is>
          <t xml:space="preserve"> </t>
        </is>
      </c>
      <c r="C13" s="5" t="n">
        <v>-303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crease in deferred tax liability</t>
        </is>
      </c>
      <c r="B4" s="5" t="n">
        <v>42100000</v>
      </c>
      <c r="C4" s="5" t="n">
        <v>0</v>
      </c>
    </row>
    <row r="5">
      <c r="A5" s="4" t="inlineStr">
        <is>
          <t>Tax Receivable Agreement, Liability, Increase (Decrease) During Period</t>
        </is>
      </c>
      <c r="B5" s="6" t="n">
        <v>63000000</v>
      </c>
      <c r="C5" s="4" t="inlineStr">
        <is>
          <t xml:space="preserve"> </t>
        </is>
      </c>
    </row>
    <row r="6">
      <c r="A6" s="4" t="inlineStr">
        <is>
          <t>TRA liability</t>
        </is>
      </c>
      <c r="B6" s="6" t="n">
        <v>78519000</v>
      </c>
      <c r="C6" s="6" t="n">
        <v>15494000</v>
      </c>
    </row>
    <row r="7">
      <c r="A7" s="4" t="inlineStr">
        <is>
          <t>Payments for tax receivable agreement</t>
        </is>
      </c>
      <c r="B7" s="6" t="n">
        <v>0</v>
      </c>
      <c r="C7" s="5" t="n">
        <v>0</v>
      </c>
    </row>
    <row r="8">
      <c r="A8" s="4" t="inlineStr">
        <is>
          <t>Domestic Tax Authority</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forwards</t>
        </is>
      </c>
      <c r="B10" s="6" t="n">
        <v>18900000</v>
      </c>
      <c r="C10" s="4" t="inlineStr">
        <is>
          <t xml:space="preserve"> </t>
        </is>
      </c>
    </row>
    <row r="11">
      <c r="A11" s="4" t="inlineStr">
        <is>
          <t>State and Local Jurisdiction</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forwards</t>
        </is>
      </c>
      <c r="B13" s="5" t="n">
        <v>1400000</v>
      </c>
      <c r="C13" s="4" t="inlineStr">
        <is>
          <t xml:space="preserve"> </t>
        </is>
      </c>
    </row>
    <row r="14">
      <c r="A14" s="4" t="inlineStr">
        <is>
          <t>Common Class B</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Re-measurement of non-controlling interest due to change in parent ownership and other (in shares)</t>
        </is>
      </c>
      <c r="B16" s="6" t="n">
        <v>61737689</v>
      </c>
      <c r="C1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s) - RSU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 beginning of period (in shares)</t>
        </is>
      </c>
      <c r="B4" s="6" t="n">
        <v>7867321</v>
      </c>
      <c r="C4" s="6" t="n">
        <v>4005801</v>
      </c>
      <c r="D4" s="6" t="n">
        <v>2812320</v>
      </c>
    </row>
    <row r="5">
      <c r="A5" s="4" t="inlineStr">
        <is>
          <t>Granted (in shares)</t>
        </is>
      </c>
      <c r="B5" s="6" t="n">
        <v>15805320</v>
      </c>
      <c r="C5" s="6" t="n">
        <v>5668639</v>
      </c>
      <c r="D5" s="6" t="n">
        <v>2458883</v>
      </c>
    </row>
    <row r="6">
      <c r="A6" s="4" t="inlineStr">
        <is>
          <t>Vested (in shares)</t>
        </is>
      </c>
      <c r="B6" s="6" t="n">
        <v>-2685345</v>
      </c>
      <c r="C6" s="6" t="n">
        <v>-1358083</v>
      </c>
      <c r="D6" s="6" t="n">
        <v>-963772</v>
      </c>
    </row>
    <row r="7">
      <c r="A7" s="4" t="inlineStr">
        <is>
          <t>Forfeited (in shares)</t>
        </is>
      </c>
      <c r="B7" s="6" t="n">
        <v>-989604</v>
      </c>
      <c r="C7" s="6" t="n">
        <v>-449036</v>
      </c>
      <c r="D7" s="6" t="n">
        <v>-301630</v>
      </c>
    </row>
    <row r="8">
      <c r="A8" s="4" t="inlineStr">
        <is>
          <t>Unvested - end of period (in shares)</t>
        </is>
      </c>
      <c r="B8" s="6" t="n">
        <v>19997692</v>
      </c>
      <c r="C8" s="6" t="n">
        <v>7867321</v>
      </c>
      <c r="D8" s="6" t="n">
        <v>4005801</v>
      </c>
    </row>
    <row r="9">
      <c r="A9" s="3" t="inlineStr">
        <is>
          <t>Weighted Average Grant Date Fair Value</t>
        </is>
      </c>
      <c r="B9" s="4" t="inlineStr">
        <is>
          <t xml:space="preserve"> </t>
        </is>
      </c>
      <c r="C9" s="4" t="inlineStr">
        <is>
          <t xml:space="preserve"> </t>
        </is>
      </c>
      <c r="D9" s="4" t="inlineStr">
        <is>
          <t xml:space="preserve"> </t>
        </is>
      </c>
    </row>
    <row r="10">
      <c r="A10" s="4" t="inlineStr">
        <is>
          <t>Unvested - beginning of period (in usd per share)</t>
        </is>
      </c>
      <c r="B10" s="8" t="n">
        <v>5.89</v>
      </c>
      <c r="C10" s="8" t="n">
        <v>5.3</v>
      </c>
      <c r="D10" s="8" t="n">
        <v>7.75</v>
      </c>
    </row>
    <row r="11">
      <c r="A11" s="4" t="inlineStr">
        <is>
          <t>Granted (in usd per share)</t>
        </is>
      </c>
      <c r="B11" s="10" t="n">
        <v>6.9</v>
      </c>
      <c r="C11" s="10" t="n">
        <v>6.26</v>
      </c>
      <c r="D11" s="10" t="n">
        <v>3.61</v>
      </c>
    </row>
    <row r="12">
      <c r="A12" s="4" t="inlineStr">
        <is>
          <t>Vested (in usd per share)</t>
        </is>
      </c>
      <c r="B12" s="10" t="n">
        <v>5.73</v>
      </c>
      <c r="C12" s="10" t="n">
        <v>6.07</v>
      </c>
      <c r="D12" s="10" t="n">
        <v>7.72</v>
      </c>
    </row>
    <row r="13">
      <c r="A13" s="4" t="inlineStr">
        <is>
          <t>Forfeited (in usd per share)</t>
        </is>
      </c>
      <c r="B13" s="10" t="n">
        <v>6.55</v>
      </c>
      <c r="C13" s="10" t="n">
        <v>4.77</v>
      </c>
      <c r="D13" s="10" t="n">
        <v>6.57</v>
      </c>
    </row>
    <row r="14">
      <c r="A14" s="4" t="inlineStr">
        <is>
          <t>Unvested - end of period (in usd per share)</t>
        </is>
      </c>
      <c r="B14" s="8" t="n">
        <v>6.68</v>
      </c>
      <c r="C14" s="8" t="n">
        <v>5.89</v>
      </c>
      <c r="D14" s="8" t="n">
        <v>5.3</v>
      </c>
    </row>
    <row r="15">
      <c r="A15" s="4" t="inlineStr">
        <is>
          <t>Maximum</t>
        </is>
      </c>
      <c r="B15" s="4" t="inlineStr">
        <is>
          <t xml:space="preserve"> </t>
        </is>
      </c>
      <c r="C15" s="4" t="inlineStr">
        <is>
          <t xml:space="preserve"> </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Award vesting period (in years)</t>
        </is>
      </c>
      <c r="B17" s="4" t="inlineStr">
        <is>
          <t>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1" t="n">
        <v>24.6</v>
      </c>
      <c r="C4" s="11" t="n">
        <v>13.8</v>
      </c>
      <c r="D4" s="11" t="n">
        <v>7.5</v>
      </c>
    </row>
    <row r="5">
      <c r="A5" s="4" t="inlineStr">
        <is>
          <t>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related to unvested awards</t>
        </is>
      </c>
      <c r="B7" s="5" t="n">
        <v>116</v>
      </c>
      <c r="C7" s="4" t="inlineStr">
        <is>
          <t xml:space="preserve"> </t>
        </is>
      </c>
      <c r="D7" s="4" t="inlineStr">
        <is>
          <t xml:space="preserve"> </t>
        </is>
      </c>
    </row>
    <row r="8">
      <c r="A8" s="4" t="inlineStr">
        <is>
          <t>Unvested awards, period for recognition (in years)</t>
        </is>
      </c>
      <c r="B8" s="4" t="inlineStr">
        <is>
          <t>4 years 1 month 6 days</t>
        </is>
      </c>
      <c r="C8" s="4" t="inlineStr">
        <is>
          <t xml:space="preserve"> </t>
        </is>
      </c>
      <c r="D8" s="4" t="inlineStr">
        <is>
          <t xml:space="preserve"> </t>
        </is>
      </c>
    </row>
    <row r="9">
      <c r="A9" s="4" t="inlineStr">
        <is>
          <t>Granted (in shares)</t>
        </is>
      </c>
      <c r="B9" s="6" t="n">
        <v>15805320</v>
      </c>
      <c r="C9" s="6" t="n">
        <v>5668639</v>
      </c>
      <c r="D9" s="6" t="n">
        <v>2458883</v>
      </c>
    </row>
    <row r="10">
      <c r="A10" s="4" t="inlineStr">
        <is>
          <t>Granted fair value (in usd per share)</t>
        </is>
      </c>
      <c r="B10" s="8" t="n">
        <v>6.9</v>
      </c>
      <c r="C10" s="8" t="n">
        <v>6.26</v>
      </c>
      <c r="D10" s="8" t="n">
        <v>3.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Earnings Per Share - Additional Information (Details)</t>
        </is>
      </c>
      <c r="B1" s="2" t="inlineStr">
        <is>
          <t>Dec. 31, 2024 equity shares</t>
        </is>
      </c>
      <c r="C1" s="2" t="inlineStr">
        <is>
          <t>Dec. 31, 2023 shares</t>
        </is>
      </c>
    </row>
    <row r="2">
      <c r="A2" s="3" t="inlineStr">
        <is>
          <t>Class of Stock [Line Items]</t>
        </is>
      </c>
      <c r="B2" s="4" t="inlineStr">
        <is>
          <t xml:space="preserve"> </t>
        </is>
      </c>
      <c r="C2" s="4" t="inlineStr">
        <is>
          <t xml:space="preserve"> </t>
        </is>
      </c>
    </row>
    <row r="3">
      <c r="A3" s="4" t="inlineStr">
        <is>
          <t>Number of classes of economic shares authorized | equity</t>
        </is>
      </c>
      <c r="B3" s="6" t="n">
        <v>2</v>
      </c>
      <c r="C3" s="4" t="inlineStr">
        <is>
          <t xml:space="preserve"> </t>
        </is>
      </c>
    </row>
    <row r="4">
      <c r="A4" s="4" t="inlineStr">
        <is>
          <t>Common Class B</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outstanding (in shares)</t>
        </is>
      </c>
      <c r="B6" s="6" t="n">
        <v>0</v>
      </c>
      <c r="C6" s="6" t="n">
        <v>0</v>
      </c>
    </row>
    <row r="7">
      <c r="A7" s="4" t="inlineStr">
        <is>
          <t>Common Class D</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outstanding (in shares)</t>
        </is>
      </c>
      <c r="B9" s="6" t="n">
        <v>1440332098</v>
      </c>
      <c r="C9" s="6" t="n">
        <v>15020697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29375</v>
      </c>
      <c r="C4" s="5" t="n">
        <v>-69782</v>
      </c>
      <c r="D4" s="5" t="n">
        <v>931858</v>
      </c>
    </row>
    <row r="5">
      <c r="A5" s="4" t="inlineStr">
        <is>
          <t>Net income (loss) attributable to non-controlling interests</t>
        </is>
      </c>
      <c r="B5" s="6" t="n">
        <v>314971</v>
      </c>
      <c r="C5" s="6" t="n">
        <v>-56552</v>
      </c>
      <c r="D5" s="6" t="n">
        <v>890143</v>
      </c>
    </row>
    <row r="6">
      <c r="A6" s="4" t="inlineStr">
        <is>
          <t>Net income (loss) attributable to UWM Holdings Corporation</t>
        </is>
      </c>
      <c r="B6" s="6" t="n">
        <v>14404</v>
      </c>
      <c r="C6" s="6" t="n">
        <v>-13230</v>
      </c>
      <c r="D6" s="6" t="n">
        <v>41715</v>
      </c>
    </row>
    <row r="7">
      <c r="A7" s="3" t="inlineStr">
        <is>
          <t>Numerator:</t>
        </is>
      </c>
      <c r="B7" s="4" t="inlineStr">
        <is>
          <t xml:space="preserve"> </t>
        </is>
      </c>
      <c r="C7" s="4" t="inlineStr">
        <is>
          <t xml:space="preserve"> </t>
        </is>
      </c>
      <c r="D7" s="4" t="inlineStr">
        <is>
          <t xml:space="preserve"> </t>
        </is>
      </c>
    </row>
    <row r="8">
      <c r="A8" s="4" t="inlineStr">
        <is>
          <t>Net income (loss) attributable to Class A common shareholders</t>
        </is>
      </c>
      <c r="B8" s="6" t="n">
        <v>14404</v>
      </c>
      <c r="C8" s="6" t="n">
        <v>-13230</v>
      </c>
      <c r="D8" s="6" t="n">
        <v>41715</v>
      </c>
    </row>
    <row r="9">
      <c r="A9" s="4" t="inlineStr">
        <is>
          <t>Net income (loss) attributable to Class A common shareholders - diluted</t>
        </is>
      </c>
      <c r="B9" s="5" t="n">
        <v>14404</v>
      </c>
      <c r="C9" s="5" t="n">
        <v>-13230</v>
      </c>
      <c r="D9" s="5" t="n">
        <v>41715</v>
      </c>
    </row>
    <row r="10">
      <c r="A10" s="3" t="inlineStr">
        <is>
          <t>Weighted average shares outstanding:</t>
        </is>
      </c>
      <c r="B10" s="4" t="inlineStr">
        <is>
          <t xml:space="preserve"> </t>
        </is>
      </c>
      <c r="C10" s="4" t="inlineStr">
        <is>
          <t xml:space="preserve"> </t>
        </is>
      </c>
      <c r="D10" s="4" t="inlineStr">
        <is>
          <t xml:space="preserve"> </t>
        </is>
      </c>
    </row>
    <row r="11">
      <c r="A11" s="4" t="inlineStr">
        <is>
          <t>Weighted average shares of Class A common stock outstanding - basic (in shares)</t>
        </is>
      </c>
      <c r="B11" s="6" t="n">
        <v>111374469</v>
      </c>
      <c r="C11" s="6" t="n">
        <v>93245373</v>
      </c>
      <c r="D11" s="6" t="n">
        <v>92475170</v>
      </c>
    </row>
    <row r="12">
      <c r="A12" s="4" t="inlineStr">
        <is>
          <t>Weighted average shares of Class A common stock outstanding - diluted (in shares)</t>
        </is>
      </c>
      <c r="B12" s="6" t="n">
        <v>111374469</v>
      </c>
      <c r="C12" s="6" t="n">
        <v>93245373</v>
      </c>
      <c r="D12" s="6" t="n">
        <v>92475170</v>
      </c>
    </row>
    <row r="13">
      <c r="A13" s="4" t="inlineStr">
        <is>
          <t>Earnings (loss) per share of Class A common stock outstanding - basic (in usd per share)</t>
        </is>
      </c>
      <c r="B13" s="8" t="n">
        <v>0.13</v>
      </c>
      <c r="C13" s="8" t="n">
        <v>-0.14</v>
      </c>
      <c r="D13" s="8" t="n">
        <v>0.45</v>
      </c>
    </row>
    <row r="14">
      <c r="A14" s="4" t="inlineStr">
        <is>
          <t>Earnings (loss) per share of Class A common stock outstanding - diluted (in usd per share)</t>
        </is>
      </c>
      <c r="B14" s="8" t="n">
        <v>0.13</v>
      </c>
      <c r="C14" s="8" t="n">
        <v>-0.14</v>
      </c>
      <c r="D14" s="8" t="n">
        <v>0.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ubsequent Events (Details) - USD ($) $ / shares in Units, $ in Thousands</t>
        </is>
      </c>
      <c r="B1" s="2" t="inlineStr">
        <is>
          <t>3 Months Ended</t>
        </is>
      </c>
      <c r="C1" s="2" t="inlineStr">
        <is>
          <t>12 Months Ended</t>
        </is>
      </c>
    </row>
    <row r="2">
      <c r="B2" s="2" t="inlineStr">
        <is>
          <t>Apr. 10,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5" t="n">
        <v>46162</v>
      </c>
      <c r="D4" s="5" t="n">
        <v>37351</v>
      </c>
      <c r="E4" s="5" t="n">
        <v>37023</v>
      </c>
    </row>
    <row r="5">
      <c r="A5" s="4" t="inlineStr">
        <is>
          <t>Subsequent Event | Common Class A</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usd per share)</t>
        </is>
      </c>
      <c r="B7" s="8" t="n">
        <v>0.1</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46:00Z</dcterms:created>
  <dcterms:modified xmlns:dcterms="http://purl.org/dc/terms/" xmlns:xsi="http://www.w3.org/2001/XMLSchema-instance" xsi:type="dcterms:W3CDTF">2025-02-26T19:46:00Z</dcterms:modified>
</cp:coreProperties>
</file>